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stricted Cash" sheetId="10" state="visible" r:id="rId10"/>
    <sheet xmlns:r="http://schemas.openxmlformats.org/officeDocument/2006/relationships" name="Mortgage Backed Securities" sheetId="11" state="visible" r:id="rId11"/>
    <sheet xmlns:r="http://schemas.openxmlformats.org/officeDocument/2006/relationships" name="Residential Mortgage Loans Held" sheetId="12" state="visible" r:id="rId12"/>
    <sheet xmlns:r="http://schemas.openxmlformats.org/officeDocument/2006/relationships" name="Variable Interest Entities" sheetId="13" state="visible" r:id="rId13"/>
    <sheet xmlns:r="http://schemas.openxmlformats.org/officeDocument/2006/relationships" name="Residential Properties" sheetId="14" state="visible" r:id="rId14"/>
    <sheet xmlns:r="http://schemas.openxmlformats.org/officeDocument/2006/relationships" name="Short-Term Debt" sheetId="15" state="visible" r:id="rId15"/>
    <sheet xmlns:r="http://schemas.openxmlformats.org/officeDocument/2006/relationships" name="Junior Subordinated Notes" sheetId="16" state="visible" r:id="rId16"/>
    <sheet xmlns:r="http://schemas.openxmlformats.org/officeDocument/2006/relationships" name="Fair Values of Financial Instru" sheetId="17" state="visible" r:id="rId17"/>
    <sheet xmlns:r="http://schemas.openxmlformats.org/officeDocument/2006/relationships" name="Income Taxes" sheetId="18" state="visible" r:id="rId18"/>
    <sheet xmlns:r="http://schemas.openxmlformats.org/officeDocument/2006/relationships" name="Series B Cumulative Convertible" sheetId="19" state="visible" r:id="rId19"/>
    <sheet xmlns:r="http://schemas.openxmlformats.org/officeDocument/2006/relationships" name="Public Offerings and Capital St" sheetId="20" state="visible" r:id="rId20"/>
    <sheet xmlns:r="http://schemas.openxmlformats.org/officeDocument/2006/relationships" name="Transactions with Affiliates" sheetId="21" state="visible" r:id="rId21"/>
    <sheet xmlns:r="http://schemas.openxmlformats.org/officeDocument/2006/relationships" name="Equity Compensation Plan"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Restricted Cash (Tables)" sheetId="28" state="visible" r:id="rId28"/>
    <sheet xmlns:r="http://schemas.openxmlformats.org/officeDocument/2006/relationships" name="Mortgage-Backed Securities (Tab" sheetId="29" state="visible" r:id="rId29"/>
    <sheet xmlns:r="http://schemas.openxmlformats.org/officeDocument/2006/relationships" name="Residential Mortgage Loans He_2" sheetId="30" state="visible" r:id="rId30"/>
    <sheet xmlns:r="http://schemas.openxmlformats.org/officeDocument/2006/relationships" name="Variable Interest Entities (Tab" sheetId="31" state="visible" r:id="rId31"/>
    <sheet xmlns:r="http://schemas.openxmlformats.org/officeDocument/2006/relationships" name="Short-Term Debt (Tables)" sheetId="32" state="visible" r:id="rId32"/>
    <sheet xmlns:r="http://schemas.openxmlformats.org/officeDocument/2006/relationships" name="Fair Values of Financial Inst_2" sheetId="33" state="visible" r:id="rId33"/>
    <sheet xmlns:r="http://schemas.openxmlformats.org/officeDocument/2006/relationships" name="Transactions with Affiliates (T" sheetId="34" state="visible" r:id="rId34"/>
    <sheet xmlns:r="http://schemas.openxmlformats.org/officeDocument/2006/relationships" name="Derivative Instruments (Tables)" sheetId="35" state="visible" r:id="rId35"/>
    <sheet xmlns:r="http://schemas.openxmlformats.org/officeDocument/2006/relationships" name="Earnings Per Share (Tables)" sheetId="36" state="visible" r:id="rId36"/>
    <sheet xmlns:r="http://schemas.openxmlformats.org/officeDocument/2006/relationships" name="Organization and Significant _3" sheetId="37" state="visible" r:id="rId37"/>
    <sheet xmlns:r="http://schemas.openxmlformats.org/officeDocument/2006/relationships" name="Restricted Cash - Summary of Re" sheetId="38" state="visible" r:id="rId38"/>
    <sheet xmlns:r="http://schemas.openxmlformats.org/officeDocument/2006/relationships" name="Mortgage-Backed Securities - Ag" sheetId="39" state="visible" r:id="rId39"/>
    <sheet xmlns:r="http://schemas.openxmlformats.org/officeDocument/2006/relationships" name="Mortgage-Backed Securities - _2" sheetId="40" state="visible" r:id="rId40"/>
    <sheet xmlns:r="http://schemas.openxmlformats.org/officeDocument/2006/relationships" name="Mortgage-Backed Securities - Ad" sheetId="41" state="visible" r:id="rId41"/>
    <sheet xmlns:r="http://schemas.openxmlformats.org/officeDocument/2006/relationships" name="Mortgage-Backed Securities - Co" sheetId="42" state="visible" r:id="rId42"/>
    <sheet xmlns:r="http://schemas.openxmlformats.org/officeDocument/2006/relationships" name="Residential Mortgage Loans He_3" sheetId="43" state="visible" r:id="rId43"/>
    <sheet xmlns:r="http://schemas.openxmlformats.org/officeDocument/2006/relationships" name="Residential Mortgage Loans He_4" sheetId="44" state="visible" r:id="rId44"/>
    <sheet xmlns:r="http://schemas.openxmlformats.org/officeDocument/2006/relationships" name="Residential Mortgage Loans He_5" sheetId="45" state="visible" r:id="rId45"/>
    <sheet xmlns:r="http://schemas.openxmlformats.org/officeDocument/2006/relationships" name="Residential Mortgage Loans He_6" sheetId="46" state="visible" r:id="rId46"/>
    <sheet xmlns:r="http://schemas.openxmlformats.org/officeDocument/2006/relationships" name="Residential Mortgage Loans He_7" sheetId="47" state="visible" r:id="rId47"/>
    <sheet xmlns:r="http://schemas.openxmlformats.org/officeDocument/2006/relationships" name="Variable Interest Entities - Su" sheetId="48" state="visible" r:id="rId48"/>
    <sheet xmlns:r="http://schemas.openxmlformats.org/officeDocument/2006/relationships" name="Variable Interest Entities - Ad" sheetId="49" state="visible" r:id="rId49"/>
    <sheet xmlns:r="http://schemas.openxmlformats.org/officeDocument/2006/relationships" name="Variable Interest Entities - Ca" sheetId="50" state="visible" r:id="rId50"/>
    <sheet xmlns:r="http://schemas.openxmlformats.org/officeDocument/2006/relationships" name="Variable Interest Entities - _2" sheetId="51" state="visible" r:id="rId51"/>
    <sheet xmlns:r="http://schemas.openxmlformats.org/officeDocument/2006/relationships" name="Variable Interest Entities - _3" sheetId="52" state="visible" r:id="rId52"/>
    <sheet xmlns:r="http://schemas.openxmlformats.org/officeDocument/2006/relationships" name="Variable Interest Entities - _4" sheetId="53" state="visible" r:id="rId53"/>
    <sheet xmlns:r="http://schemas.openxmlformats.org/officeDocument/2006/relationships" name="Variable Interest Entities - _5" sheetId="54" state="visible" r:id="rId54"/>
    <sheet xmlns:r="http://schemas.openxmlformats.org/officeDocument/2006/relationships" name="Residential Properties - Additi" sheetId="55" state="visible" r:id="rId55"/>
    <sheet xmlns:r="http://schemas.openxmlformats.org/officeDocument/2006/relationships" name="Short-Term Debt - Repurchase Ag" sheetId="56" state="visible" r:id="rId56"/>
    <sheet xmlns:r="http://schemas.openxmlformats.org/officeDocument/2006/relationships" name="Short-Term Debt - Liabilities a" sheetId="57" state="visible" r:id="rId57"/>
    <sheet xmlns:r="http://schemas.openxmlformats.org/officeDocument/2006/relationships" name="Short-Term Debt - Warehouse Lin" sheetId="58" state="visible" r:id="rId58"/>
    <sheet xmlns:r="http://schemas.openxmlformats.org/officeDocument/2006/relationships" name="Junior Subordinated Notes - Add" sheetId="59" state="visible" r:id="rId59"/>
    <sheet xmlns:r="http://schemas.openxmlformats.org/officeDocument/2006/relationships" name="Fair Value Measurements on Recu" sheetId="60" state="visible" r:id="rId60"/>
    <sheet xmlns:r="http://schemas.openxmlformats.org/officeDocument/2006/relationships" name="Carrying Value and Estimated Fa" sheetId="61" state="visible" r:id="rId61"/>
    <sheet xmlns:r="http://schemas.openxmlformats.org/officeDocument/2006/relationships" name="Series B Cumulative Convertib_2" sheetId="62" state="visible" r:id="rId62"/>
    <sheet xmlns:r="http://schemas.openxmlformats.org/officeDocument/2006/relationships" name="Public Offerings and Capital _2" sheetId="63" state="visible" r:id="rId63"/>
    <sheet xmlns:r="http://schemas.openxmlformats.org/officeDocument/2006/relationships" name="Transactions with Affiliates - " sheetId="64" state="visible" r:id="rId64"/>
    <sheet xmlns:r="http://schemas.openxmlformats.org/officeDocument/2006/relationships" name="Transactions with Affiliates _2" sheetId="65" state="visible" r:id="rId65"/>
    <sheet xmlns:r="http://schemas.openxmlformats.org/officeDocument/2006/relationships" name="Equity Compensation Plan - Addi" sheetId="66" state="visible" r:id="rId66"/>
    <sheet xmlns:r="http://schemas.openxmlformats.org/officeDocument/2006/relationships" name="Derivative Instruments - Fair v" sheetId="67" state="visible" r:id="rId67"/>
    <sheet xmlns:r="http://schemas.openxmlformats.org/officeDocument/2006/relationships" name="Notional Amounts of Swap Agreem" sheetId="68" state="visible" r:id="rId68"/>
    <sheet xmlns:r="http://schemas.openxmlformats.org/officeDocument/2006/relationships" name="Derivative Instruments - Swap A" sheetId="69" state="visible" r:id="rId69"/>
    <sheet xmlns:r="http://schemas.openxmlformats.org/officeDocument/2006/relationships" name="Derivative Instruments - Additi" sheetId="70" state="visible" r:id="rId70"/>
    <sheet xmlns:r="http://schemas.openxmlformats.org/officeDocument/2006/relationships" name="Earnings Per Share (Detail)"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19">
  <si>
    <t>Document and Entity Information - shares</t>
  </si>
  <si>
    <t>3 Months Ended</t>
  </si>
  <si>
    <t>Mar. 31, 2020</t>
  </si>
  <si>
    <t>May 08, 2020</t>
  </si>
  <si>
    <t>Document And Entity Information [Abstract]</t>
  </si>
  <si>
    <t>Document Type</t>
  </si>
  <si>
    <t>10-Q</t>
  </si>
  <si>
    <t>Document Period End Date</t>
  </si>
  <si>
    <t>Mar. 31,
		2020</t>
  </si>
  <si>
    <t>Entity Registrant Name</t>
  </si>
  <si>
    <t>ANWORTH MORTGAGE ASSET CORP</t>
  </si>
  <si>
    <t>Entity Current Reporting Status</t>
  </si>
  <si>
    <t>Yes</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047884</t>
  </si>
  <si>
    <t>Amendment Flag</t>
  </si>
  <si>
    <t>CONSOLIDATED BALANCE SHEETS - USD ($) $ in Thousands</t>
  </si>
  <si>
    <t>Dec. 31, 2019</t>
  </si>
  <si>
    <t>ASSETS</t>
  </si>
  <si>
    <t>Residential mortgage loans held-for-securitization, net of allowance for credit losses of $56 at March 31, 2020 and $0 at December 31, 2019</t>
  </si>
  <si>
    <t>Residential mortgage loans held-for-investment through consolidated securitization trusts, net for allowance of credit losses of $167 at March 31, 2020 and $175 at December 31, 2019</t>
  </si>
  <si>
    <t>[1]</t>
  </si>
  <si>
    <t>Residential real estate</t>
  </si>
  <si>
    <t>Cash and cash equivalents</t>
  </si>
  <si>
    <t>Reverse repurchase agreements</t>
  </si>
  <si>
    <t>Restricted cash</t>
  </si>
  <si>
    <t>Interest receivable</t>
  </si>
  <si>
    <t>Derivative instruments at fair value</t>
  </si>
  <si>
    <t>Right to use asset - operating lease</t>
  </si>
  <si>
    <t>Receivable for sold securities</t>
  </si>
  <si>
    <t>Prepaid expenses and other assets</t>
  </si>
  <si>
    <t>Total Assets</t>
  </si>
  <si>
    <t>Liabilities:</t>
  </si>
  <si>
    <t>Accrued interest payable</t>
  </si>
  <si>
    <t>Repurchase agreements</t>
  </si>
  <si>
    <t>Warehouse line of credit</t>
  </si>
  <si>
    <t>Asset-backed securities issued by securitization trusts</t>
  </si>
  <si>
    <t>Junior subordinated notes</t>
  </si>
  <si>
    <t>Derivative counterparty margin</t>
  </si>
  <si>
    <t>Payable for purchased loans</t>
  </si>
  <si>
    <t>Payable for terminated swaps</t>
  </si>
  <si>
    <t>Payable to counterparty</t>
  </si>
  <si>
    <t>Accrued expenses and other liabilities</t>
  </si>
  <si>
    <t>Long-term lease obligation</t>
  </si>
  <si>
    <t>Total Liabilities</t>
  </si>
  <si>
    <t>Series B Cumulative Convertible Preferred Stock: par value $0.01 per share; liquidating preference $25.00 per share ($19,494 and $19,494, respectively); 780 and 780 shares issued and outstanding at March 31, 2020 and December 31, 2019, respectively)</t>
  </si>
  <si>
    <t>Stockholders' Equity:</t>
  </si>
  <si>
    <t>Common Stock: par value $0.01 per share; authorized 200,000 shares, 98,936 and 98,849 shares issued and outstanding at March 31, 2020 and December 31, 2019, respectively)</t>
  </si>
  <si>
    <t>Additional paid-in capital</t>
  </si>
  <si>
    <t>Accumulated other comprehensive income consisting of unrealized gains and losses</t>
  </si>
  <si>
    <t>Accumulated deficit</t>
  </si>
  <si>
    <t>Total Stockholders' Equity</t>
  </si>
  <si>
    <t>Total Liabilities and Stockholders' Equity</t>
  </si>
  <si>
    <t>Agency MBS</t>
  </si>
  <si>
    <t>Agency MBS at fair value</t>
  </si>
  <si>
    <t>Agency MBS | Available-for-sale Securities</t>
  </si>
  <si>
    <t>Non-Agency MBS</t>
  </si>
  <si>
    <t>Non-Agency MBS at fair value</t>
  </si>
  <si>
    <t>Non-Agency MBS | Available-for-sale Securities</t>
  </si>
  <si>
    <t>Series A Preferred Stock</t>
  </si>
  <si>
    <t>Cumulative Preferred Stock</t>
  </si>
  <si>
    <t>Series C Preferred Stock</t>
  </si>
  <si>
    <t>Preferred Stock</t>
  </si>
  <si>
    <t>Dividends payable on stock</t>
  </si>
  <si>
    <t>Common Stock</t>
  </si>
  <si>
    <t>The consolidated balance sheets include assets of consolidated variable interest entities, or VIEs, that can only be used to settle obligations and liabilities of the VIEs for which creditors do not have recourse to the Company. At March 31, 2020 and December 31, 2019, total assets of the consolidated VIEs were $418 million and $460 million (including accrued interest receivable of $1.3 million and $1.5 million), respectively (which is recorded above in the line item entitled “Interest receivable”), and total liabilities were $409 million and $450 million (including accrued interest payable of $1.3 million and $1.4 million), respectively (which is recorded in the line item above entitled “Accrued interest payable”). Please refer to Note 5, “Variable Interest Entities,” for further discussion.See accompanying notes to unaudited consolidated financial statements.</t>
  </si>
  <si>
    <t>CONSOLIDATED BALANCE SHEETS (Parenthetical) - USD ($)</t>
  </si>
  <si>
    <t>Residential mortgage loans held-for-securitization, allowance</t>
  </si>
  <si>
    <t>Residential mortgage loans held-for-investment, allowance</t>
  </si>
  <si>
    <t>Series B Cumulative Convertible Preferred Stock, par value</t>
  </si>
  <si>
    <t>Series B Cumulative Convertible Preferred Stock, liquidating preference per share</t>
  </si>
  <si>
    <t>Series B Cumulative Convertible Preferred Stock, liquidating preference</t>
  </si>
  <si>
    <t>Series B Cumulative Convertible Preferred Stock, shares issued</t>
  </si>
  <si>
    <t>Series B Cumulative Convertible Preferred Stock, shares outstanding</t>
  </si>
  <si>
    <t>Common Stock, par value</t>
  </si>
  <si>
    <t>Common Stock, authorized</t>
  </si>
  <si>
    <t>Common Stock, issued</t>
  </si>
  <si>
    <t>Common Stock, outstanding</t>
  </si>
  <si>
    <t>Total assets</t>
  </si>
  <si>
    <t>Accrued interest receivable</t>
  </si>
  <si>
    <t>Total liabilities</t>
  </si>
  <si>
    <t>Financial Instruments, Owned and Pledged as Collateral, To Third Party</t>
  </si>
  <si>
    <t>Mortgage Backed Securities Issued By Private Entities, Amortized Cost Basis</t>
  </si>
  <si>
    <t>Mortgage Backed Securities Issued By Private Entities, Allowance For Credit Losses</t>
  </si>
  <si>
    <t>Financial Instruments, Owned and Pledged as Collateral, Allowance For Credit Losses</t>
  </si>
  <si>
    <t>Financial Instruments, Owned and Pledged as Collateral, Amortized Cost Basis</t>
  </si>
  <si>
    <t>Cumulative Preferred Stock, par value</t>
  </si>
  <si>
    <t>Cumulative Preferred Stock, liquidating preference per share</t>
  </si>
  <si>
    <t>Cumulative Preferred Stock, liquidating preference</t>
  </si>
  <si>
    <t>Cumulative Preferred Stock, shares issued</t>
  </si>
  <si>
    <t>Cumulative Preferred Stock, shares outstanding</t>
  </si>
  <si>
    <t>Variable Interest Entities Primary Beneficiary</t>
  </si>
  <si>
    <t>CONSOLIDATED STATEMENTS OF OPERATIONS - USD ($) shares in Thousands, $ in Thousands</t>
  </si>
  <si>
    <t>Mar. 31, 2019</t>
  </si>
  <si>
    <t>Interest and other income:</t>
  </si>
  <si>
    <t>Interest-Agency MBS</t>
  </si>
  <si>
    <t>Interest-Non-Agency MBS</t>
  </si>
  <si>
    <t>Interest-residential securitized mortgage loans</t>
  </si>
  <si>
    <t>Interest-residential mortgage loans held-for-securitization</t>
  </si>
  <si>
    <t>Other interest income</t>
  </si>
  <si>
    <t>Interest and Dividend Income, Operating, Total</t>
  </si>
  <si>
    <t>Interest expense:</t>
  </si>
  <si>
    <t>Interest expense on repurchase agreements</t>
  </si>
  <si>
    <t>Interest expense on asset-backed securities</t>
  </si>
  <si>
    <t>Interest expense on warehouse line of credit</t>
  </si>
  <si>
    <t>Interest expense on junior subordinated notes</t>
  </si>
  <si>
    <t>Interest Expense, Total</t>
  </si>
  <si>
    <t>Net interest income</t>
  </si>
  <si>
    <t>Provision for credit losses on loans</t>
  </si>
  <si>
    <t>Net interest income after provision for loan losses</t>
  </si>
  <si>
    <t>Operating expenses:</t>
  </si>
  <si>
    <t>Management fee to related party</t>
  </si>
  <si>
    <t>Rental properties depreciation and expenses</t>
  </si>
  <si>
    <t>General and administrative expenses</t>
  </si>
  <si>
    <t>Total operating expenses</t>
  </si>
  <si>
    <t>Other (loss) income:</t>
  </si>
  <si>
    <t>Income-rental properties</t>
  </si>
  <si>
    <t>Realized net gain (loss) on sales of available-for-sale MBS</t>
  </si>
  <si>
    <t>Gain on sale of residential properties</t>
  </si>
  <si>
    <t>(Loss) on derivatives, net</t>
  </si>
  <si>
    <t>Total other (loss)</t>
  </si>
  <si>
    <t>Net (loss)</t>
  </si>
  <si>
    <t>Dividends on preferred stock</t>
  </si>
  <si>
    <t>Net (loss) to common stockholders</t>
  </si>
  <si>
    <t>Basic (loss) per common share</t>
  </si>
  <si>
    <t>Diluted (loss) per common share</t>
  </si>
  <si>
    <t>Basic weighted average number of shares outstanding</t>
  </si>
  <si>
    <t>Diluted weighted average number of shares outstanding</t>
  </si>
  <si>
    <t>Realized net (loss) on MBS held as trading investments</t>
  </si>
  <si>
    <t>Unrealized gain (loss) on Agency MBS held as trading investments</t>
  </si>
  <si>
    <t>CONSOLIDATED STATEMENTS OF COMPREHENSIVE INCOME - USD ($) $ in Thousands</t>
  </si>
  <si>
    <t>Reclassification adjustment due to transfer from available-for-sale to trading for Non-Agency MBS</t>
  </si>
  <si>
    <t>Amortization of unrealized gains on interest rate swaps remaining in other comprehensive income</t>
  </si>
  <si>
    <t>Other comprehensive (loss) income</t>
  </si>
  <si>
    <t>Comprehensive (loss) income</t>
  </si>
  <si>
    <t>Available-for-sale, fair value adjustment</t>
  </si>
  <si>
    <t>Reclassification adjustment for (gain) loss on sales included in net (loss) income</t>
  </si>
  <si>
    <t>CONSOLIDATED STATEMENTS OF STOCKHOLDERS' EQUITY - USD ($) shares in Thousands, $ in Thousands</t>
  </si>
  <si>
    <t>Common Stock Shares Outstanding</t>
  </si>
  <si>
    <t>Additional Paid-In Capital</t>
  </si>
  <si>
    <t>Accum. Other Comp. Income Gain (Loss) Agency MBS</t>
  </si>
  <si>
    <t>Accum. Other Comp. Income gain (Loss) Non-Agency MBS</t>
  </si>
  <si>
    <t>Accum. Other Comp. Income Gain (Loss) Derivatives</t>
  </si>
  <si>
    <t>Accum. (Deficit)Series A Preferred Stock</t>
  </si>
  <si>
    <t>Accum. (Deficit)Series B Preferred Stock</t>
  </si>
  <si>
    <t>Accum. (Deficit)Series C Preferred Stock</t>
  </si>
  <si>
    <t>Accum. (Deficit)</t>
  </si>
  <si>
    <t>Series A Preferred Stock Shares Outstanding</t>
  </si>
  <si>
    <t>Series C Preferred Stock Shares Outstanding</t>
  </si>
  <si>
    <t>Series B Preferred Stock</t>
  </si>
  <si>
    <t>Total</t>
  </si>
  <si>
    <t>Beginning Balance at Dec. 31, 2018</t>
  </si>
  <si>
    <t>Beginning Balance (in shares) at Dec. 31, 2018</t>
  </si>
  <si>
    <t>Issuance of stock</t>
  </si>
  <si>
    <t>Issuance of stock (in shares)</t>
  </si>
  <si>
    <t>Other comprehensive income, fair value adjustments and reclassifications</t>
  </si>
  <si>
    <t>Net (loss) income</t>
  </si>
  <si>
    <t>Amortization of restricted stock</t>
  </si>
  <si>
    <t>Dividends declared preferred stock</t>
  </si>
  <si>
    <t>Dividend declared per common share</t>
  </si>
  <si>
    <t>Ending Balance at Mar. 31, 2019</t>
  </si>
  <si>
    <t>Ending Balance (in shares) at Mar. 31, 2019</t>
  </si>
  <si>
    <t>Cumulative adjustment for adoption of ASC 326</t>
  </si>
  <si>
    <t>Balance including adjustment at January 1, 2020</t>
  </si>
  <si>
    <t>Beginning Balance at Dec. 31, 2019</t>
  </si>
  <si>
    <t>Beginning Balance (in shares) at Dec. 31, 2019</t>
  </si>
  <si>
    <t>Ending Balance at Mar. 31, 2020</t>
  </si>
  <si>
    <t>Ending Balance (in shares) at Mar. 31, 2020</t>
  </si>
  <si>
    <t>CONSOLIDATED STATEMENTS OF STOCKHOLDERS' EQUITY (Parenthetical) - $ / shares</t>
  </si>
  <si>
    <t>Dividend declared common share, per share</t>
  </si>
  <si>
    <t>Dividend declared, per preferred share</t>
  </si>
  <si>
    <t>CONSOLIDATED STATEMENTS OF CASH FLOWS - USD ($) $ in Thousands</t>
  </si>
  <si>
    <t>12 Months Ended</t>
  </si>
  <si>
    <t>Operating Activities:</t>
  </si>
  <si>
    <t>Adjustments to reconcile net (loss) income to net cash provided by operating activities:</t>
  </si>
  <si>
    <t>Depreciation on rental properties</t>
  </si>
  <si>
    <t>Realized gain (loss) on sale of available-for-sale MBS</t>
  </si>
  <si>
    <t>(Gain) on sale of residential properties</t>
  </si>
  <si>
    <t>Net settlements received on interest rate swaps, net of amortization</t>
  </si>
  <si>
    <t>Loss on interest rate swaps, net</t>
  </si>
  <si>
    <t>(Gain) on derivatives, net of derivative income - TBA Agency MBS</t>
  </si>
  <si>
    <t>Changes in assets and liabilities:</t>
  </si>
  <si>
    <t>Decrease in reverse repurchase agreements</t>
  </si>
  <si>
    <t>Decrease (increase) in interest receivable</t>
  </si>
  <si>
    <t>Decrease (increase) in prepaid expenses and other</t>
  </si>
  <si>
    <t>(Decrease) in accrued interest payable</t>
  </si>
  <si>
    <t>Increase in accrued expenses and payables</t>
  </si>
  <si>
    <t>Net cash provided by operating activities</t>
  </si>
  <si>
    <t>Investing Activities:</t>
  </si>
  <si>
    <t>Proceeds from sales, MBS portfolios</t>
  </si>
  <si>
    <t>Purchases, MBS portfolios</t>
  </si>
  <si>
    <t>Principal payments, MBS portfolios</t>
  </si>
  <si>
    <t>Purchases, Residential mortgage loans held-for-securitization</t>
  </si>
  <si>
    <t>Principal payments, Residential mortgage loans held-for-securitization</t>
  </si>
  <si>
    <t>Residential properties purchases</t>
  </si>
  <si>
    <t>Proceeds from sales of residential properties</t>
  </si>
  <si>
    <t>Net cash provided by investing activities</t>
  </si>
  <si>
    <t>Financing Activities:</t>
  </si>
  <si>
    <t>Borrowings from repurchase agreements</t>
  </si>
  <si>
    <t>Repayments on repurchase agreements</t>
  </si>
  <si>
    <t>Borrowings from warehouse line of credit</t>
  </si>
  <si>
    <t>Repayments on warehouse line of credit</t>
  </si>
  <si>
    <t>Net settlements of TBA Agency MBS Contracts</t>
  </si>
  <si>
    <t>Termination of interest rate swaps</t>
  </si>
  <si>
    <t>Proceeds from common stock issued</t>
  </si>
  <si>
    <t>Preferred Stock dividends paid</t>
  </si>
  <si>
    <t>Common stock dividends paid</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hange in payable for MBS purchased</t>
  </si>
  <si>
    <t>Change in payables for residential mortgage loans purchased</t>
  </si>
  <si>
    <t>Change in receivable for securities sold</t>
  </si>
  <si>
    <t>Residential mortgage loans</t>
  </si>
  <si>
    <t>Amortization of premium (discount)</t>
  </si>
  <si>
    <t>Principal payments, Residential mortgage loans held-for-investment through consolidated securitization trusts</t>
  </si>
  <si>
    <t>Residential loans</t>
  </si>
  <si>
    <t>Realized (gain) on sales of Agency MBS held as trading investments</t>
  </si>
  <si>
    <t>Unrealized loss (gain) on Agency MBS held as trading investments</t>
  </si>
  <si>
    <t>TBA Agency MBS</t>
  </si>
  <si>
    <t>Organization and Significant Accounting Policies</t>
  </si>
  <si>
    <t>NOTE 1. ORGANIZATION AND SIGNIFICANT ACCOUNTING POLICIES
Our Company
We were incorporated in Maryland on October 20, 1997 and commenced operations on March 17, 1998. Our principal business is to invest in, finance, and manage a leveraged portfolio of residential mortgage-backed securities, or MBS, and residential mortgage loans, which presently include the following types of investments:
§
Agency mortgage-backed securities , or Agency MBS, which include residential mortgage pass-through certificates and collateralized mortgage obligations, or CMOs, which are securities representing interests in pools of mortgage loans secured by residential property in which the principal and interest payments are guaranteed by a government-sponsored enterprise, or GSE, such as the Federal National Mortgage Association, or Fannie Mae, or the Federal Home Loan Mortgage Corporation, or Freddie Mac;
§
Non-agency mortgage-backed securities , or Non-Agency MBS, which are securities issued by companies that are not guaranteed by federally sponsored enterprises and that are secured primarily by first-lien residential mortgage loans; and
§
Residential mortgage loans . We acquire non-Qualified Mortgage, or Non-QM, residential mortgage loans (which are described further on page 49) from independent loan originators with the intent of holding these loans for securitization. These loans are financed by a warehouse line of credit until securitization. We also hold residential mortgage loans through consolidated securitization trusts. We finance these loans through asset-backed securities, or ABS, issued by the consolidated securitization trusts. The ABS, which are held by unaffiliated third parties, are non-recourse financing. The difference in the amount of the loans in the trusts and the amount of the ABS represents our retained net interest in the securitization trusts.
Our principal business objective is to generate net income for distribution to our stockholders primarily based upon the spread between the interest income on our mortgage assets and our borrowing costs to finance our acquisition of those assets.
We have elected to be taxed as a real estate investment trust, or REIT, under the Internal Revenue Code of 1986, as amended, or the Code. As long as we retain our REIT status, we generally will not be subject to federal or state income taxes to the extent that we distribute our taxable net income to our stockholders, and we routinely distribute to our stockholders substantially all of the taxable net income generated from our operations. In order to qualify as a REIT, we must meet various ongoing requirements under the tax law, including requirements relating to the composition of our assets, the nature of our gross income, minimum distribution requirements, and requirements relating to the ownership of our stock.
At March 31, 2020, we believe that we met all REIT requirements regarding the asset tests, income tests, the ownership of our common stock, and the distributions of our taxable income. Therefore, we believe that we continue to qualify as a REIT under the provisions of the Code.
Our Manager
We are externally managed and advised by Anworth Management LLC, or our Manager. Effective as of December 31, 2011, we entered into a management agreement, or the Management Agreement, with our Manager, which effected the externalization of our management function, or the Externalization. Since the effective date of the Externalization, our day-to-day operations are being conducted by our Manager through the authority delegated to it under the Management Agreement and pursuant to the policies established by our board of directors, or our Board.
Our Manager is supervised by our Board and is responsible for administering our day-to-day operations. In addition, our Manager is responsible for (i) the selection, purchase, and sale of our investment portfolio; (ii) our financing and hedging activities; and (iii) providing us with portfolio management, administrative, and other services relating to our assets and operations as may be appropriate.
Our Manager will also perform such other services and activities as described in the Management Agreement relating to our assets and operations as may be appropriate. In exchange for these services, our Manager receives a management fee, paid monthly in arrears, in an amount equal to one-twelfth of 1.20% of our Equity (as defined in the Management Agreement).
BASIS OF PRESENTATION AND CONSOLIDATION
The accompanying unaudited consolidated financial statements are prepared on the accrual basis of accounting in accordance with generally accepted accounting principles utilized in the United States of America, or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terial estimates that are susceptible to change relate to the determination of the fair value of investments and derivatives, credit performance of residential mortgage loans, amortization of security and loan premiums, accretion of security and loan discounts, allowance for credit losses, and accounting for derivative activities. The outbreak of the coronavirus pandemic has negatively affected the economy and the longer-term effects on our business are currently unknown. Our material estimates cited above are susceptible to change, resulting from the economic effects from this pandemic. Actual results could materially differ from these estimates. In the opinion of management, all material adjustments, consisting of normal recurring adjustments, considered necessary for a fair presentation have been included.
Our consolidated financial statements include the accounts of all subsidiaries. Significant intercompany accounts and transactions have been eliminated. The interim financial information in the accompanying unaudited consolidated financial statements and the notes thereto should be read in conjunction with the audited consolidated financial statements included in our Annual Report on Form 10‑K
The consolidated securitization trusts are VIEs because the securitization trusts do not have equity that meets the definition of GAAP equity at risk. In determining if a securitization trust should be consolidated, we evaluate (in accordance with the Financial Accounting Standards Board, or FASB, Accounting Standards Codification, or ASC, 810‑10)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We determined that we are the primary beneficiary of certain securitization trusts because we have certain delinquency and default oversight rights on residential mortgage loans. In addition, we own the most subordinated class of ABS issued by the securitization trusts and have the obligation to absorb losses and right to receive benefits from the securitization trusts that could potentially be significant to the securitization trusts. We assess modifications, if any, to VIEs on an ongoing basis to determine if a significant reconsideration event has occurred that would change our initial consolidation assessment.
On January 1, 2020, we adopted Financial Accounting Standards Board Accounting Standards Update, or ASU, 2016-13, “Financial Instruments–Credit Losses (Topic 326): Measurement of Credit Losses on Financial Instruments” (CECL). Please see the section in Note 1 under “Recently Adopted Accounting Pronouncements” for the effect of this adoption on our retained earnings as of January 1, 2020. All prior periods are shown under the previously-existing GAAP. The cumulative effect on any change to accumulated deficit at January 1, 2020 is shown in the consolidated statements of stockholders’ equity.
The following is a summary of our significant accounting policies:
Cash and Cash Equivalents
Cash and cash equivalents include cash on hand and highly liquid investments with original maturities of three months or less, including U.S. Treasury bills. The carrying amount of cash equivalents approximates their fair value. Restricted cash includes cash pledged as collateral to counterparties on various derivative transactions and cash we hold from counterparties for margin calls.
Reverse Repurchase Agreements
We use securities purchased under agreements to resell, or reverse repurchase agreements, as a means of investing excess cash. Although legally structured as a purchase and subsequent resale, reverse repurchase agreements are treated as financing transactions under which the counterparty pledges securities (principally U.S. treasury securities) and accrued interest as collateral to secure a loan. The difference between the purchase price that we pay and the resale price that we receive represents interest paid to us and is included in “Other interest income” on our consolidated statements of operations. It is our policy to generally take possession of securities purchased under reverse repurchase agreements at the time such agreements are made.
Mortgage-Backed Securities
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typically on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
We classify our Agency MBS as either trading investments or available-for sale, or AFS, investments. Our management determines the appropriate classification of the securities at the time they are acquired and evaluates the appropriateness of such classifications at each balance sheet date. We currently classify our Agency MBS as available-for-sale. We had previously designated a portion of our Agency MBS as trading investments. All assets that are classified as available-for- sale are carried at fair value and unrealized gains or losses are generally included in “Accumulated other comprehensive income (loss),” or AOCI, as a component of stockholders’ equity. For AFS Agency MBS that are in an unrealized loss position, we first assess whether we intend to sell, or if it is more likely than not that we will be required to sell the security before recovery of its amortized basis. If we do not intend to sell or expect recovery of the amortized cost basis, we evaluate if the decline in fair value resulted from credit losses or other factors. In making this assessment, we consider the extent to which fair value is less than amortized cost, any changes to the rating of the security by a rating agency, adverse conditions specifically related to the security, and other factors. If this assessment indicates that a credit loss exists, the present value of cash flows expected to be collected for the security are compared to its amortized cost basis. If the present value of cash flows expected to be collected is less than the amortized cost basis, a credit loss exists and an allowance for credit losses is recorded, limited by the amount that the fair value is less than the amortized cost. Any impairment that has not been recorded through an allowance for credit losses is recognized in other comprehensive income. As the payments of principal and interest on the available-for-sale Agency MBS are guaranteed by Fannie Mae or Freddie Mac, which are under the conservatorship of the U.S. government, there is currently zero loss expectation and no allowance for credit losses is currently recorded for these securities. Agency MBS classified as trading investments are reported at fair value with unrealized gains and losses included in our consolidated statements of operations.
The most significant source of our income is derived from our investments in Agency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
The vast majority of our Non-Agency MBS had previously been accounted for under “Loans and Debt Securities Acquired with Credit Deterioration” (ASC 310-30). Under CECL, debt securities previously accounted for as assets acquired with credit impairment (PCI) are treated as assets acquired with credit deterioration (PCD). Under ASC 326, PCD assets that are also available-for-sale debt securities follow the available-for-sale debt security impairment model. This compares the fair value of a security with its amortized cost. If the fair value of a security exceeds its amortized cost, there is no credit loss. If the fair value of a security is less than its amortized cost, then the security is impaired and further assessment needs to be done to determine if the decline in fair value is due to a credit loss or to other factors. The first step in this assessment process is for an entity to determine whether it had the intent to sell the security, or the ability to hold the security until the expected recovery of its amortized cost basis, or until maturity. If an entity did not have either the intent or the ability to hold the security until the expected recovery of the amortized cost basis, then the amortized cost basis is written down to the debt security’s fair value through earnings.
Upon the adoption of CECL at January 1, 2020, we reviewed those Non-Agency MBS that were in an unrealized loss position to determine if there was any credit loss. In our Annual Report on Form 10-K for the year ended December 31, 2019, we stated the following: “On the Non-Agency MBS that were in an unrealized loss position, at December 31, 2019, we did not expect to sell these Non-Agency MBS at a price less than the amortized cost basis of our investments. Because the decline in market value on these Non-Agency MBS is attributable to changes in interest rate and not the credit quality of the Non-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On January 1, 2020, when we adopted CECL, we reviewed our assessment of the Non-Agency MBS in an unrealized loss position at December 31, 2019, and concluded that there was no credit loss on these securities. Our conclusion included a review of factors such as the ratings of these securities by rating agencies, the payment structure of these securities, whether the issuer has continued to make payments of principal and interest, and review of prepayment speeds, delinquency, and default rates.
At March 31, 2020, we changed the designation of our Non-Agency MBS from available-for-sale securities to trading securities. The reason for this change in designation was due to the negative effects on the economy resulting from the coronavirus pandemic and the high volatility in the market for Non-Agency MBS. Starting in the third week in March 2020, we began receiving requests from our repurchase agreement counterparties for margin calls, increases in the haircuts (the amount of coverage on the collateral securing the repurchase agreement financing), and higher interest rates. This all resulted from the perceived damage to the economy from the coronavirus pandemic. After the Federal Reserve stepped in and supported the Agency MBS market, the prices for Agency MBS stabilized. The Non-Agency MBS market was still volatile (with non-agency prices continuing to decline). We sold a substantial portion of our Non-Agency MBS in order to reduce leverage, maintain adequate liquidity, pay-down the balances on our repurchase agreement borrowings, and preserve over-collateralization for our repurchase agreement lenders. Due to the high volatility in the market for Non-Agency MBS, and the more restrictive terms by our repurchase agreement counterparties on these securities, we felt that we could no longer state that we had the intent and the ability to hold these securities until recovery of their amortized cost basis, or until maturity. Therefore, we changed the designation of these securities to trading securities as of March 31, 2020. Once an entity elects to classify a security as a trading security, it should be prepared to maintain that classification until the security is sold or matures.
Transfer of securities from available-for-sale to trading securities means that the unrealized gains and losses that were in accumulated other comprehensive income are reported through earnings as unrealized gains or losses as of the date of the change in designation. Trading securities are subsequently measured at fair value, with the changes in fair value reported in income in the period the change occurs.
Interest income on the Non-Agency MBS that were purchased at a discount to par value, and were rated below AA at the time of purchase, was previously recognized based on the security’s effective interest rate. The effective interest rate on these securities was based on the projected cash flows from each security, which was estimated based on our observation of current information and events, and include assumptions related to interest rates, prepayment rates, and the timing and amount of credit losses. On at least a quarterly basis, we reviewed and, if appropriate, made adjustments to our cash flow projections based on input and analysis received from external sources, internal models, and our judgment about interest rates, prepayment rates, the timing and amount of credit losses, and other factors. Changes in cash flows from those originally projected, or from those estimated at the last evaluation, resulted in a prospective change in the yield/interest income recognized on such securities. Actual maturities of these Non-Agency MBS was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At March 31, 2020, we designated our Non-Agency MBS as trading securities. On a prospective basis, interest income is recognized based on the actual coupon rate and the outstanding principal amount.
Securities transactions are recorded on the date the securities are purchased or sold. Realized gains or losses from securities transactions are determined based on the specific identified cost of the securities.
Residential Mortgage Loans Held-for-Securitization
Residential mortgage loans held-for-securitization are held at our wholly-owned subsidiary, Anworth Mortgage Loans, Inc., in connection with our intent to sponsor our own securitizations. Loans purchased with the intent to securitize are recorded on the trade date. Any fees associated with acquiring the loans held-for-securitization, as well as any premium paid to acquire the loans, are deferred. These are included in the loan balance and amortized using the effective interest yield method. Interest income is recorded as income when earned and deemed collectible or until a loan becomes more than 90 days past due, at which point the loan is placed on non-accrual status. When a non-accrual loan has been cured, meaning when all delinquent principal and interest have been remitted by the borrower, the loan is placed back on accrual status. Alternatively, nonaccrual loans may be placed back on accrual status after the loan is considered re-performing, generally when the loan has been current for 6 months. We have elected not to measure an allowance for credit losses on accrued interest receivable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significant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The residential mortgage loans held-for-securitization are financed by a warehouse line of credit. The payment and performance of the obligations by Anworth Mortgage Loans under the warehouse line is guaranteed by Anworth Mortgage Asset Corporation. We may be required to remove a loan from a warehouse line of credit. We do not maintain a loan repurchase reserve, as any risk of loss due to loan repurchase would normally be covered by recourse to the companies from which we acquired the loans. Debt issuances costs incurred in connection with this line of credit (such as facility fees and legal costs) are deducted from the debt’s carrying amount and amortized ratably to interest expense over the term of the debt.
Residential Mortgage Loans Held-for-Investment Through Consolidated Securitization Trusts
Residential mortgage loans held-for-investment through consolidated securitization trusts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significant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We have elected not to measure an allowance for credit losses on accrued interest receivables.
We recognize interest income from residential mortgage loans on an accrual basis. Any related premium or discount is amortized into interest income using the effective interest method over the estimated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been cured, meaning when all delinquent principal and interest have been remitted by the borrower, the loan is placed back on accrual status. Alternatively, non-accrual loans may be placed back on accrual status after the loan is considered re-performing. A restructured loan is considered re-performing when the loan has been current for at least 6 months.
Residential Properties
Residential properties are stated at cost and consist of land, buildings, and improvements, including other costs incurred during their acquisition, possession, and renovation. Residential properties are recorded at their purchase price, including acquisition and renovation costs, all of which are allocated to land and building, based upon their relative fair values at the date of acquisition.
Building depreciation is computed on a straight-line basis over the estimated useful lives of the assets. We generally use a 27.5 year estimated life with no salvage value. We incur costs to prepare our acquired properties to be leased. These costs ar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are capitalized and amortized over the life of the lease. Escrow deposits include refundable and non-refundable cash and earnest money on deposit with independent third parties for property purchases.
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
Asset-Backed Securities Issued by Securitization Trusts
Asset-backed securities issued by the securitization trusts are recorded at principal balances net of unamortized premiums or discounts. This long-term debt is collateralized only by the assets held in the trusts and is otherwise non-recourse to the Company.
Derivative Financial Instruments
Risk Management
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various opportunities to mitigate this risk. Our objective is to limit the impact of interest rate changes on our earnings and cash flows. The principal instruments we use to achieve this are interest rate swap agreements, or interest rate swaps, which effectively convert a percentage of our repurchase agreements to fixed-rate obligations over a period of up to ten years. Under interest rate swaps, we agree to pay an amount equal to a specified fixed rate of interest times a notional principal amount and we receive in return an amount equal to a specified variable-rate of interest times a notional amount, generally based on the London Interbank Offered Rate, or LIBOR. The notional amounts are not exchanged. We do not issue or hold the interest rate swaps for speculative purposes.
We also enter into To-Be-Announced, or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 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Loss) on derivatives, net” and specifically identified as either relating to interest rate swaps or TBA Agency MBS. For a derivative to qualify for hedge accounting, we must anticipate that the hedge will be highly “effecti</t>
  </si>
  <si>
    <t>Restricted Cash</t>
  </si>
  <si>
    <t>NOTE 2. RESTRICTED CASH
This includes cash pledged or held as collateral for interest rate swaps and TBA Agency MBS margin calls. The following table represents the Company’s restricted cash balances at March 31, 2020 and December 31, 2019:
March 31,
December 31,
2020
2019
(in thousands)
Restricted cash - interest rate swaps and TBA Agency MBS margin calls
$
152,453
$
104,699</t>
  </si>
  <si>
    <t>Mortgage Backed Securities</t>
  </si>
  <si>
    <t>NOTE 3. MORTGAGE-BACKED SECURITIES
On March 31, 2020, we designated our Non-Agency MBS as trading securities and they are carried at fair value. See the section about Non-Agency MBS under the caption of MBS in the Significant Accounting Policies section in Note 1.
The following tables summarize our Agency MBS and Non-Agency MBS at March 31, 2020 and December 31, 2019, which are carried at their fair value:
March 31, 2020
Total
Non-Agency
Total
By Agency
Freddie Mac
Fannie Mae
Agency MBS
MBS
MBS
(in thousands)
Amortized cost/carrying value
$
786,583
$
1,533,055
$
2,319,638
$
281,686
$
2,601,324
Paydowns receivable (1)
7,545
—
7,545
—
7,545
Unrealized gains
30,701
43,149
73,850
—
73,850
Unrealized losses
(294)
(479)
(773)
—
(773)
Fair value
$
824,535
$
1,575,725
$
2,400,260
$
281,686
$
2,681,946
15-Year
20-Year
30-Year
Total
Non-Agency
Total
By Security Type
ARMs
Hybrids
Fixed-Rate
Fixed-Rate
Fixed-Rate
Agency MBS
MBS
MBS
(in thousands)
Amortized cost/carrying value
$
415,332
$
281,396
$
43,910
$
185,095
$
1,393,905
$
2,319,638
$
281,686
$
2,601,324
Paydowns receivable (1)
6,111
1,434
—
—
—
7,545
—
7,545
Unrealized gains
3,654
2,883
1,624
6,324
59,365
73,850
—
73,850
Unrealized losses
(621)
(152)
—
—
—
(773)
—
(773)
Fair value
$
424,476
$
285,561
$
45,534
$
191,419
$
1,453,270
$
2,400,260
$
281,686
$
2,681,946
(1)
Paydowns receivable on Agency MBS are generated when the Company receives notice from Freddie Mac of prepayments but does not receive the actual cash with respect to such prepayments until the 15th day of the following month.
During the three months ended March 31, 2020, we sold approximately $1.0 billion of Agency MBS, including Agency MBS trading securities, and realized gross and net gains of approximately $9.7 million. During the three months ended March 31, 2019, we sold approximately $903.8 million of AFS Agency MBS and realized a gross gain of approximately $2.6 million and gross losses of approximately $8.8 million. During the three months ended March 31, 2020, we sold approximately $0.2 billion of AFS Non-Agency MBS and realized a gross and net loss of approximately $55.4 million. During the three months ended March 31, 2019, AFS Non-Agency MBS of approximately $20 million were called and we realized a gross gain of approximately $22 thousand.
During the three months ended March 31, 2020, we had unrealized losses on Agency MBS trading investments of approximately $1.1 million. During the three months ended March 31, 2019, we had unrealized gains on trading investments of approximately $14.9 million. During the three months ended March 31, 2020, we had unrealized losses on Non-Agency MBS trading investments of approximately $60 million. At March 31, 2019, our Non-Agency MBS were designated as available-for-sale securities, and at March 31, 2020, they were designated as trading securities. At March 31, 2020, the balance on unrealized loss on Trading Agency MBS was zero. At March 31, 2020, we changed the designation of our Non-Agency MBS from available-for-sale to trading securities. Unrealized changes in the fair value of these securities are recorded in earnings. At December 31, 2019, we had an unrealized gain in other comprehensive income of approximately $30 million. This was reclassified out of other comprehensive income at March 31, 2020 and the balance of approximately $60 million of the unrealized loss at that time on these securities was recognized through earnings.
December 31, 2019
Total
Non-Agency
Total
By Agency
Freddie Mac
Fannie Mae
Agency MBS (1)
MBS
MBS
(in thousands)
Amortized cost
$
864,452
$
2,590,775
$
3,455,227
$
613,576
$
4,068,803
Paydowns receivable (2)
9,727
—
9,727
—
9,727
Unrealized gains
19,487
27,256
46,743
34,188
80,931
Unrealized losses
(699)
(947)
(1,646)
(4,154)
(5,800)
Fair value
$
892,967
$
2,617,084
$
3,510,051
$
643,610
$
4,153,661
Total
15-Year
20-Year
30-Year
Agency
Non-Agency
Total
By Security Type
ARMs
Hybrids
Fixed-Rate (1)
Fixed-Rate
Fixed-Rate
MBS
MBS
MBS
(in thousands)
Amortized cost
$
473,935
$
296,890
$
47,248
$
193,303
$
2,443,851
$
3,455,227
$
613,576
$
4,068,803
Paydowns receivable (2)
8,328
1,399
—
—
—
9,727
—
9,727
Unrealized gains
10,279
202
978
1,274
34,010
46,743
34,188
80,931
Unrealized losses
(69)
(1,496)
—
—
(81)
(1,646)
(4,154)
(5,800)
Fair value
$
492,473
$
296,995
$
48,226
$
194,577
$
2,477,780
$
3,510,051
$
643,610
$
4,153,661
(1)
Included in the 15-year fixed-rate MBS are Trading Agency MBS. These have an amortized cost of $655.8 million, an unrealized gain of $1.1 million, and a fair value of $656.9 million.
(2)
Paydowns receivable on Agency MBS are generated when the Company receives notice from Freddie Mac of prepayments but does not receive the actual cash with respect to such prepayments until the 15th day of the following month.
The following tables show the gross unrealized losses and fair value of those individual securities in our MBS portfolio that have been in a continuous unrealized loss position at March 31, 2020 and December 31, 2019, aggregated by investment category and length of time:
March 31, 2020
Less Than 12 Months
12 Months or More
Total
Description
Number
Number
Number
of
of
Fair
Unrealized
of
Fair
Unrealized
of
Fair
Unrealized
Securities
Securities
Value
Losses
Securities
Value
Losses
Securities
Value
Losses
(in thousands)
(in thousands)
(in thousands)
Agency MBS
54
$
102,580
$
(582)
19
$
28,061
$
(191)
73
$
130,641
$
(773)
December 31, 2019
Less Than 12 Months
12 Months or More
Total
Description
Number
Number
Number
of
of
Fair
Unrealized
of
Fair
Unrealized
of
Fair
Unrealized
Securities
Securities
Value
Losses
Securities
Value
Losses
Securities
Value
Losses
(in thousands)
(in thousands)
(in thousands)
Agency MBS
10
$
270,737
$
(419)
38
$
168,095
$
(1,227)
48
$
438,832
$
(1,646)
Non-Agency MBS
18
$
49,281
$
(1,507)
12
$
75,926
$
(2,647)
30
$
125,207
$
(4,154)
We do not consider those available-for-sale Agency MBS, or AFS MBS, that have been in a continuous loss position for 12 months or more to be other-than-temporarily impaired. The unrealized losses on our investments in AFS MBS were caused by fluctuations in interest rates. We purchased the AFS MBS primarily at a premium relative to their face value and the contractual cash flows of those investments are guaranteed by the GSEs. Since September 2008, the GSEs have been in the conservatorship of the U.S. government. At March 31, 2020, we did not expect to sell the AFS MBS at a price less than the amortized cost basis of our investments. The decline in market value of the AFS MBS was attributable to changes in interest rates and not the credit quality of the AFS MBS in our portfolio. We did not have the intent to sell these investments, nor is it more likely than not that we will be required to sell these investments before recovery of their amortized cost basis, which may be at maturity. The payments of principal and interest on these securities are guaranteed by Fannie Mae and Freddie Mac, which are under the conservatorship of the U.S. government. Accordingly, there is currently zero loss expectation on these securities, and no allowance for credit loss has been recorded.
Upon the adoption of CECL on January 1, 2020, we determined that the unrealized losses on our investments in Non-Agency MBS were primarily caused by fluctuations in interest rates. We purchased the Non-Agency MBS primarily at a discount relative to their face value. At March 31, 2020, we designated these securities as trading securities. See the section on Non-Agency MBS under the caption, “Mortgage-Backed Securities,” in Significant Accounting Policies in Note 1.</t>
  </si>
  <si>
    <t>Residential Mortgage Loans Held-For-Securitization</t>
  </si>
  <si>
    <t>NOTE 4. RESIDENTIAL MORTGAGE LOANS HELD-FOR-SECURITIZATION
At March 31, 2020, we owned approximately $141.6 million of residential mortgage loans. To date, all of the loans have been acquired during 2019. At December 31, 2019, we owned approximately $152.9 million of residential mortgage loans.
The following table details the carrying value for residential mortgage loans held-for-securitization at March 31, 2020 and December 31, 2019:
March 31,
December 31,
2020
2019
(in thousands)
Principal balance
$
137,911
$
148,908
Unamortized premium and deferred transaction costs
3,790
4,014
Allowance for credit losses
(56)
—
Carrying value
$
141,645
$
152,922
The following table provides a reconciliation of the carrying value of residential mortgage loans held-for-securitization at March 31, 2020 and December 31, 2019:
March 31,
December 31,
2020
2019
Balance at beginning of period
$
152,922
$
11,660
Loan acquisitions
—
168,850
Premium and deferred transaction costs on new loans
—
3,702
Deductions during period:
Collections of principal
(10,049)
(30,992)
Amortization of premium and costs
(417)
(298)
Allowance for credit losses
(56)
—
Other
(755)
—
Balance at end of period
$
141,645
$
152,922
The following table details various portfolio characteristics of residential mortgage loans held-for-securitization at March 31, 2020 and December 31, 2019:
March 31,
December 31,
2020
2019
(dollar amounts in thousands)
Portfolio Characteristics:
12-months bank statements
15
17
24-months bank statements
51
56
Alt documentation
87
97
Full documentation
13
15
Written Verification of Employment
113
115
Number of loans outstanding
279
300
Current principal balance
$
137,911
$
148,908
Simple Average loan balance
$
494
$
496
Net weighted average coupon rate
5.41
%
5.40
%
Weighted average FICO score
742
744
Weighted average LTV (loan-to-value)
70
70
Weighted average DTI (debt-to-income)
39
38
Performance:
Current
$
135,385
$
146,999
30-days delinquent
2,115
1,909
60-days delinquent
411
—
90-day delinquent
—
—
Bankruptcy/foreclosure
—
—
Total
$
137,911
$
148,908
The following table summarizes the geographic concentrations of residential mortgage loans held-for-securitization at March 31, 2020 and December 31, 2019, based on principal balance outstanding:
March 31,
December 31,
State
2020
2019
California
73
%
74
%
Florida
7
7
New York
6
6
Other states (none greater than 5%)
14
13
Total
100
%
100
%
The following table summarizes the activity in the allowance for loan losses for the three months ended March 31, 2020:
Three Months
Ended
March 31,
2020
(in thousands)
Balance at beginning of period
$
—
Impact of adopting ASC-326
30
Provision for loan losses
26
Charge-offs, net
—
Balance at end of period
$
56</t>
  </si>
  <si>
    <t>Variable Interest Entities</t>
  </si>
  <si>
    <t>NOTE 5. VARIABLE INTEREST ENTITIES
As discussed in Note 1, “Summary of Significant Accounting Policies,” we have determined that we are the primary beneficiary of certain securitization trusts. The following table presents a summary of the assets and liabilities of our consolidated securitization trusts as of March 31, 2020 and December 31, 2019:
March 31,
December 31,
2020
2019
(in thousands)
Residential mortgage loans held-for-investment through consolidated securitization trusts
$
416,571
$
458,348
Accrued interest receivable
1,337
1,495
Total assets
$
417,908
$
459,843
Accrued interest payable
$
1,291
$
1,448
Asset-backed securities issued by securitization trusts
407,243
448,987
Total liabilities
$
408,534
$
450,435
Our risk with respect to each investment in a securitization trust is limited to our direct ownership in the securitization trust. We own the most subordinated classes on all of the trusts. The residential mortgage loans held by the consolidated securitization trusts are held solely to satisfy the liabilities of the securitization trusts, and the investors in the securitization trusts have no recourse to the general credit of the Company for the ABS issued by the securitization trusts. The assets of a consolidated securitization trust can only be used to satisfy the obligations of that trust. ABS are not paid down according to any schedule, but rather as payments are made on the underlying mortgages. The final distribution dates for the three trusts are all at various dates in 2045. We are not contractually required and have not provided any additional financial support to the securitization trusts for the period ended March 31, 2020.
Residential Mortgage Loans Held-for-Investment Through Consolidated Securitization Trusts
Residential mortgage loans held-for-investment through consolidated securitization trusts are carried at unpaid principal balances net of any premiums or discounts and allowances for loan losses. The residential mortgage loans are secured by first liens on the underlying residential properties. As we still retain the most subordinated tranches in these trusts, we continue to be the primary beneficiary of these trusts and believe that we are still required to consolidate these trusts. All of the loans in these trusts were originated during 2015. During the three months ended March 31, 2020, we did not sell any of our investment in these trusts. During the year ended December 31, 2019, we did not sell any of our investment in these trusts.
The following table details the carrying value for residential mortgage loans held-for-investment through consolidated securitization trusts at March 31, 2020 and December 31, 2019:
March 31,
December 31,
2020
2019
(in thousands)
Principal balance
$
415,320
$
456,768
Unamortized premium and costs
1,418
1,755
Allowance for loan losses
(167)
(175)
Carrying value
$
416,571
$
458,348
The following table provides a reconciliation of the carrying value of residential mortgage loans held-for-investment through consolidated securitization trusts at March 31, 2020 and December 31, 2019:
March 31,
December 31,
2020
2019
(in thousands)
Balance at beginning of period
$
458,348
$
549,016
Deductions during period:
Collections of principal
(41,448)
(89,113)
Principal paydowns and other deductions
(337)
(1,566)
Provision for credit losses
(30)
—
Charge-offs, net
38
11
Balance at end of period
$
416,571
$
458,348
The following table details various portfolio characteristics of the residential mortgage loans held-for-investment through consolidated securitization trusts at March 31, 2020 and December 31, 2019:
March 31,
December 31,
2020
2019
(dollar amounts in thousands)
Portfolio Characteristics:
Number of loans
659
704
Current principal balance
$
415,320
$
456,768
Average loan balance
$
630
$
649
Net weighted average coupon rate
3.86
%
3.87
%
Weighted average maturity (years)
24.1
24.3
Weighted average FICO score
761
762
Current Performance:
Current
$
410,959
$
452,875
30 days delinquent
2,439
2,122
60 days delinquent
605
726
90+ days delinquent
1,317
1,045
Bankruptcy/foreclosure
—
—
Total
$
415,320
$
456,768
The following table summarizes the geographic concentrations of residential mortgage loans held-for-investment through consolidated securitization trusts at March 31, 2020 and December 31, 2019, based on principal balance outstanding:
March 31,
December 31,
State
2020
2019
California
43
%
43
%
Florida
7
7
Texas
6
—
Other states (none greater than 5%)
44
50
Total
100
%
100
%
Allowance for Loan Losses on Residential Mortgage Loans Held by Consolidated Securitization Trusts
As discussed in Note 1, “Summary of Significant Accounting Policies,” the Company establishes and maintains an allowance for loan losses on residential mortgage loans held by consolidated securitization trusts based on the Company’s estimate of credit losses.
The following table summarizes the activity in the allowance for loan losses for the three months ended March 31, 2020 and March 31, 2019 and for the year ended December 31, 2019:
Three Months
Three Months
Year
Ended
Ended
Ended
March 31,
March 31,
December 31,
2020
2019
2019
(in thousands)
Balance at beginning of period
$
175
$
186
$
186
Impact of adopting ASC 326
—
—
—
Provision for credit losses
30
—
—
Charge-offs, net
(38)
(11)
(11)
Balance at end of period
$
167
$
175
$
175
Asset-Backed Securities Issued by Securitization Trusts
Asset-backed securities issued by securitization trusts are recorded at principal balances net of unamortized premiums and discounts. Asset-backed securities issued by securitization trusts are issued in various tranches and had a principal balance of $407.2 million at March 31, 2020 and $449.0 million at December 31, 2019. The investors in the asset-backed securities are not affiliated with the Company and have no recourse to the general credit of the Company.</t>
  </si>
  <si>
    <t>Residential Properties</t>
  </si>
  <si>
    <t>NOTE 6. RESIDENTIAL PROPERTIES
At March 31, 2020, we owned 84 single-family residential properties, which are all located in Southeastern Florida, and are carried at a total cost, net of accumulated depreciation, of approximately $13.3 million. At December 31, 2019, we owned 85 properties at a net cost of approximately $13.5 million. The income from these properties is included in our consolidated statements of operations as “Income on rental properties.” The expenses on these properties are included in our consolidated statements of operations in “Rental properties depreciation and expenses.” During the three months ended March 31, 2020, we sold one property and realized a gain of approximately $78 thousand.</t>
  </si>
  <si>
    <t>Short-Term Debt</t>
  </si>
  <si>
    <t>Repurchase Agreements</t>
  </si>
  <si>
    <t>NOTE 7. SHORT-TERM DEBT
We have entered into repurchase agreements and a warehouse line of credit with a large financial institution. The repurchase agreements that we use to finance most of our MBS are short-term borrowings that are secured by the market value of our MBS and bear fixed interest rates that have historically been based upon LIBOR. Warehouse lines of credit are short-term borrowings (generally less than 1 year) that are used to finance the residential mortgage loans that are held-for-securitization. At March 31, 2020 and December 31, 2019, we had borrowed $116.2 million and $133.8 million, respectively, against the warehouse line of credit. The residential mortgage loans held-for-securitization are held as collateral for the warehouse line of credit. Due to the negative impact on the Company’s financial condition from the coronavirus pandemic and, in particular, our reduced Stockholders’ Equity value, at March 31, 2020, the Company was not in compliance with the financial covenants on its loan warehouse line of credit agreement. We have been engaged in discussions with our lender on potential modifications to these covenants and we currently expect that the covenants will be modified appropriately and we will be in compliance at that time relative to the Company’s current level of Stockholders’ Equity. As of May 8, 2020 we have not received a notice of default from the lender.
Repurchase Agreements
At March 31, 2020 and December 31, 2019, the repurchase agreements had the following balances, weighted average interest rates, and remaining weighted average maturities:
March 31, 2020
Agency MBS
Non-Agency MBS
Total MBS
Weighted
Weighted
Weighted
Average
Average
Average
Interest
Interest
Interest
Balance
Rate
Balance
Rate
Balance
Rate
(in thousands)
(in thousands)
(in thousands)
Overnight
$
—
—
%
$
—
—
%
$
—
—
%
Less than 30 days
1,034,259
1.76
242,869
2.47
1,277,128
1.90
30 days to 90 days
1,168,965
1.76
27,041
4.15
1,196,006
1.81
Over 90 days
—
—
—
—
—
—
Demand
—
—
—
—
—
—
$
2,203,224
1.76
%
$
269,910
2.64
%
$
2,473,134
1.86
%
Weighted average maturity
30 days
16 days
29 days
Weighted average interest rate after adjusting for interest rate swaps
2.15
%
Weighted average maturity after adjusting for interest rate swaps
859 days
MBS pledged as collateral under the repurchase agreements and interest rate swaps
$
2,319,446
$
277,960
$
2,597,406
December 31, 2019
Agency MBS
Non-Agency MBS
Total MBS
Weighted
Weighted
Weighted
Average
Average
Average
Interest
Interest
Interest
Balance
Rate
Balance
Rate
Balance
Rate
(in thousands)
(in thousands)
(in thousands)
Overnight
$
—
—
%
$
—
—
%
$
—
—
%
Less than 30 days
1,680,000
2.04
427,873
2.80
2,107,873
2.20
30 days to 90 days
1,550,000
1.89
—
—
1,550,000
1.89
Over 90 days
—
—
—
—
—
—
Demand
—
—
—
—
—
—
$
3,230,000
1.97
%
$
427,873
2.80
%
$
3,657,873
2.07
%
Weighted average maturity
30 days
11 days
28 days
Weighted average interest rate after adjusting for interest rate swaps
2.13
%
Weighted average maturity after adjusting for interest rate swaps
978 days
MBS pledged as collateral under the repurchase agreements and interest rate swaps
$
3,419,375
$
535,315
$
3,954,690
For additional information on repurchase agreements, see the section in Note 1 entitled “Repurchase Agreements.”
The following tables present information about certain assets and liabilities that are subject to master netting arrangements (or similar agreements) only in the event of default on a contract at March 31, 2020 and December 31, 2019 (see Notes 1, 9, and 15 to our accompanying unaudited consolidated financial statements for more information on the Company’s interest rate swaps and other derivative instruments):
March 31, 2020
Net Amounts of
Assets
Gross Amounts Not Offset
Gross Amounts
or Liabilities
in the Balance Sheets (1)
of Recognized
Gross Amounts
Presented in
Cash
Assets or
Offset in the
the Balance
Financial
Collateral
Net
Liabilities
Balance Sheets
Sheets
Instruments
Received
Amounts
(in thousands)
Derivative assets at fair value (2)
$
3,094
$
—
$
3,094
$
(3,094)
$
6,633
$
3,539
Total
$
3,094
$
—
$
3,094
$
(3,094)
$
6,633
$
3,539
Repurchase agreements (3)
$
2,473,134
$
—
$
2,473,134
$
(2,473,134)
$
—
$
—
Warehouse line of credit
116,221
—
116,221
(116,221)
—
—
Derivative liabilities at fair value (2)
102,802
—
102,802
(102,802)
—
—
Total
$
2,692,157
$
—
$
2,692,157
$
(2,692,157)
$
—
$
—
December 31, 2019
Net Amounts of
Assets
Gross Amounts Not Offset
Gross Amounts
or Liabilities
in the Balance Sheets (1)
of Recognized
Gross Amounts
Presented in
Cash
Assets or
Offset in the
the Balance
Financial
Collateral
Net
Liabilities
Balance Sheets
Sheets
Instruments
Received
Amounts
(in thousands)
Derivative assets at fair value (2)
$
5,833
$
—
$
5,833
$
(5,833)
$
367
$
(5,466)
Total
$
5,833
$
—
$
5,833
$
(5,833)
$
367
$
(5,466)
Repurchase agreements (3)
$
3,657,873
$
—
$
3,657,873
$
(3,657,873)
$
—
$
—
Warehouse line of credit
133,811
—
133,811
(133,811)
—
—
Derivative liabilities at fair value (2)
52,197
—
52,197
(52,197)
—
—
Total
$
3,843,881
$
—
$
3,843,881
$
(3,843,881)
$
—
$
—
(1)
Amounts presented are limited to collateral pledged sufficient to reduce the related net amount to zero in accordance with ASU No. 2011‑11, as amended by ASU No. 2013‑01.
(2)
At March 31, 2020, we had paid approximately $152.5 million on swap and TBA Agency MBS margin calls (included in “Restricted cash”) and we had received cash from counterparties of approximately $6.6 million, which is shown in “Derivative counterparty margin” on our consolidated balance sheets. Our TBA Agency MBS derivatives were approximately $3.1 million in derivative assets at March 31, 2020. Our swap derivatives were approximately $102.8 million in derivative liabilities at March 31, 2020. At December 31, 2019, we had paid approximately $104.7 million on swap and TBA Agency MBS margin calls (included in “Restricted cash”) and we had received cash from counterparties of approximately $367 thousand, which is shown as “Derivative counterparty margin” on our consolidated balance sheets. Our swap derivatives were approximately $5.3 million in derivative assets and approximately $52.2 million in derivative liabilities at December 31, 2019.
(3)
At March 31, 2020, we had pledged approximately $2.32 billion in Agency MBS and approximately $278 million in Non-Agency MBS as collateral on our repurchase agreements. At December 31, 2019, we had pledged approximately $3.42 billion in Agency MBS and approximately $535 million in Non-Agency MBS as collateral on our repurchase agreements .</t>
  </si>
  <si>
    <t>Junior Subordinated Notes</t>
  </si>
  <si>
    <t>Debt Disclosure [Abstract]</t>
  </si>
  <si>
    <t>NOTE 8. JUNIOR SUBORDINATED NOTES
On March 15, 2005, we issued $37,380,000 of junior subordinated notes to a newly-formed statutory trust, Anworth Capital Trust I, organized by us under Delaware law. The trust issued $36,250,000 in trust preferred securities to unrelated third party investors. Both the notes and the trust preferred securities require quarterly payments and bear interest at the prevailing three-month LIBOR rate plus 3.10%, reset quarterly. The first interest payments were made on June 30, 2005. Both the notes and the trust preferred securities will mature in 2035 and are currently redeemable, at our option, in whole or in part, without penalty. We used the net proceeds of this private placement to invest in Agency MBS. We have reviewed the structure of the transaction under ASC 810‑10 and concluded that Anworth Capital Trust I does not meet the requirements for consolidation. As of the date of this filing, we have not redeemed any of the notes or trust preferred securities.</t>
  </si>
  <si>
    <t>Fair Values of Financial Instruments</t>
  </si>
  <si>
    <t>NOTE 9. FAIR VALUES OF FINANCIAL INSTRUMENTS
As defined in ASC 820‑10, fair value is the price that would be received from the sale of an asset or paid to transfer or settle a liability in an orderly transaction between market participants in the principal (or most advantageous) market for the asset or liability. ASC 820‑10 establishes a fair value hierarchy that ranks the quality and reliability of the information used to determine fair values. The outbreak of the coronavirus pandemic has caused much volatility in the prices for financial instruments. The concept of fair value measurement assumes an orderly transaction between market participants, which is where both participants are willing to transact and allow for adequate exposure to the market. The determination of fair value requires significant judgment. The information provided below as to how we obtained our fair values and the procedures we used should be read in this context.
Financial assets and liabilities carried at fair value are classified and disclosed in one of the three following categories:
Level 1: Quoted market prices in active markets for identical assets or liabilities.
Level 2: Observable market based inputs or unobservable inputs that are corroborated by market data. This includes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The valuation techniques, including the judgments or assumptions that are used by us in arriving at the fair value of our MBS and derivative instruments, are as follows:
The fair values for Agency MBS and TBA Agency MBS are based primarily on independent third-party pricing service quotes, which are deemed indicative of market activity. The third-party pricing services use commonly used market pricing methodology that generally incorporate such factors as coupons, primary and secondary mortgage rates, rate reset period, issuer, loan age, collateral type, periodic and life cap, geography, and prepayment speeds. We evaluate the pricing information we receive taking into account factors such as coupon, prepayment experience, fixed-rate/adjustable rate, coupon index, time to reset, and issuing agency, among other factors. Based on these factors and our market knowledge and expertise, bond prices are compared to prices of similar securities and our own observations of trading activity in the marketplace.
The fair values for Non-Agency MBS are based primarily on prices from independent well-known major financial brokers that make markets in these instruments and pricing from independent pricing services. We understand that these market participants use pricing models that not only consider the characteristics of the type of security and its underlying collateral from observable market data but also consider the historical performance data of the underlying collateral of the security, including loan delinquency, loan losses, and credit enhancement. To validate the prices the Company obtains, we consider and review a number of observable market data points including trading activity in the marketplace, and current market intelligence on all major markets, including benchmark security evaluations and bid list results from various sources. We compare the prices received from brokers against the prices received from pricing services and vice-versa and also against our own internal models for reasonableness and make inquiries to the brokers and pricing services about the prices received from these parties and their methods.
For derivative instruments, the fair value is determined as follows: For all centrally cleared interest rate swaps (those entered into after September 9, 2013) pricing is provided by the central counterparty (large central clearing exchanges such as the Chicago Mercantile Exchange, or CME, and LCH). These entities use pricing models that reference the underlying rates including the overnight index swap rate and LIBOR forward rate to produce the daily settlement price. To validate the prices for all interest rate swaps, we compare to other sources, such as Bloomberg.
Accordingly, our MBS and derivative instruments are classified as Level 2 in the fair value hierarchy.
Level 3: Unobservable inputs that are not corroborated by market data. This is comprised of financial instruments whose fair value is estimated based on internally developed models or methodologies utilizing significant inputs that are generally less readily observable from objective sources.
In determining the appropriate levels, we perform a detailed analysis of the assets and liabilities that are subject to ASC 820‑10. At each reporting period, all assets and liabilities for which the fair value measurement is based on significant unobservable inputs are classified as Level 3.
At March 31, 2020, fair value measurements on a recurring basis were as follows:
March 31, 2020
Level 1
Level 2
Level 3
Total
(in thousands)
Assets:
Agency MBS (1)
$
—
$
2,400,260
$
—
$
2,400,260
Non-Agency MBS (1)
$
—
$
281,686
$
—
$
281,686
Derivative instruments (2)
$
—
$
3,094
$
—
$
3,094
Liabilities:
Derivative instruments (2)
$
—
$
102,802
$
—
$
102,802
At December 31, 2019, fair value measurements on a recurring basis were as follows:
December 31, 2019
Level 1
Level 2
Level 3
Total
(in thousands)
Assets:
Agency MBS (1)
$
—
$
3,510,051
$
—
$
3,510,051
Non-Agency MBS (1)
$
—
$
643,610
$
—
$
643,610
Derivative instruments (2)
$
—
$
5,833
$
—
$
5,833
Liabilities:
Derivative instruments (2)
$
—
$
52,197
$
—
$
52,197
(1)
For more detail about the fair value of our MBS by agency and type of security, see Note 3, “Mortgage-Backed Securities,” to our accompanying unaudited consolidated financial statements.
(2)
Derivative instruments include discontinued hedges under ASC 815‑10. For more detail about our derivative instruments, see Note 1, “Organization and Significant Accounting Policies,” and Note 15, “Derivative Instruments,” to our accompanying unaudited consolidated financial statements.
At March 31, 2020 and December 31, 2019, cash and cash equivalents, investments in U.S. Treasury bills, restricted cash, interest receivable, repurchase agreements, reverse repurchase agreements, warehouse line of credit, and interest payable, are reflected in our consolidated financial statements at cost, which approximates fair value.
The following table presents the carrying value and estimated fair value of the Company’s financial instruments that are not carried at fair value on our consolidated balance sheets at March 31, 2020 and December 31, 2019:
March 31, 2020
December 31, 2019
Carrying
Estimated
Carrying
Estimated
Value
Fair Value
Value
Fair Value
(in thousands)
Financial Assets:
Residential mortgage loans held-for-investment through consolidated securitization trusts
$
416,571
$
405,286
$
458,348
$
461,606
Residential mortgage loans held-for-securitization
$
141,645
$
126,809
$
152,922
$
154,442
Financial Liabilities:
Asset-backed securities issued by securitization trusts
$
407,243
$
398,130
$
448,987
$
450,501
The residential mortgage loans held-for-investment and held-for-securitization are carried at unpaid principal balances net of any premiums or discounts and allowances for loan losses. Asset-backed securities issued by securitization trusts are carried at principal balances net of unamortized premiums or discounts. Warehouse lines of credit are carried at principal balance net of any unamortized debt issuance costs. For residential mortgage loans held-for-investment, fair values are obtained by an independent broker and are considered Level 2 in the fair value hierarchy. For residential mortgage loans held-for-securitization, fair values are obtained from an independent pricing service and are considered Level 2 in the fair value hierarchy.</t>
  </si>
  <si>
    <t>Income Taxes</t>
  </si>
  <si>
    <t>NOTE 10. INCOME TAXES
We have elected to be taxed as a REIT and to comply with the provisions of the Code with respect thereto. Accordingly, we will not be subject to federal or state income taxes to the extent that our distributions to stockholders satisfy the REIT requirements and that certain asset, gross income and stock ownership tests are met. We believe that we currently meet all REIT requirements regarding these tests. Therefore, we believe that we continue to qualify as a REIT under the provisions of the Code.</t>
  </si>
  <si>
    <t>Series B Cumulative Convertible Preferred Stock</t>
  </si>
  <si>
    <t>Equity</t>
  </si>
  <si>
    <t>NOTE 11. SERIES B CUMULATIVE CONVERTIBLE PREFERRED STOCK
Our Series B Preferred Stock has a par value of $0.01 per share and a liquidation preference of $25.00 per share plus accrued and unpaid dividends (whether or not declared). The holders of our Series B Preferred Stock must receive dividends at a rate of 6.25% per year on the $25.00 liquidation preference before holders of our common stock are entitled to receive any dividends. Our Series B Preferred Stock is senior to our common stock and on parity with our 8.625% Series A Cumulative Preferred Stock, or Series A Preferred Stock, and our 7.625% Series C Cumulative Redeemable Preferred Stock, or Series C Preferred Stock, with respect to the payment of distributions and amounts, upon liquidation, dissolution or winding up. So long as any shares of our Series B Preferred Stock remain outstanding, we will not, without the affirmative vote or consent of the holders of at least two-thirds of the shares of our Series B Preferred Stock outstanding at the time, authorize or create, or increase the authorized or issued amount of, any class or series of capital stock ranking senior to our Series B Preferred Stock with respect to the payment of dividends or the distribution of assets upon liquidation, dissolution or winding-up.
Our Series B Preferred Stock has no maturity date, is not redeemable and is convertible at the then-current conversion rate into shares of our common stock per $25.00 liquidation preference. The conversion rate is adjusted in any fiscal quarter in which the cash dividends paid to common stockholders results in an annualized common stock dividend yield that is greater than 6.25%. The conversion ratio is also subject to adjustment upon the occurrence of certain specific events, such as a change in control. Our Series B Preferred Stock is convertible into shares of our common stock at the option of the holder(s) of Series B Preferred Stock at any time at the then-prevailing conversion rate. On or after January 25, 2012, we may, at our option, under certain circumstances, convert each share of Series B Preferred Stock into a number of shares of our common stock at the then-prevailing conversion rate. We may exercise this conversion option only if our common stock price equals or exceeds 130% of the then-prevailing conversion price of our Series B Preferred Stock for at least twenty (20) trading days in a period of thirty (30) consecutive trading days (including the last trading day of such period) ending on the trading day immediately prior to our issuance of a press release announcing the exercise of the conversion option. During the three months ended March 31, 2020, we did not, at our option, convert any shares of Series B Preferred Stock. Our Series B Preferred Stock contains certain fundamental change provisions that allow the holder to redeem our Series B Preferred Stock for cash if certain events occur, such as a change in control. Our Series B Preferred Stock generally does not have voting rights, except if dividends on the Series B Preferred Stock are in arrears for six or more quarterly periods (whether or not consecutive). Under such circumstances, the holders of our Series B Preferred Stock, together with the holders of our Series A Preferred Stock and our Series C Preferred Stock, would be entitled to elect two additional directors to our Board to serve until all unpaid dividends have been paid or declared and set aside for payment. In addition, certain material and adverse changes to the terms of our Series B Preferred Stock may not be taken without the affirmative vote of at least two-thirds of the outstanding shares of Series B Preferred Stock, Series A Preferred Stock, and Series C Preferred Stock voting together as a single class. Through March 31, 2020, we have declared and set aside for payment the required dividends for our Series B Preferred Stock.
During the three months ended March 31, 2020, there were no transactions to convert shares of our Series B Preferred Stock into shares of our common stock.</t>
  </si>
  <si>
    <t>Public Offerings and Capital Stock</t>
  </si>
  <si>
    <t>NOTE 12. PUBLIC OFFERINGS AND CAPITAL STOCK
At March 31, 2020, our authorized capital included 200,000,000 shares of common stock, of which 98,936,157 shares were issued and outstanding.
At March 31, 2020, our authorized capital included 20,000,000 shares of $0.01 par value preferred stock, of which 5,150,000 shares had been designated 8.625% Series A Cumulative Preferred Stock (liquidation preference $25.00 per share), 3,150,000 shares had been designated 6.25% Series B Cumulative Convertible Preferred Stock (liquidation preference $25.00 per share), and 5,000,000 shares had been designated 7.625% Series C Cumulative Redeemable Preferred Stock (liquidation preference $25.00 per share). The Series A Preferred Stock has no maturity date and we are not required to redeem it at any time. We may redeem the Series A Preferred Stock for cash, at our option, in whole or from time to time in part, at a redemption price of $25.00 per share, plus accrued and unpaid dividends, if any, to the redemption date. To date, we have not redeemed any shares of our Series A Preferred Stock. The undesignated shares of preferred stock may be issued in one or more classes or series with such distinctive designations, rights, and preferences as determined by our Board. At March 31, 2020, there were 1,919,378 shares of Series A Preferred Stock issued and outstanding, 779,743 shares of Series B Preferred Stock issued and outstanding, and 2,010,278 shares of Series C Preferred Stock issued and outstanding.
On January 27, 2015, we completed a public offering of 300,000 shares of our Series C Preferred Stock at a public offering price of $24.50 per share and received net proceeds of approximately $7 million. The shares were sold pursuant to the Company’s effective shelf registration statement on Form S‑3
On August 10, 2016, we entered into an At Market Issuance Sales Agreement, or the FBR Sales Agreement, with FBR Capital Markets &amp; Co., or FBR, pursuant to which we may offer and sell from time to time through FBR as our agent, up to $196,615,000 maximum aggregate amount of our common stock, Series B Preferred Stock, and Series C Preferred Stock, in such amounts as we may specify by notice to FBR, in accordance with the terms and conditions set forth in the FBR Sales Agreement. During the three months ended March 31, 2020, we did not sell any shares of our Series B Preferred Stock, Series C Preferred Stock, or common stock under the FBR Sales Agreement. At March 31, 2020, there was approximately $152.1 million available for sale and issuance under the FBR Sales Agreement.
On October 3, 2011, we announced that our Board had authorized a share repurchase program which permits us to acquire up to 2,000,000 shares of our common stock. The shares are expected to be acquired at prevailing prices through open market transactions. The manner, price, number, and timing of share repurchases will be subject to market conditions and applicable rules of the U.S. Securities and Exchange Commission, or the SEC. Subsequently, our Board authorized the Company to acquire an aggregate of an additional 45,000,000 shares (pursuant to six separate authorizations) between December 13, 2013 and January 22, 2016. Our Board also authorized the Company to purchase an amount of our common stock up to the amount of common stock sold through our Dividend Reinvestment and Stock Purchase Plan. In December 2019, our Board decided to no longer include the amount of common stock sold through our Dividend Reinvestment and Stock Purchase Plan as stock available for repurchase. During the three months ended March 31, 2020, we did not repurchase any shares of our common stock under our share repurchase program.
Our Dividend Reinvestment and Stock Purchase Plan allows stockholders and non-stockholders to purchase shares of our common stock and to reinvest dividends therefrom to acquire additional shares of our common stock. On March 15, 2018, we filed a shelf registration statement on Form S-3 with the SEC registering up to 15,303,119 shares of our common stock for our 2018 Dividend Reinvestment and Stock Purchase Plan, or the 2018 DRP Plan. During the three months ended March 31, 2020, we issued an aggregate of 86,774 shares of our common stock at a weighted average price of $3.07 per share under the 2018 DRP Plan, resulting in proceeds to us of approximately $265 thousand.
On August 5, 2014, we filed a registration statement on Form S‑8
On April 4, 2019, we filed a shelf registration statement on Form S-3</t>
  </si>
  <si>
    <t>Transactions with Affiliates</t>
  </si>
  <si>
    <t>NOTE 13. TRANSACTIONS WITH AFFILIATES
Management Agreement and Externalization
Effective as of December 31, 2011, we entered into the Management Agreement with our Manager, pursuant to which our day-to-day operations are being conducted by our Manager. Our Manager is supervised and directed by our Board and is responsible for (i) the selection, purchase, and sale of our investment portfolio; (ii) our financing and hedging activities; and (iii) providing us with portfolio management, administrative, and other services relating to our assets and operations as may be appropriate. Our Manager will also perform such other services and activities relating to our assets and operations as described in the Management Agreement. In exchange for services provided, our Manager receives a management fee, paid monthly in arrears, in an amount equal to one-twelfth of 1.20% of our Equity (as defined in the Management Agreement).
On the effective date of the Management Agreement, the employment agreements with our executives were terminated, our employees became employees of our Manager, and we took such other actions as we believed were reasonably necessary to implement the Management Agreement and externalize our management function.
Mr. Joseph E. McAdams, our Chief Executive Officer and President and the Chief Investment Officer of our Manager, beneficially owns 47.4% of the outstanding membership interests of our Manager; Mr. Lloyd McAdams, one of our directors, beneficially owns 47.4% of the outstanding membership interests of our Manager; and Ms. Heather U. Baines, an Executive Vice President of our Manager, beneficially owns 5.2% of the outstanding membership interests of our Manager.
The Management Agreement may be terminated without cause, as defined in the agreement, after the expiration of any annual renewal term. 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These provisions make it difficult to terminate the Management Agreement and increase the effective cost to us of not renewing the Management Agreement.
Certain of our former officers and employees were previously granted restricted stock and other equity awards (see Note 14, “Equity Compensation Plan,” to our accompanying unaudited consolidated financial statements for more information), including dividend equivalent rights, in connection with their service to us, and certain of our former officers and employees had agreements under which they would receive payments if the Company is subject to a change in control (which is also discussed below). The officers and employees of our Manager will continue to be eligible to receive equity awards under equity compensation plans in effect now or in the future.
Messrs. Joseph E. McAdams, Charles J. Siegel, John T. Hillman, and Ms. Heather U. Baines and others are officers and employees of PIA Farmland, Inc. and its external manager, PIA, where they devote a portion of their time. PIA Farmland, Inc., a privately-held real estate investment trust investing in U.S. farmland properties to lease to independent farm operators, was incorporated in February 2013 and acquired its first farm property in October 2013. These officers and employees are under no contractual obligations to PIA Farmland, Inc., its external manager, PIA, or to Anworth or its external manager, Anworth Management LLC, as to their time commitment.
Change in Control and Arbitration Agreements
On June 27, 2006, we entered into Change in Control and Arbitration Agreements with Mr. Charles J. Siegel, our Chief Financial Officer, and with various officers and employees of our Manager. These agreements provide that should a change in control (as defined in the agreements) occur, each of these persons will receive certain severance and other benefits valued as of December 31, 2011. Under these agreements, in the event that a change in control occurs, each of these person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For one of the Senior Vice Presidents and Portfolio Managers of our Manager, in the event that a change in control occurs, in addition to other benefits, he will receive a lump sum payment equal to (i) 12 months of the annual base salary (in effect on September 18, 2014) paid by our Manager plus (ii) $350,000. The Change in Control and Arbitration Agreements also provide for accelerated vesting of equity awards granted to these persons upon a change in control.
Agreements with Pacific Income Advisers, Inc.
On January 26, 2012, we entered into a sublease agreement that became effective on July 1, 2012 with PIA. Under the sublease agreement, we lease, on a pass-through basis, 7,300 square feet of office space from PIA at the same location and pay rent at an annual rate equal to PIA’s obligation, which is currently $71.50 per square foot. The base monthly rental for us is $43,497.47, which will be increased by 3% per annum on July 1, 2020. The sublease agreement runs through June 30, 2022 unless earlier terminated pursuant to the master lease. During the three months ended March 31, 2020, we expensed $143 thousand in rent and related expenses to PIA under this sublease agreement, which is included in “General and administrative expenses” on our consolidated statements of operations. During the three months ended March 31, 2019, we expensed $139 thousand in rent and related expenses to PIA under this sublease agreement.
At March 31, 2020, the future minimum lease commitment was as follows:
Total
2020
2021
2022
Commitment
(in thousands)
Commitment (undiscounted cash flows)
$
399
$
546
$
277
$
1,222
Discounted cash flows on the lease commitment (1)
$
386
$
516
$
257
$
1,159
(1)
The difference between the total commitment amount and the amount on our consolidated balance sheets is due to the amortization of the lease asset and lease liability being done on a straight-line basis rather than by the discounted cash flows.
Under our administrative services agreement with PIA, it provides administrative services and equipment to us including human resources, operational support and information technology, and we pay an annual fee of 5 basis points on the first $225 million of stockholders’ equity and 2.25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 We may also terminate the administrative services agreement upon 30 days’ prior written notice for any reason, and immediately if there is a material breach by PIA. During the three months ended March 31, 2020 and March 31, 2019, we paid fees of $43 thousand and $49 thousand, respectively, to PIA in connection with the administrative services agreement.</t>
  </si>
  <si>
    <t>Equity Compensation Plan</t>
  </si>
  <si>
    <t>NOTE 14. EQUITY COMPENSATION PLAN
2014 Equity Compensation Plan
At our 2014 annual meeting of stockholders held on May 22, 2014, our stockholders approved the adoption of the Anworth Mortgage Asset Corporation 2014 Equity Compensation Plan, or the 2014 Equity Plan, which replaced the Anworth Mortgage Asset Corporation 2004 Equity Compensation Plan, or the 2004 Equity Plan, due to its expiration. We filed a registration statement on Form S‑8
In August 2016, we granted to various officers and employees an aggregate of 146,552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wi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4.96. These grants were fully expensed as of December 31, 2019. During the three months ended March 31, 2019, the amount expensed on these grants was approximately $21 thousand.
In December 2017, we issued to various officers and employees an aggregate of 162,613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sha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5.66. During the three months ended March 31, 2020, the amount expensed on these grants was approximately $4 thousand. The unrecognized stock expense on these grants at March 31, 2020 was approximately $132 thousand. During the three months ended March 31, 2019, the amount expensed on these grants was approximately $4 thousand.
Certain of our former officers have previously been granted restricted stock and other equity incentive awards, including DERs, in connection with their service to us. In connection with the Externalization, certain of the agreements under which our former officers have been granted equity awards were modified so that such agreements will continue with respect to our former officers after they became officers and employees of our Manager. As a result, these awards and any future grants will be accounted for as non-employee awards. In addition, as officers and employees of our Manager, they will continue to be eligible to receive equity incentive awards under equity incentive plans in effect now or in the future. In accordance with the Externalization effective December 31, 2011, the DERs previously granted to all of our officers were terminated under the 2007 Dividend Equivalent Rights Plan and were reissued under the 2004 Equity Plan with the same amounts, terms, and conditions. The 2004 Equity Plan was subsequently replaced by the 2014 Equity Plan.
Under the 2014 Equity Plan, a DER is a right to receive amounts equal in value to the dividend distributions paid on a share of our common stock. DERs are paid in either cash or shares of our common stock, whichever is specified by our Compensation Committee at the time of grant, at such times as dividends are paid on shares of our common stock during the period between the date a DER is issued and the date the DER expires or earlier terminates. These DERs are not attached to any stock and only have the right to receive the same cash distribution per common share distributed to our common stockholders during the term of the grant. All of these grants have a five-year term from the date of the grant. During the three months ended March 31, 2020, nothing was paid or accrued related to DERs granted, as the common stock dividend for the first quarter of 2020 had not yet been declared. At March 31, 2020, there were 746,611 DERs issued and outstanding to directors and officers of our Company and employees of our Manager. During the three months ended March 31, 2019, we paid or accrued $91 thousand related to DERs granted.</t>
  </si>
  <si>
    <t>Derivative Instruments</t>
  </si>
  <si>
    <t>NOTE 15. DERIVATIVE INSTRUMENTS
The table below presents the fair value of our derivative instruments as well as their classification in our consolidated balance sheets as of March 31, 2020 and December 31, 2019:
March 31,
December 31,
Derivative Instruments
Balance Sheet Location
2020
2019
(in thousands)
Interest rate swaps
Derivative Assets
$
—
$
5,302
TBA Agency MBS
Derivative Assets
3,094
531
$
3,094
$
5,833
Interest rate swaps
Derivative Liabilities
102,802
52,197
$
102,802
$
52,197
Interest Rate Swap Agreements
At March 31, 2020, we were a counterparty to interest rate swaps, which are derivative instruments as defined by ASC 815‑10, with an aggregate notional amount of $1.276 billion and a weighted average maturity of approximately 55 months. We utilize interest rate swaps to manage interest rate risk relating to our repurchase agreements and do not anticipate entering into derivative transactions for speculative or trading purposes. In accordance with the interest rate swaps, we pay a fixed-rate of interest during the term of the interest rate swaps (ranging from 1.411% to 3.2205%) and receive a payment that varies with the three-month LIBOR rate.
During the three months ended March 31, 2020, we did not enter into any new interest rate swaps. During the three months ended March 31, 2020, 2 6 interest rate swaps with an aggregate notional amount of $1.225 billion matured or were terminated.
At March 31, 2020, the amount in AOCI relating to interest rate swaps was approximately $6.8 million. The estimated net amount of the existing losses that were reported in AOCI at March 31, 2020 that is expected to be reclassified into earnings within the next twelve months is approximately $3.0 million.
For the three months ended March 30, 2020, we had a loss on interest rate swaps of approximately $101.4 million, compared to a loss of $33.7 million for the three months ended March 30, 2019.
At March 31, 2020 and December 31, 2019, our interest rate swaps (which were all done through the central clearing houses) had the following notional amounts, weighted average fixed rates, and remaining terms:
March 31, 2020
December 31, 2019
Weighted
Weighted
Average
Remaining
Average
Remaining
Notional
Fixed
Term in
Notional
Fixed
Term in
Maturity
Amount
Rate
Months
Amount
Rate
Months
(in thousands)
(in thousands)
Less than 1 year
$
316,000
1.69
%
4
$
541,000
1.70
%
7
1 year to 2 years
25,000
1.50
20
190,000
1.63
21
2 years to 3 years
55,000
1.48
31
335,000
1.65
34
3 years to 4 years
115,000
1.52
43
295,000
1.71
45
4 years to 5 years
225,000
1.73
60
550,000
2.18
61
5 years to 7 years
390,000
2.60
85
390,000
2.51
85
7 years to 10 years
150,000
2.97
102
200,000
2.94
103
$
1,276,000
2.10
%
55
$
2,501,000
2.02
%
48
TBA Agency MBS
We also enter into TBA contracts and will recognize a gain or loss on the sale of the contracts or dollar roll income. See the section in Note 1, “Organization and Significant Accounting Policies – Derivative Financial Instruments – Risk Management,” for more information on TBA Agency MBS. During the three months ended March 31, 2020, we recognized a gain on derivatives-TBA Agency MBS (including derivative income) of approximately $12.6 million. During the three months ended March 31, 2019, we recognized a gain on derivatives-TBA Agency MBS (including derivative income) of approximately $6.4 million. The types of securities involved in these TBA contracts are Fannie Mae 30-year fixed-rate securities with coupons generally ranging from 3% to 4%. At March 31, 2020, the net notional amount of the TBA Agency MBS was $150 million.
For more information on our accounting policies, the objectives, and risk exposures relating to derivatives and hedging agreements, see the section on “Derivative Financial Instruments” in Note 1, “Organization and Significant Accounting Policies.” For more information on the fair value of our interest rate swaps, see Note 9, “Fair Values of Financial Instruments,” to our accompanying unaudited consolidated financial statements.</t>
  </si>
  <si>
    <t>Commitments and Contingencies</t>
  </si>
  <si>
    <t>Commitments And Contingencies</t>
  </si>
  <si>
    <t>NOTE 16. COMMITMENTS AND CONTINGENCIES
Lease Commitment and Administrative Services Commitment — We sublease office space and use administrative services from PIA as more fully described in Note 13, “Transactions With Affiliates.”</t>
  </si>
  <si>
    <t>Earnings Per Share</t>
  </si>
  <si>
    <t>Earnings Per Share [Abstract]</t>
  </si>
  <si>
    <t>NOTE 17. EARNINGS PER SHARE
The computation of earnings per share, or EPS, for the three months ended March 31, 2020 and March 31, 2019 was as follows:
Net (Loss)
to Common
Average
(Loss)
Stockholders
Shares
per Share
(in thousands)
For the three months ended March 31, 2020
Basic EPS
$
(188,118)
98,823
$
(1.90)
Effect of dilutive securities
—
—
—
Diluted EPS
$
(188,118)
98,823
$
(1.90)
For the three months ended March 31, 2019
Basic EPS
$
(22,267)
98,537
$
(0.23)
Effect of dilutive securities
—
—
—
Diluted EPS
$
(22,267)
98,537
$
(0.23)</t>
  </si>
  <si>
    <t>Subsequent Events</t>
  </si>
  <si>
    <t>NOTE 18. SUBSEQUENT EVENTS
On April 21, 2020, our Board declared a common stock dividend of $0.05 per share for the first quarter of 2020, which is payable on May 29, 2020 to common stockholders of record as of May 12, 2020.
During April 2020, we sold approximately $0.4 billion of AFS Agency MBS and approximately $0.1 billion of Trading Non-Agency MBS primarily to reduce leverage, maintain adequate liquidity, pay-down the balances with our repurchase agreement lenders, and preserve over-collateralization for our repurchase agreement lenders, all in response to the volatility in the marketplace resulting from the coronavirus pandemic.</t>
  </si>
  <si>
    <t>Organization and Significant Accounting Policies (Policies)</t>
  </si>
  <si>
    <t>Basis of Presentation and Consolidation</t>
  </si>
  <si>
    <t>BASIS OF PRESENTATION AND CONSOLIDATION
The accompanying unaudited consolidated financial statements are prepared on the accrual basis of accounting in accordance with generally accepted accounting principles utilized in the United States of America, or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terial estimates that are susceptible to change relate to the determination of the fair value of investments and derivatives, credit performance of residential mortgage loans, amortization of security and loan premiums, accretion of security and loan discounts, allowance for credit losses, and accounting for derivative activities. The outbreak of the coronavirus pandemic has negatively affected the economy and the longer-term effects on our business are currently unknown. Our material estimates cited above are susceptible to change, resulting from the economic effects from this pandemic. Actual results could materially differ from these estimates. In the opinion of management, all material adjustments, consisting of normal recurring adjustments, considered necessary for a fair presentation have been included.
Our consolidated financial statements include the accounts of all subsidiaries. Significant intercompany accounts and transactions have been eliminated. The interim financial information in the accompanying unaudited consolidated financial statements and the notes thereto should be read in conjunction with the audited consolidated financial statements included in our Annual Report on Form 10‑K
The consolidated securitization trusts are VIEs because the securitization trusts do not have equity that meets the definition of GAAP equity at risk. In determining if a securitization trust should be consolidated, we evaluate (in accordance with the Financial Accounting Standards Board, or FASB, Accounting Standards Codification, or ASC, 810‑10)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We determined that we are the primary beneficiary of certain securitization trusts because we have certain delinquency and default oversight rights on residential mortgage loans. In addition, we own the most subordinated class of ABS issued by the securitization trusts and have the obligation to absorb losses and right to receive benefits from the securitization trusts that could potentially be significant to the securitization trusts. We assess modifications, if any, to VIEs on an ongoing basis to determine if a significant reconsideration event has occurred that would change our initial consolidation assessment.
On January 1, 2020, we adopted Financial Accounting Standards Board Accounting Standards Update, or ASU, 2016-13, “Financial Instruments–Credit Losses (Topic 326): Measurement of Credit Losses on Financial Instruments” (CECL). Please see the section in Note 1 under “Recently Adopted Accounting Pronouncements” for the effect of this adoption on our retained earnings as of January 1, 2020. All prior periods are shown under the previously-existing GAAP. The cumulative effect on any change to accumulated deficit at January 1, 2020 is shown in the consolidated statements of stockholders’ equity.</t>
  </si>
  <si>
    <t>Cash and Cash Equivalents</t>
  </si>
  <si>
    <t>Cash and Cash Equivalents
Cash and cash equivalents include cash on hand and highly liquid investments with original maturities of three months or less, including U.S. Treasury bills. The carrying amount of cash equivalents approximates their fair value. Restricted cash includes cash pledged as collateral to counterparties on various derivative transactions and cash we hold from counterparties for margin calls.</t>
  </si>
  <si>
    <t>Reverse Repurchase Agreements</t>
  </si>
  <si>
    <t>Reverse Repurchase Agreements
We use securities purchased under agreements to resell, or reverse repurchase agreements, as a means of investing excess cash. Although legally structured as a purchase and subsequent resale, reverse repurchase agreements are treated as financing transactions under which the counterparty pledges securities (principally U.S. treasury securities) and accrued interest as collateral to secure a loan. The difference between the purchase price that we pay and the resale price that we receive represents interest paid to us and is included in “Other interest income” on our consolidated statements of operations. It is our policy to generally take possession of securities purchased under reverse repurchase agreements at the time such agreements are made.</t>
  </si>
  <si>
    <t>Mortgage-Backed Securities</t>
  </si>
  <si>
    <t>Mortgage-Backed Securities
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typically on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
We classify our Agency MBS as either trading investments or available-for sale, or AFS, investments. Our management determines the appropriate classification of the securities at the time they are acquired and evaluates the appropriateness of such classifications at each balance sheet date. We currently classify our Agency MBS as available-for-sale. We had previously designated a portion of our Agency MBS as trading investments. All assets that are classified as available-for- sale are carried at fair value and unrealized gains or losses are generally included in “Accumulated other comprehensive income (loss),” or AOCI, as a component of stockholders’ equity. For AFS Agency MBS that are in an unrealized loss position, we first assess whether we intend to sell, or if it is more likely than not that we will be required to sell the security before recovery of its amortized basis. If we do not intend to sell or expect recovery of the amortized cost basis, we evaluate if the decline in fair value resulted from credit losses or other factors. In making this assessment, we consider the extent to which fair value is less than amortized cost, any changes to the rating of the security by a rating agency, adverse conditions specifically related to the security, and other factors. If this assessment indicates that a credit loss exists, the present value of cash flows expected to be collected for the security are compared to its amortized cost basis. If the present value of cash flows expected to be collected is less than the amortized cost basis, a credit loss exists and an allowance for credit losses is recorded, limited by the amount that the fair value is less than the amortized cost. Any impairment that has not been recorded through an allowance for credit losses is recognized in other comprehensive income. As the payments of principal and interest on the available-for-sale Agency MBS are guaranteed by Fannie Mae or Freddie Mac, which are under the conservatorship of the U.S. government, there is currently zero loss expectation and no allowance for credit losses is currently recorded for these securities. Agency MBS classified as trading investments are reported at fair value with unrealized gains and losses included in our consolidated statements of operations.
The most significant source of our income is derived from our investments in Agency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
The vast majority of our Non-Agency MBS had previously been accounted for under “Loans and Debt Securities Acquired with Credit Deterioration” (ASC 310-30). Under CECL, debt securities previously accounted for as assets acquired with credit impairment (PCI) are treated as assets acquired with credit deterioration (PCD). Under ASC 326, PCD assets that are also available-for-sale debt securities follow the available-for-sale debt security impairment model. This compares the fair value of a security with its amortized cost. If the fair value of a security exceeds its amortized cost, there is no credit loss. If the fair value of a security is less than its amortized cost, then the security is impaired and further assessment needs to be done to determine if the decline in fair value is due to a credit loss or to other factors. The first step in this assessment process is for an entity to determine whether it had the intent to sell the security, or the ability to hold the security until the expected recovery of its amortized cost basis, or until maturity. If an entity did not have either the intent or the ability to hold the security until the expected recovery of the amortized cost basis, then the amortized cost basis is written down to the debt security’s fair value through earnings.
Upon the adoption of CECL at January 1, 2020, we reviewed those Non-Agency MBS that were in an unrealized loss position to determine if there was any credit loss. In our Annual Report on Form 10-K for the year ended December 31, 2019, we stated the following: “On the Non-Agency MBS that were in an unrealized loss position, at December 31, 2019, we did not expect to sell these Non-Agency MBS at a price less than the amortized cost basis of our investments. Because the decline in market value on these Non-Agency MBS is attributable to changes in interest rate and not the credit quality of the Non-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On January 1, 2020, when we adopted CECL, we reviewed our assessment of the Non-Agency MBS in an unrealized loss position at December 31, 2019, and concluded that there was no credit loss on these securities. Our conclusion included a review of factors such as the ratings of these securities by rating agencies, the payment structure of these securities, whether the issuer has continued to make payments of principal and interest, and review of prepayment speeds, delinquency, and default rates.
At March 31, 2020, we changed the designation of our Non-Agency MBS from available-for-sale securities to trading securities. The reason for this change in designation was due to the negative effects on the economy resulting from the coronavirus pandemic and the high volatility in the market for Non-Agency MBS. Starting in the third week in March 2020, we began receiving requests from our repurchase agreement counterparties for margin calls, increases in the haircuts (the amount of coverage on the collateral securing the repurchase agreement financing), and higher interest rates. This all resulted from the perceived damage to the economy from the coronavirus pandemic. After the Federal Reserve stepped in and supported the Agency MBS market, the prices for Agency MBS stabilized. The Non-Agency MBS market was still volatile (with non-agency prices continuing to decline). We sold a substantial portion of our Non-Agency MBS in order to reduce leverage, maintain adequate liquidity, pay-down the balances on our repurchase agreement borrowings, and preserve over-collateralization for our repurchase agreement lenders. Due to the high volatility in the market for Non-Agency MBS, and the more restrictive terms by our repurchase agreement counterparties on these securities, we felt that we could no longer state that we had the intent and the ability to hold these securities until recovery of their amortized cost basis, or until maturity. Therefore, we changed the designation of these securities to trading securities as of March 31, 2020. Once an entity elects to classify a security as a trading security, it should be prepared to maintain that classification until the security is sold or matures.
Transfer of securities from available-for-sale to trading securities means that the unrealized gains and losses that were in accumulated other comprehensive income are reported through earnings as unrealized gains or losses as of the date of the change in designation. Trading securities are subsequently measured at fair value, with the changes in fair value reported in income in the period the change occurs.
Interest income on the Non-Agency MBS that were purchased at a discount to par value, and were rated below AA at the time of purchase, was previously recognized based on the security’s effective interest rate. The effective interest rate on these securities was based on the projected cash flows from each security, which was estimated based on our observation of current information and events, and include assumptions related to interest rates, prepayment rates, and the timing and amount of credit losses. On at least a quarterly basis, we reviewed and, if appropriate, made adjustments to our cash flow projections based on input and analysis received from external sources, internal models, and our judgment about interest rates, prepayment rates, the timing and amount of credit losses, and other factors. Changes in cash flows from those originally projected, or from those estimated at the last evaluation, resulted in a prospective change in the yield/interest income recognized on such securities. Actual maturities of these Non-Agency MBS was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At March 31, 2020, we designated our Non-Agency MBS as trading securities. On a prospective basis, interest income is recognized based on the actual coupon rate and the outstanding principal amount.
Securities transactions are recorded on the date the securities are purchased or sold. Realized gains or losses from securities transactions are determined based on the specific identified cost of the securities.</t>
  </si>
  <si>
    <t>Residential Mortgage Loans Held-for-Securitization</t>
  </si>
  <si>
    <t>Residential Mortgage Loans Held-for-Securitization
Residential mortgage loans held-for-securitization are held at our wholly-owned subsidiary, Anworth Mortgage Loans, Inc., in connection with our intent to sponsor our own securitizations. Loans purchased with the intent to securitize are recorded on the trade date. Any fees associated with acquiring the loans held-for-securitization, as well as any premium paid to acquire the loans, are deferred. These are included in the loan balance and amortized using the effective interest yield method. Interest income is recorded as income when earned and deemed collectible or until a loan becomes more than 90 days past due, at which point the loan is placed on non-accrual status. When a non-accrual loan has been cured, meaning when all delinquent principal and interest have been remitted by the borrower, the loan is placed back on accrual status. Alternatively, nonaccrual loans may be placed back on accrual status after the loan is considered re-performing, generally when the loan has been current for 6 months. We have elected not to measure an allowance for credit losses on accrued interest receivable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significant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The residential mortgage loans held-for-securitization are financed by a warehouse line of credit. The payment and performance of the obligations by Anworth Mortgage Loans under the warehouse line is guaranteed by Anworth Mortgage Asset Corporation. We may be required to remove a loan from a warehouse line of credit. We do not maintain a loan repurchase reserve, as any risk of loss due to loan repurchase would normally be covered by recourse to the companies from which we acquired the loans. Debt issuances costs incurred in connection with this line of credit (such as facility fees and legal costs) are deducted from the debt’s carrying amount and amortized ratably to interest expense over the term of the debt.</t>
  </si>
  <si>
    <t>Residential Mortgage Loans Held-for-Investment Through Consolidated Securitization Trusts</t>
  </si>
  <si>
    <t>Residential Mortgage Loans Held-for-Investment Through Consolidated Securitization Trusts
Residential mortgage loans held-for-investment through consolidated securitization trusts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significant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We have elected not to measure an allowance for credit losses on accrued interest receivables.
We recognize interest income from residential mortgage loans on an accrual basis. Any related premium or discount is amortized into interest income using the effective interest method over the estimated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been cured, meaning when all delinquent principal and interest have been remitted by the borrower, the loan is placed back on accrual status. Alternatively, non-accrual loans may be placed back on accrual status after the loan is considered re-performing. A restructured loan is considered re-performing when the loan has been current for at least 6 months.</t>
  </si>
  <si>
    <t>Residential Properties
Residential properties are stated at cost and consist of land, buildings, and improvements, including other costs incurred during their acquisition, possession, and renovation. Residential properties are recorded at their purchase price, including acquisition and renovation costs, all of which are allocated to land and building, based upon their relative fair values at the date of acquisition.
Building depreciation is computed on a straight-line basis over the estimated useful lives of the assets. We generally use a 27.5 year estimated life with no salvage value. We incur costs to prepare our acquired properties to be leased. These costs ar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are capitalized and amortized over the life of the lease. Escrow deposits include refundable and non-refundable cash and earnest money on deposit with independent third parties for property purchases.</t>
  </si>
  <si>
    <t>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t>
  </si>
  <si>
    <t>Asset-Backed Securities Issued by Securitization Trusts</t>
  </si>
  <si>
    <t>Asset-Backed Securities Issued by Securitization Trusts
Asset-backed securities issued by the securitization trusts are recorded at principal balances net of unamortized premiums or discounts. This long-term debt is collateralized only by the assets held in the trusts and is otherwise non-recourse to the Company.</t>
  </si>
  <si>
    <t>Derivative Financial Instruments</t>
  </si>
  <si>
    <t>Derivative Financial Instruments
Risk Management
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various opportunities to mitigate this risk. Our objective is to limit the impact of interest rate changes on our earnings and cash flows. The principal instruments we use to achieve this are interest rate swap agreements, or interest rate swaps, which effectively convert a percentage of our repurchase agreements to fixed-rate obligations over a period of up to ten years. Under interest rate swaps, we agree to pay an amount equal to a specified fixed rate of interest times a notional principal amount and we receive in return an amount equal to a specified variable-rate of interest times a notional amount, generally based on the London Interbank Offered Rate, or LIBOR. The notional amounts are not exchanged. We do not issue or hold the interest rate swaps for speculative purposes.
We also enter into To-Be-Announced, or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 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Loss) on derivatives, net” and specifically identified as either relating to interest rate swaps or TBA Agency MB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 Fair value hedges protect against exposures to changes in the fair value of a recognized asset. ASC 815 requires companies to recognize in income, in the period that the changes in fair value occur, any gains or losses from any ineffectiveness in the hedging relationship.
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consolidated balance sheets, recognizing changes in fair value in current period income. All of our interest rate swaps had historically been accounted for as cash flow hedges under ASC 815. After August 22, 2014, none of our interest rate swaps were designated for hedge accounting. As a result of discontinuing hedge accounting for our interest rate swaps, changes in the fair value of these interest rate swaps are recorded in “(Loss) on derivatives, net” in our consolidated statements of operations rather than in AOCI. Also, net interest paid or received on these interest rate swaps, which was previously recognized in interest expense, is instead recognized in “(Loss) on derivatives, net.” These continue to be reported as assets or liabilities on our consolidated balance sheets at their fair value.
As long as the forecasted transactions that were being hedged (i.e. rollovers of our repurchase agreement borrowings) are still expected to occur, the balance in AOCI from the activity in these interest rate swaps through the dates of de-designation will remain in AOCI and be recognized in our consolidated statements of operations as “interest expense” over the remaining term of these interest rate swaps.
For purposes of the consolidated statements of cash flows, cash flows hedges were classified with the cash flows from the hedged item. Cash flows from derivatives that are not hedges are classified according to the underlying nature or purpose of the derivative transaction.
For more details on the amounts and other qualitative information on all our derivative transactions, see Note 15, “Derivative Instruments,” to our accompanying unaudited consolidated financial statements. For more information on the fair value of our derivative instruments, see Note 9, “Fair Values of Financial Instruments,” to our accompanying unaudited consolidated financial statements.</t>
  </si>
  <si>
    <t>Credit Risk</t>
  </si>
  <si>
    <t>Credit Risk
As of March 31, 2020, we had attempted to limit our exposure to credit losses on our Agency MBS by purchasing securities primarily through Freddie Mac and Fannie Mae. The payment of principal and interest on MBS issued by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overall financial position, there can be no assurance that it will succeed or that, if necessary, Freddie Mac and Fannie Mae will be able to satisfy their guarantees of Agency MBS. There have also been concerns as to what the U.S. government will do regarding winding-down the operations of Freddie Mac and Fannie Mae. There have also been concerns over the past several years regarding the credit standing of Freddie Mac, Fannie Mae, and U.S. sovereign debt. We do not know what effect any future ratings of Freddie Mac, Fannie Mae, and U.S. sovereign debt may ultimately have on the U.S. economy, the value of our securities, or the ability of Freddie Mac and Fannie Mae to satisfy its guarantees of Agency MBS, if necessary.
Our adjustable-rate MBS are subject to periodic and lifetime interest rate caps. Periodic caps can limit the amount an interest rate can increase during any given period. Some adjustable-rate MBS that are subject to periodic payment caps may result in a portion of the interest being deferred and added to the principal outstanding.
We also invest in Non-Agency MBS, which are securities that are secured by pools of residential mortgages that are not issued by government-sponsored enterprises and are not guaranteed by any agency of the U.S. government or any federally chartered corporation. As we carry these securities at fair value, there is no allowance for credit losses. However, credit losses on the underlying collateral could affect the payments we receive and the accrual of income.
We also own residential mortgage loans held-for-investment through consolidated securitization trusts. As the majority of these loans (the senior tranches of the securitization trusts) are collateral for the asset-backed securities issued by the trusts, our potential credit risk is on the subordinated tranches that we own, as these tranches would be the first ones to absorb any losses resulting from defaults by the borrowers on the underlying mortgage loans. See the section below entitled “Credit Risk Related to Residential Mortgage Loans Held-for-Securitization” for many of the reasons why credit losses on real estate loans can occur.
For all interest rate swaps entered into on or after September 9, 2013, all swap participants are required by rules of the Commodities Futures Trading Commission under the authority granted to it pursuant to the Dodd-Frank Wall Street Reform and Consumer Protection Act, or the Dodd-Frank Act, to clear interest rate swaps through a registered derivatives clearing organization, or “swap execution facility,” through standardized documents under which each swap counterparty transfers its position to another entity, whereby a central clearinghouse effectively becomes the counterparty on each side of the swap. It is the intent of the Dodd-Frank Act that the clearing of interest rate swaps in this manner is designed to avoid concentration of risk in any single entity by spreading and centralizing the risk in the clearinghouse and its members.
Credit Risk Related to Residential Mortgage Loans Held-for-Securitization
Our strategy of acquiring, accumulating, and securitizing residential mortgage loans involves credit risk. We bear the risk of loss on these loans while they are being financed through warehouse lines of credit. These loans are secured by real property. Credit losses on real estate loans can occur for many reasons, including poor origination practices; fraud; poor underwriting; poor servicing practices; weak economic conditions; increases in payments required to be made by the borrowers; declines in the value of real estate; natural disasters (such as fires or earthquake), severe weather (such as flooding, hurricanes, drought, and tornadoes) and other acts of God, including global pandemics, such as the Coronavirus; uninsured property loss; over-leveraging of the borrower; costs of remediation of environmental conditions; acts of war or terrorism; changes in legal protections for lenders and other changes in law or regulation (including lending disclosures and privacy); and personal events affecting borrowers, such as reduction in income, changes in employment status (such as job loss), divorce, or health problems. Additionally, actions or orders from federal and state governments and their agencies could require lenders to offer forbearance agreements, or prevent or delay foreclosures, which could eventually lead to credit losses. In addition, if the U.S. economy or the housing market were to weaken (and that weakening was in excess of what we anticipated), credit losses could increase beyond levels that we have anticipated. In the event of a default on any of our loans, we would bear the loss equal to the difference between the realizable value of the mortgaged property, after expenses, and the outstanding indebtedness, as well as the loss of interest.</t>
  </si>
  <si>
    <t>Income Taxes
We have elected to be taxed as a REIT and to comply with the provisions of the Code with respect thereto. Accordingly, we will not be subject to federal income tax to the extent that our distributions to our stockholders satisfy the REIT requirements and that certain asset, income, and stock ownership tests are met.
We have no unrecognized tax benefits and do not anticipate any increase in unrecognized benefits during 2020 relative to any tax positions taken prior to January 1, 2020. Should the accrual of any interest or penalties relative to unrecognized tax benefits be necessary, it is our policy to record such accruals in our income taxes accounts; however, no such accruals existed at March 31, 2020. We file REIT U.S. federal and California income tax returns. These returns are generally open to examination by the IRS and the California Franchise Tax Board for all years after 2015 and 2014, respectively.</t>
  </si>
  <si>
    <t>Cumulative Convertible Preferred Stock</t>
  </si>
  <si>
    <t>Cumulative Convertible Preferred Stock
We classify our Series B Cumulative Convertible Preferred Stock, or Series B Preferred Stock, on our consolidated balance sheets using the guidance in ASC 480‑10‑S99. Our Series B Preferred Stock contains certain fundamental change provisions that allow the holder to redeem the preferred stock for cash only if certain events occur, such as a change in control. As redemption under these circumstances is not solely within our control, we have classified our Series B Preferred Stock as temporary equity.
We have analyzed whether the conversion features in our Series B Preferred Stock should be bifurcated under the guidance in ASC 815‑10 and have determined that bifurcation is not necessary.</t>
  </si>
  <si>
    <t>Stock-Based Expense</t>
  </si>
  <si>
    <t>Stock-Based Expense
In accordance with ASC 718‑10, any expense relating to share-based payment transactions is recognized in the unaudited consolidated financial statements. Restricted stock is expensed over the vesting period (see Note 14, “Equity Compensation Plan,” to our accompanying unaudited consolidated financial statements for more information).</t>
  </si>
  <si>
    <t>Earnings Per Share
Basic earnings per share, or EPS, is computed by dividing net income available to common stockholders by the weighted average number of common shares outstanding during the period. Diluted EPS assumes the conversion, exercise, or issuance of all potential common stock equivalents (which includes stock options and convertible preferred stock) and the adding back of the Series B Preferred Stock dividends, unless the effect is to reduce a loss or increase the income per share.</t>
  </si>
  <si>
    <t>Accumulated Other Comprehensive Income</t>
  </si>
  <si>
    <t>Accumulated Other Comprehensive Income
In accordance with ASC 220‑10‑55‑2, total comprehensive income is comprised of net income or net loss and other comprehensive income, which includes unrealized gains and losses on marketable securities classified as available-for-sale, and unrealized gains and losses on derivative financial instruments. In accordance with ASU 2013‑02, we have identified, in our consolidated statements of comprehensive income, items that are reclassified and included in our consolidated statements of operations.</t>
  </si>
  <si>
    <t>Recent Accounting Pronouncements</t>
  </si>
  <si>
    <t>RECENTLY ADOPTED ACCOUNTING PRONOUNCEMENTS
On January 1, 2020, we adopted ASU 2016-13, “Financial Instruments-Credit Losses (Topic 326): Measurement of Credit Losses on Financial Instruments.” This ASU is applicable to the measurement of credit losses on financial assets measured at amortized cost, including loan receivables and held-to-maturity debt securities. In addition, this ASU made changes to the accounting for available-for-sale debt securities and financial assets purchased with credit deterioration. This ASU requires entities to record the full amount of credit losses that are expected in their portfolios (known as the Current Expected Loss Methodology, or CECL) and to re-evaluate at each reporting period. The income statement will reflect the credit loss provision (or expense) necessary to adjust the allowance estimate since the previous reporting date. The expected credit loss estimate should consider available information relevant to assessing the collectability of contractual cash flows, including information about past events (i.e., historical loss experience), current conditions, and reasonable and supportable forecasts that affect the collectability of the reported amount.
For our available-for-sale Agency MBS, we adopted this ASU using the prospective transition approach. The amortized cost basis of these assets was not adjusted. We believe that there is currently zero loss expectation on these assets, as the principal and interest on these securities are guaranteed by Fannie Mae and Freddie Mac, and these agencies are still under the conservatorship of the U.S. government.
Our Non-Agency MBS were formally treated as assets purchased with credit impairment (PCI) and accounted for under ASC 310-30. We elected to treat these assets upon adoption as financial assets purchased with credit deterioration (PCD) and adopted this ASC using the prospective transition approach. These assets were reviewed at January 1, 2020 and we concluded that there was no credit loss at that time.
For our loans held-for-investment through consolidated securitization trusts, we adopted this ASU using the prospective transition approach. The amortized cost basis of these assets was not adjusted. The allowance for credit losses at December 31, 2019 of $175,000 is the same amount in effect at January 1, 2020.
For our loans held-for-securitization, we adopted this ASU using the modified retrospective approach. Results for reporting periods beginning after January 1, 2020 are presented under ASC 326, while prior period amounts were reported in accordance with previously applicable GAAP. We recorded a decrease to retained earnings/accumulated deficit of $30,000 as of January 1, 2020 for the cumulative effect of adopting ASC 326.
In August 2018, the FASB issued ASU 2018-13, “Fair Value Measurement (Topic 820) – Disclosure Framework-Changes to the Disclosure Requirements for Fair Value Measurement.” The following disclosure requirements were removed: (1) the amount of and reasons for transfers between Level 1 and Level 2 of the fair value hierarchy; (2) the policy for timing of transfers between levels; and (3) the valuation processes for Level 3 fair value measurements. The following disclosure requirement was modified: the amendments clarify that the measurement uncertainty disclosure is to communicate information about the uncertainty in measurement as of the reporting date. The following disclosure requirements were added: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For certain unobservable inputs, an entity may disclose other quantitative information in lieu of the weighted average if the entity determines that the other quantitative information would be a more reasonable and rational method to reflect the distribution of unobservable inputs used to develop Level 3 fair value measurements. This ASU became effective for all entities beginning with the quarter ended March 31, 2020. Upon adoption at January 1, 2020, this ASU did not have a material impact on our consolidated financial statements.
RECENT ACCOUNTING PRONOUNCEMENTS
The FASB recently issued ASU 2020-04, “.” The ASU provides temporary optional guidance intended to ease the burden of reference rate reform on financial reporting. The ASU applies to all entities that have contracts, hedging relationships and other transactions that reference the London Interbank Offered Rate (LIBOR) or another reference rate that is expected to be discontinued. The ASU was effective upon its issuance on March 12, 2020. However, it cannot be applied to contract modifications that occur after December 31, 2022. With certain exceptions, the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For example, if a debt instrument that references LIBOR is modified to refer to a different reference rate, an entity could elect to account for that modification prospectively by adjusting the effective interest rate. In the United States, the Alternative Refinance Rates Committee has already selected the Secured Overnight Financing Rate, or SOFR, an overnight secured U.S. Treasury repurchase agreement rate, as the new rate. There have been indications that many lenders will making spread adjustments to minimize the difference between the SOFR rate and the LIBOR rate. We do not believe that, at the present time, this ASU will have a material impact on our financial statements.</t>
  </si>
  <si>
    <t>Restricted Cash (Tables)</t>
  </si>
  <si>
    <t>Summary of Restricted Cash Balances</t>
  </si>
  <si>
    <t>March 31,
December 31,
2020
2019
(in thousands)
Restricted cash - interest rate swaps and TBA Agency MBS margin calls
$
152,453
$
104,699</t>
  </si>
  <si>
    <t>Mortgage-Backed Securities (Tables)</t>
  </si>
  <si>
    <t>Agency MBS and Non-Agency MBS, Which are Carried at Fair Value</t>
  </si>
  <si>
    <t>March 31, 2020
Total
Non-Agency
Total
By Agency
Freddie Mac
Fannie Mae
Agency MBS
MBS
MBS
(in thousands)
Amortized cost/carrying value
$
786,583
$
1,533,055
$
2,319,638
$
281,686
$
2,601,324
Paydowns receivable (1)
7,545
—
7,545
—
7,545
Unrealized gains
30,701
43,149
73,850
—
73,850
Unrealized losses
(294)
(479)
(773)
—
(773)
Fair value
$
824,535
$
1,575,725
$
2,400,260
$
281,686
$
2,681,946
15-Year
20-Year
30-Year
Total
Non-Agency
Total
By Security Type
ARMs
Hybrids
Fixed-Rate
Fixed-Rate
Fixed-Rate
Agency MBS
MBS
MBS
(in thousands)
Amortized cost/carrying value
$
415,332
$
281,396
$
43,910
$
185,095
$
1,393,905
$
2,319,638
$
281,686
$
2,601,324
Paydowns receivable (1)
6,111
1,434
—
—
—
7,545
—
7,545
Unrealized gains
3,654
2,883
1,624
6,324
59,365
73,850
—
73,850
Unrealized losses
(621)
(152)
—
—
—
(773)
—
(773)
Fair value
$
424,476
$
285,561
$
45,534
$
191,419
$
1,453,270
$
2,400,260
$
281,686
$
2,681,946
Paydowns receivable on Agency MBS are generated when the Company receives notice from Freddie Mac of prepayments but does not receive the actual cash with respect to such prepayments until the 15th day of the following month.
December 31, 2019
Total
Non-Agency
Total
By Agency
Freddie Mac
Fannie Mae
Agency MBS (1)
MBS
MBS
(in thousands)
Amortized cost
$
864,452
$
2,590,775
$
3,455,227
$
613,576
$
4,068,803
Paydowns receivable (2)
9,727
—
9,727
—
9,727
Unrealized gains
19,487
27,256
46,743
34,188
80,931
Unrealized losses
(699)
(947)
(1,646)
(4,154)
(5,800)
Fair value
$
892,967
$
2,617,084
$
3,510,051
$
643,610
$
4,153,661
Total
15-Year
20-Year
30-Year
Agency
Non-Agency
Total
By Security Type
ARMs
Hybrids
Fixed-Rate (1)
Fixed-Rate
Fixed-Rate
MBS
MBS
MBS
(in thousands)
Amortized cost
$
473,935
$
296,890
$
47,248
$
193,303
$
2,443,851
$
3,455,227
$
613,576
$
4,068,803
Paydowns receivable (2)
8,328
1,399
—
—
—
9,727
—
9,727
Unrealized gains
10,279
202
978
1,274
34,010
46,743
34,188
80,931
Unrealized losses
(69)
(1,496)
—
—
(81)
(1,646)
(4,154)
(5,800)
Fair value
$
492,473
$
296,995
$
48,226
$
194,577
$
2,477,780
$
3,510,051
$
643,610
$
4,153,661
(1)
Included in the 15-year fixed-rate MBS are Trading Agency MBS. These have an amortized cost of $655.8 million, an unrealized gain of $1.1 million, and a fair value of $656.9 million.
(2)
Paydowns receivable on Agency MBS are generated when the Company receives notice from Freddie Mac of prepayments but does not receive the actual cash with respect to such prepayments until the 15th day of the following month.</t>
  </si>
  <si>
    <t>Investments' Gross Unrealized Losses and Fair Value of Securities in Continuous Unrealized Loss Position, Aggregated by Investment Category and Length of Time</t>
  </si>
  <si>
    <t>March 31, 2020
Less Than 12 Months
12 Months or More
Total
Description
Number
Number
Number
of
of
Fair
Unrealized
of
Fair
Unrealized
of
Fair
Unrealized
Securities
Securities
Value
Losses
Securities
Value
Losses
Securities
Value
Losses
(in thousands)
(in thousands)
(in thousands)
Agency MBS
54
$
102,580
$
(582)
19
$
28,061
$
(191)
73
$
130,641
$
(773)
December 31, 2019
Less Than 12 Months
12 Months or More
Total
Description
Number
Number
Number
of
of
Fair
Unrealized
of
Fair
Unrealized
of
Fair
Unrealized
Securities
Securities
Value
Losses
Securities
Value
Losses
Securities
Value
Losses
(in thousands)
(in thousands)
(in thousands)
Agency MBS
10
$
270,737
$
(419)
38
$
168,095
$
(1,227)
48
$
438,832
$
(1,646)
Non-Agency MBS
18
$
49,281
$
(1,507)
12
$
75,926
$
(2,647)
30
$
125,207
$
(4,154)</t>
  </si>
  <si>
    <t>Residential Mortgage Loans Held-For-Securitization (Tables)</t>
  </si>
  <si>
    <t>Summary of Residential Mortgage Loans Held-for-Investment</t>
  </si>
  <si>
    <t>March 31,
December 31,
2020
2019
(in thousands)
Principal balance
$
137,911
$
148,908
Unamortized premium and deferred transaction costs
3,790
4,014
Allowance for credit losses
(56)
—
Carrying value
$
141,645
$
152,922</t>
  </si>
  <si>
    <t>Summary of Reconciliation of Carrying Value of Residential Mortgage Loans Held-for-Investment</t>
  </si>
  <si>
    <t>March 31,
December 31,
2020
2019
Balance at beginning of period
$
152,922
$
11,660
Loan acquisitions
—
168,850
Premium and deferred transaction costs on new loans
—
3,702
Deductions during period:
Collections of principal
(10,049)
(30,992)
Amortization of premium and costs
(417)
(298)
Allowance for credit losses
(56)
—
Other
(755)
—
Balance at end of period
$
141,645
$
152,922</t>
  </si>
  <si>
    <t>Summary of Portfolio Characteristics of Residential Mortgage Loans Held-for-Investment</t>
  </si>
  <si>
    <t>March 31,
December 31,
2020
2019
(dollar amounts in thousands)
Portfolio Characteristics:
12-months bank statements
15
17
24-months bank statements
51
56
Alt documentation
87
97
Full documentation
13
15
Written Verification of Employment
113
115
Number of loans outstanding
279
300
Current principal balance
$
137,911
$
148,908
Simple Average loan balance
$
494
$
496
Net weighted average coupon rate
5.41
%
5.40
%
Weighted average FICO score
742
744
Weighted average LTV (loan-to-value)
70
70
Weighted average DTI (debt-to-income)
39
38
Performance:
Current
$
135,385
$
146,999
30-days delinquent
2,115
1,909
60-days delinquent
411
—
90-day delinquent
—
—
Bankruptcy/foreclosure
—
—
Total
$
137,911
$
148,908</t>
  </si>
  <si>
    <t>Summary of Geographic Concentrations of Residential Mortgage Loans Held-for-Investment</t>
  </si>
  <si>
    <t>March 31,
December 31,
State
2020
2019
California
73
%
74
%
Florida
7
7
New York
6
6
Other states (none greater than 5%)
14
13
Total
100
%
100
%</t>
  </si>
  <si>
    <t>Summary of Activity in Allowance for Loan Losses</t>
  </si>
  <si>
    <t>Three Months
Ended
March 31,
2020
(in thousands)
Balance at beginning of period
$
—
Impact of adopting ASC-326
30
Provision for loan losses
26
Charge-offs, net
—
Balance at end of period
$
56</t>
  </si>
  <si>
    <t>Variable Interest Entities (Tables)</t>
  </si>
  <si>
    <t>Summary of Assets and Liabilities of Variable Interest Entities</t>
  </si>
  <si>
    <t>March 31,
December 31,
2020
2019
(in thousands)
Residential mortgage loans held-for-investment through consolidated securitization trusts
$
416,571
$
458,348
Accrued interest receivable
1,337
1,495
Total assets
$
417,908
$
459,843
Accrued interest payable
$
1,291
$
1,448
Asset-backed securities issued by securitization trusts
407,243
448,987
Total liabilities
$
408,534
$
450,435</t>
  </si>
  <si>
    <t>March 31,
December 31,
2020
2019
(in thousands)
Principal balance
$
415,320
$
456,768
Unamortized premium and costs
1,418
1,755
Allowance for loan losses
(167)
(175)
Carrying value
$
416,571
$
458,348</t>
  </si>
  <si>
    <t>March 31,
December 31,
2020
2019
(in thousands)
Balance at beginning of period
$
458,348
$
549,016
Deductions during period:
Collections of principal
(41,448)
(89,113)
Principal paydowns and other deductions
(337)
(1,566)
Provision for credit losses
(30)
—
Charge-offs, net
38
11
Balance at end of period
$
416,571
$
458,348</t>
  </si>
  <si>
    <t>March 31,
December 31,
2020
2019
(dollar amounts in thousands)
Portfolio Characteristics:
Number of loans
659
704
Current principal balance
$
415,320
$
456,768
Average loan balance
$
630
$
649
Net weighted average coupon rate
3.86
%
3.87
%
Weighted average maturity (years)
24.1
24.3
Weighted average FICO score
761
762
Current Performance:
Current
$
410,959
$
452,875
30 days delinquent
2,439
2,122
60 days delinquent
605
726
90+ days delinquent
1,317
1,045
Bankruptcy/foreclosure
—
—
Total
$
415,320
$
456,768</t>
  </si>
  <si>
    <t>March 31,
December 31,
State
2020
2019
California
43
%
43
%
Florida
7
7
Texas
6
—
Other states (none greater than 5%)
44
50
Total
100
%
100
%</t>
  </si>
  <si>
    <t>The following table summarizes the activity in the allowance for loan losses for the three months ended March 31, 2020 and March 31, 2019 and for the year ended December 31, 2019:
Three Months
Three Months
Year
Ended
Ended
Ended
March 31,
March 31,
December 31,
2020
2019
2019
(in thousands)
Balance at beginning of period
$
175
$
186
$
186
Impact of adopting ASC 326
—
—
—
Provision for credit losses
30
—
—
Charge-offs, net
(38)
(11)
(11)
Balance at end of period
$
167
$
175
$
175</t>
  </si>
  <si>
    <t>Short-Term Debt (Tables)</t>
  </si>
  <si>
    <t>Repurchase Agreements Balances, Weighted Average Interest Rates and Remaining Weighted Average Maturities</t>
  </si>
  <si>
    <t>At March 31, 2020 and December 31, 2019, the repurchase agreements had the following balances, weighted average interest rates, and remaining weighted average maturities:
March 31, 2020
Agency MBS
Non-Agency MBS
Total MBS
Weighted
Weighted
Weighted
Average
Average
Average
Interest
Interest
Interest
Balance
Rate
Balance
Rate
Balance
Rate
(in thousands)
(in thousands)
(in thousands)
Overnight
$
—
—
%
$
—
—
%
$
—
—
%
Less than 30 days
1,034,259
1.76
242,869
2.47
1,277,128
1.90
30 days to 90 days
1,168,965
1.76
27,041
4.15
1,196,006
1.81
Over 90 days
—
—
—
—
—
—
Demand
—
—
—
—
—
—
$
2,203,224
1.76
%
$
269,910
2.64
%
$
2,473,134
1.86
%
Weighted average maturity
30 days
16 days
29 days
Weighted average interest rate after adjusting for interest rate swaps
2.15
%
Weighted average maturity after adjusting for interest rate swaps
859 days
MBS pledged as collateral under the repurchase agreements and interest rate swaps
$
2,319,446
$
277,960
$
2,597,406
December 31, 2019
Agency MBS
Non-Agency MBS
Total MBS
Weighted
Weighted
Weighted
Average
Average
Average
Interest
Interest
Interest
Balance
Rate
Balance
Rate
Balance
Rate
(in thousands)
(in thousands)
(in thousands)
Overnight
$
—
—
%
$
—
—
%
$
—
—
%
Less than 30 days
1,680,000
2.04
427,873
2.80
2,107,873
2.20
30 days to 90 days
1,550,000
1.89
—
—
1,550,000
1.89
Over 90 days
—
—
—
—
—
—
Demand
—
—
—
—
—
—
$
3,230,000
1.97
%
$
427,873
2.80
%
$
3,657,873
2.07
%
Weighted average maturity
30 days
11 days
28 days
Weighted average interest rate after adjusting for interest rate swaps
2.13
%
Weighted average maturity after adjusting for interest rate swaps
978 days
MBS pledged as collateral under the repurchase agreements and interest rate swaps
$
3,419,375
$
535,315
$
3,954,690</t>
  </si>
  <si>
    <t>Liabilities and Assets Subject to Netting Arrangements</t>
  </si>
  <si>
    <t>The following tables present information about certain assets and liabilities that are subject to master netting arrangements (or similar agreements) only in the event of default on a contract at March 31, 2020 and December 31, 2019 (see Notes 1, 9, and 15 to our accompanying unaudited consolidated financial statements for more information on the Company’s interest rate swaps and other derivative instruments):
March 31, 2020
Net Amounts of
Assets
Gross Amounts Not Offset
Gross Amounts
or Liabilities
in the Balance Sheets (1)
of Recognized
Gross Amounts
Presented in
Cash
Assets or
Offset in the
the Balance
Financial
Collateral
Net
Liabilities
Balance Sheets
Sheets
Instruments
Received
Amounts
(in thousands)
Derivative assets at fair value (2)
$
3,094
$
—
$
3,094
$
(3,094)
$
6,633
$
3,539
Total
$
3,094
$
—
$
3,094
$
(3,094)
$
6,633
$
3,539
Repurchase agreements (3)
$
2,473,134
$
—
$
2,473,134
$
(2,473,134)
$
—
$
—
Warehouse line of credit
116,221
—
116,221
(116,221)
—
—
Derivative liabilities at fair value (2)
102,802
—
102,802
(102,802)
—
—
Total
$
2,692,157
$
—
$
2,692,157
$
(2,692,157)
$
—
$
—
December 31, 2019
Net Amounts of
Assets
Gross Amounts Not Offset
Gross Amounts
or Liabilities
in the Balance Sheets (1)
of Recognized
Gross Amounts
Presented in
Cash
Assets or
Offset in the
the Balance
Financial
Collateral
Net
Liabilities
Balance Sheets
Sheets
Instruments
Received
Amounts
(in thousands)
Derivative assets at fair value (2)
$
5,833
$
—
$
5,833
$
(5,833)
$
367
$
(5,466)
Total
$
5,833
$
—
$
5,833
$
(5,833)
$
367
$
(5,466)
Repurchase agreements (3)
$
3,657,873
$
—
$
3,657,873
$
(3,657,873)
$
—
$
—
Warehouse line of credit
133,811
—
133,811
(133,811)
—
—
Derivative liabilities at fair value (2)
52,197
—
52,197
(52,197)
—
—
Total
$
3,843,881
$
—
$
3,843,881
$
(3,843,881)
$
—
$
—
(1)
Amounts presented are limited to collateral pledged sufficient to reduce the related net amount to zero in accordance with ASU No. 2011‑11, as amended by ASU No. 2013‑01.
(2)
At March 31, 2020, we had paid approximately $152.5 million on swap and TBA Agency MBS margin calls (included in “Restricted cash”) and we had received cash from counterparties of approximately $6.6 million, which is shown in “Derivative counterparty margin” on our consolidated balance sheets. Our TBA Agency MBS derivatives were approximately $3.1 million in derivative assets at March 31, 2020. Our swap derivatives were approximately $102.8 million in derivative liabilities at March 31, 2020. At December 31, 2019, we had paid approximately $104.7 million on swap and TBA Agency MBS margin calls (included in “Restricted cash”) and we had received cash from counterparties of approximately $367 thousand, which is shown as “Derivative counterparty margin” on our consolidated balance sheets. Our swap derivatives were approximately $5.3 million in derivative assets and approximately $52.2 million in derivative liabilities at December 31, 2019.
At March 31, 2020, we had pledged approximately $2.32 billion in Agency MBS and approximately $278 million in Non-Agency MBS as collateral on our repurchase agreements. At December 31, 2019, we had pledged approximately $3.42 billion in Agency MBS and approximately $535 million in Non-Agency MBS as collateral on our repurchase agreements.</t>
  </si>
  <si>
    <t>Fair Values of Financial Instruments (Tables)</t>
  </si>
  <si>
    <t>Fair Value Measurements on Recurring Basis</t>
  </si>
  <si>
    <t>At March 31, 2020, fair value measurements on a recurring basis were as follows:
March 31, 2020
Level 1
Level 2
Level 3
Total
(in thousands)
Assets:
Agency MBS (1)
$
—
$
2,400,260
$
—
$
2,400,260
Non-Agency MBS (1)
$
—
$
281,686
$
—
$
281,686
Derivative instruments (2)
$
—
$
3,094
$
—
$
3,094
Liabilities:
Derivative instruments (2)
$
—
$
102,802
$
—
$
102,802
At December 31, 2019, fair value measurements on a recurring basis were as follows:
December 31, 2019
Level 1
Level 2
Level 3
Total
(in thousands)
Assets:
Agency MBS (1)
$
—
$
3,510,051
$
—
$
3,510,051
Non-Agency MBS (1)
$
—
$
643,610
$
—
$
643,610
Derivative instruments (2)
$
—
$
5,833
$
—
$
5,833
Liabilities:
Derivative instruments (2)
$
—
$
52,197
$
—
$
52,197
(1)
For more detail about the fair value of our MBS by agency and type of security, see Note 3, “Mortgage-Backed Securities,” to our accompanying unaudited consolidated financial statements.
(2)
Derivative instruments include discontinued hedges under ASC 815‑10. For more detail about our derivative instruments, see Note 1, “Organization and Significant Accounting Policies,” and Note 15, “Derivative Instruments,” to our accompanying unaudited consolidated financial statements.</t>
  </si>
  <si>
    <t>Carrying Value and Estimated Fair Value of Financial Instruments</t>
  </si>
  <si>
    <t>The following table presents the carrying value and estimated fair value of the Company’s financial instruments that are not carried at fair value on our consolidated balance sheets at March 31, 2020 and December 31, 2019:
March 31, 2020
December 31, 2019
Carrying
Estimated
Carrying
Estimated
Value
Fair Value
Value
Fair Value
(in thousands)
Financial Assets:
Residential mortgage loans held-for-investment through consolidated securitization trusts
$
416,571
$
405,286
$
458,348
$
461,606
Residential mortgage loans held-for-securitization
$
141,645
$
126,809
$
152,922
$
154,442
Financial Liabilities:
Asset-backed securities issued by securitization trusts
$
407,243
$
398,130
$
448,987
$
450,501</t>
  </si>
  <si>
    <t>Transactions with Affiliates (Tables)</t>
  </si>
  <si>
    <t>Future Minimum Lease Commitment</t>
  </si>
  <si>
    <t>At March 31, 2020, the future minimum lease commitment was as follows:
Total
2020
2021
2022
Commitment
(in thousands)
Commitment (undiscounted cash flows)
$
399
$
546
$
277
$
1,222
Discounted cash flows on the lease commitment (1)
$
386
$
516
$
257
$
1,159
The difference between the total commitment amount and the amount on our consolidated balance sheets is due to the amortization of the lease asset and lease liability being done on a straight-line basis rather than by the discounted cash flows.</t>
  </si>
  <si>
    <t>Derivative Instruments (Tables)</t>
  </si>
  <si>
    <t>Fair Value of Derivative Instruments</t>
  </si>
  <si>
    <t>The table below presents the fair value of our derivative instruments as well as their classification in our consolidated balance sheets as of March 31, 2020 and December 31, 2019:
March 31,
December 31,
Derivative Instruments
Balance Sheet Location
2020
2019
(in thousands)
Interest rate swaps
Derivative Assets
$
—
$
5,302
TBA Agency MBS
Derivative Assets
3,094
531
$
3,094
$
5,833
Interest rate swaps
Derivative Liabilities
102,802
52,197
$
102,802
$
52,197</t>
  </si>
  <si>
    <t>Notional Amounts of Swap Agreement, Weighted Average Fixed Rates and Remaining Terms</t>
  </si>
  <si>
    <t>March 31, 2020
December 31, 2019
Weighted
Weighted
Average
Remaining
Average
Remaining
Notional
Fixed
Term in
Notional
Fixed
Term in
Maturity
Amount
Rate
Months
Amount
Rate
Months
(in thousands)
(in thousands)
Less than 1 year
$
316,000
1.69
%
4
$
541,000
1.70
%
7
1 year to 2 years
25,000
1.50
20
190,000
1.63
21
2 years to 3 years
55,000
1.48
31
335,000
1.65
34
3 years to 4 years
115,000
1.52
43
295,000
1.71
45
4 years to 5 years
225,000
1.73
60
550,000
2.18
61
5 years to 7 years
390,000
2.60
85
390,000
2.51
85
7 years to 10 years
150,000
2.97
102
200,000
2.94
103
$
1,276,000
2.10
%
55
$
2,501,000
2.02
%
48</t>
  </si>
  <si>
    <t>Earnings Per Share (Tables)</t>
  </si>
  <si>
    <t>Computation of Earnings Per Share</t>
  </si>
  <si>
    <t>The computation of earnings per share, or EPS, for the three months ended March 31, 2020 and March 31, 2019 was as follows:
Net (Loss)
to Common
Average
(Loss)
Stockholders
Shares
per Share
(in thousands)
For the three months ended March 31, 2020
Basic EPS
$
(188,118)
98,823
$
(1.90)
Effect of dilutive securities
—
—
—
Diluted EPS
$
(188,118)
98,823
$
(1.90)
For the three months ended March 31, 2019
Basic EPS
$
(22,267)
98,537
$
(0.23)
Effect of dilutive securities
—
—
—
Diluted EPS
$
(22,267)
98,537
$
(0.23)</t>
  </si>
  <si>
    <t>Organization and Significant Accounting Policies - Additional Information (Detail) - USD ($) $ in Thousands</t>
  </si>
  <si>
    <t>Organization Consolidation And Presentation Of Financial Statements Disclosure [Line Items]</t>
  </si>
  <si>
    <t>Description of management fee</t>
  </si>
  <si>
    <t>In exchange for services provided, our Manager receives a management fee, paid monthly in arrears, in an amount equal to one-twelfth of 1.20% of our Equity (as defined in the Management Agreement).</t>
  </si>
  <si>
    <t>Annual management fee as a percent of equity</t>
  </si>
  <si>
    <t>1.20%</t>
  </si>
  <si>
    <t>Building Estimated Useful Life</t>
  </si>
  <si>
    <t>27 years 6 months</t>
  </si>
  <si>
    <t>Building Salvage Value</t>
  </si>
  <si>
    <t>Unrecognized tax benefits</t>
  </si>
  <si>
    <t>Unrecognized tax benefits, accrued interest or penalties</t>
  </si>
  <si>
    <t>Balance at end of period</t>
  </si>
  <si>
    <t>Accounting Standards Update 2016-13 | Adjustment</t>
  </si>
  <si>
    <t>Cumulative effect on retained earnings, net of tax</t>
  </si>
  <si>
    <t>Minimum | Agency MBS</t>
  </si>
  <si>
    <t>MBS initial fixed interest rate required, period</t>
  </si>
  <si>
    <t>1 year</t>
  </si>
  <si>
    <t>Maximum | Agency MBS</t>
  </si>
  <si>
    <t>10 years</t>
  </si>
  <si>
    <t>Restricted Cash - Summary of Restricted Cash Balances (Detail) - USD ($) $ in Thousands</t>
  </si>
  <si>
    <t>Restricted Cash And Cash Equivalents Items [Line Items]</t>
  </si>
  <si>
    <t>Restricted cash - interest rate swaps and TBA Agency MBS margin calls</t>
  </si>
  <si>
    <t>Swap Margin Calls</t>
  </si>
  <si>
    <t>Mortgage-Backed Securities - Agency MBS and Non-Agency MBS, which are Carried at Fair Value (Detail) - USD ($) $ in Thousands</t>
  </si>
  <si>
    <t>Schedule Of Available For Sale Securities [Line Items]</t>
  </si>
  <si>
    <t>Amortized cost</t>
  </si>
  <si>
    <t>Paydowns receivable</t>
  </si>
  <si>
    <t>Unrealized gains</t>
  </si>
  <si>
    <t>Unrealized losses</t>
  </si>
  <si>
    <t>Available-for-sale Securities, Total</t>
  </si>
  <si>
    <t>Agency MBS | 15-Year Fixed-Rate</t>
  </si>
  <si>
    <t>Agency MBS | 20-Year Fixed-Rate</t>
  </si>
  <si>
    <t>Agency MBS | 30-Year Fixed-Rate</t>
  </si>
  <si>
    <t>Agency MBS | Freddie Mac</t>
  </si>
  <si>
    <t>Agency MBS | Fannie Mae</t>
  </si>
  <si>
    <t>Agency MBS | ARMs</t>
  </si>
  <si>
    <t>Agency MBS | Hybrids</t>
  </si>
  <si>
    <t>MBS</t>
  </si>
  <si>
    <t>Fair value</t>
  </si>
  <si>
    <t>Mortgage-Backed Securities - Agency MBS and Non-Agency MBS, which are Carried at Fair Value (Parenthetical) (Detail) - USD ($) $ in Thousands</t>
  </si>
  <si>
    <t>Unrealized gain (loss) on trading investments</t>
  </si>
  <si>
    <t>15-Year Fixed-Rate | Agency MBS</t>
  </si>
  <si>
    <t>15-Year Fixed-Rate | Agency MBS | Trading Securities.</t>
  </si>
  <si>
    <t>Fair value fixed rate period</t>
  </si>
  <si>
    <t>15 years</t>
  </si>
  <si>
    <t>Trading investments</t>
  </si>
  <si>
    <t>Mortgage-Backed Securities - Additional Information (Detail) - USD ($) $ in Thousands</t>
  </si>
  <si>
    <t>Sale of securities</t>
  </si>
  <si>
    <t>Unrealized gain in other comprehensive income</t>
  </si>
  <si>
    <t>Unrealized loss,on securities recognized through earnings</t>
  </si>
  <si>
    <t>Gross realized losses on sales of securities</t>
  </si>
  <si>
    <t>Gross realized gains on sales of securities</t>
  </si>
  <si>
    <t>Securities called</t>
  </si>
  <si>
    <t>Trading Securities. | Agency MBS</t>
  </si>
  <si>
    <t>Balance on unrealized loss on Trading Agency MBS</t>
  </si>
  <si>
    <t>Mortgage-Backed Securities - Continuous Unrealized Loss Position (Detail) $ in Thousands</t>
  </si>
  <si>
    <t>Mar. 31, 2020USD ($)item</t>
  </si>
  <si>
    <t>Mar. 31, 2019USD ($)</t>
  </si>
  <si>
    <t>Dec. 31, 2019USD ($)item</t>
  </si>
  <si>
    <t>Less Than 12 Months Number of Securities | item</t>
  </si>
  <si>
    <t>Less Than 12 Months Fair Value</t>
  </si>
  <si>
    <t>Less Than 12 Months Unrealized Losses</t>
  </si>
  <si>
    <t>12 Months or More Number of Securities | item</t>
  </si>
  <si>
    <t>12 Months or More Fair Value</t>
  </si>
  <si>
    <t>12 Months or More Unrealized Losses</t>
  </si>
  <si>
    <t>Total Number of Securities | item</t>
  </si>
  <si>
    <t>Total Fair Value</t>
  </si>
  <si>
    <t>Total Unrealized Losses</t>
  </si>
  <si>
    <t>Residential Mortgage Loans Held-For-Securitization - Carrying Value for Residential Mortgage Loans (Detail) - USD ($) $ in Thousands</t>
  </si>
  <si>
    <t>Dec. 31, 2018</t>
  </si>
  <si>
    <t>Carrying value</t>
  </si>
  <si>
    <t>Residential Mortgage Backed Securities</t>
  </si>
  <si>
    <t>Principal balance</t>
  </si>
  <si>
    <t>Unamortized premium, net of discount</t>
  </si>
  <si>
    <t>Allowance for loan losses</t>
  </si>
  <si>
    <t>Residential Mortgage Loans Held-For-Securitization - Summary of Reconciliation of Carrying Value of Residential Mortgage Loans (Detail) - USD ($) $ in Thousands</t>
  </si>
  <si>
    <t>Balance at beginning of period</t>
  </si>
  <si>
    <t>Deductions during period:</t>
  </si>
  <si>
    <t>Additions during period:</t>
  </si>
  <si>
    <t>Loan acquisitions</t>
  </si>
  <si>
    <t>Premium and deferred transaction costs on new loans</t>
  </si>
  <si>
    <t>Collections of principal</t>
  </si>
  <si>
    <t>Amortization of premium and costs</t>
  </si>
  <si>
    <t>Other</t>
  </si>
  <si>
    <t>Residential Mortgage Loans Held-For-Securitization - Summary of Residential Mortgage Loans Held-for-Investment (Detail) - Residential Mortgage Backed Securities $ in Thousands</t>
  </si>
  <si>
    <t>Mar. 31, 2020USD ($)loan</t>
  </si>
  <si>
    <t>Dec. 31, 2019USD ($)loan</t>
  </si>
  <si>
    <t>Portfolio Characteristics:</t>
  </si>
  <si>
    <t>Number of loans | loan</t>
  </si>
  <si>
    <t>Current principal balance | $</t>
  </si>
  <si>
    <t>Average loan balance | $</t>
  </si>
  <si>
    <t>Net weighted average coupon rate</t>
  </si>
  <si>
    <t>5.41%</t>
  </si>
  <si>
    <t>5.40%</t>
  </si>
  <si>
    <t>Weighted average FICO score</t>
  </si>
  <si>
    <t>Performance:</t>
  </si>
  <si>
    <t>Current | $</t>
  </si>
  <si>
    <t>Total | $</t>
  </si>
  <si>
    <t>LTV</t>
  </si>
  <si>
    <t>Weighted average LTV (loan-to-value)</t>
  </si>
  <si>
    <t>70.00%</t>
  </si>
  <si>
    <t>DTI</t>
  </si>
  <si>
    <t>Weighted average DTI (debt-to-income)</t>
  </si>
  <si>
    <t>39.00%</t>
  </si>
  <si>
    <t>38.00%</t>
  </si>
  <si>
    <t>30 days delinquent</t>
  </si>
  <si>
    <t>Delinquent | $</t>
  </si>
  <si>
    <t>60 days delinquent</t>
  </si>
  <si>
    <t>12-months bank statements</t>
  </si>
  <si>
    <t>24-months bank statements</t>
  </si>
  <si>
    <t>Alt documentation</t>
  </si>
  <si>
    <t>Full documentation</t>
  </si>
  <si>
    <t>Written Verification of Employment</t>
  </si>
  <si>
    <t>Residential Mortgage Loans Held-For-Securitization - Summary of Geographic Concentrations of Residential Mortgage Loans Held-for-Investment (Detail) - Geographic Concentration Risk - Residential Loans Held For Investment</t>
  </si>
  <si>
    <t>Concentration Risk [Line Items]</t>
  </si>
  <si>
    <t>Concentration risk percentage</t>
  </si>
  <si>
    <t>100.00%</t>
  </si>
  <si>
    <t>California</t>
  </si>
  <si>
    <t>73.00%</t>
  </si>
  <si>
    <t>74.00%</t>
  </si>
  <si>
    <t>Florida</t>
  </si>
  <si>
    <t>7.00%</t>
  </si>
  <si>
    <t>New York</t>
  </si>
  <si>
    <t>6.00%</t>
  </si>
  <si>
    <t>Other states</t>
  </si>
  <si>
    <t>14.00%</t>
  </si>
  <si>
    <t>13.00%</t>
  </si>
  <si>
    <t>Residential Mortgage Loans Held-For-Securitization - Summary of Activity in Allowance for Loan Losses (Details) $ in Thousands</t>
  </si>
  <si>
    <t>Mar. 31, 2020USD ($)</t>
  </si>
  <si>
    <t>Provision for loan losses</t>
  </si>
  <si>
    <t>Residential Mortgage Backed Securities | Accounting Standards Update 2016-13 | Adjustment</t>
  </si>
  <si>
    <t>Variable Interest Entities - Summary of Assets and Liabilities of Variable Interest Entities (Detail) - USD ($) $ in Thousands</t>
  </si>
  <si>
    <t>Variable Interest Entity [Line Items]</t>
  </si>
  <si>
    <t>Variable Interest Entities Primary Beneficiary | Residential Mortgage Backed Securities</t>
  </si>
  <si>
    <t>Variable Interest Entities - Additional Information (Detail) - USD ($) $ in Thousands</t>
  </si>
  <si>
    <t>Variable Interest Entities - Carrying Value for Residential Mortgage Loans (Detail) - USD ($) $ in Thousands</t>
  </si>
  <si>
    <t>Unamortized premium and costs</t>
  </si>
  <si>
    <t>Variable Interest Entities - Summary of Reconciliation of Carrying Value of Residential Mortgage Loans (Detail) - USD ($) $ in Thousands</t>
  </si>
  <si>
    <t>Principal paydowns and other deductions</t>
  </si>
  <si>
    <t>Charge-offs, net</t>
  </si>
  <si>
    <t>Variable Interest Entities - Summary of Residential Mortgage Loans Held-for-Investment (Detail) - Residential Mortgage Backed Securities $ in Thousands</t>
  </si>
  <si>
    <t>Current principal balance</t>
  </si>
  <si>
    <t>Average loan balance</t>
  </si>
  <si>
    <t>Current Performance:</t>
  </si>
  <si>
    <t>Current</t>
  </si>
  <si>
    <t>Delinquent</t>
  </si>
  <si>
    <t>3.86%</t>
  </si>
  <si>
    <t>3.87%</t>
  </si>
  <si>
    <t>Weighted average maturity (years)</t>
  </si>
  <si>
    <t>24 years 1 month 6 days</t>
  </si>
  <si>
    <t>24 years 3 months 18 days</t>
  </si>
  <si>
    <t>Variable Interest Entities Primary Beneficiary | 30 days delinquent</t>
  </si>
  <si>
    <t>Variable Interest Entities Primary Beneficiary | 60 days delinquent</t>
  </si>
  <si>
    <t>Variable Interest Entities Primary Beneficiary | 90+ days delinquent</t>
  </si>
  <si>
    <t>Variable Interest Entities - Summary of Geographic Concentrations of Residential Mortgage Loans Held-for-Investment (Detail) - Geographic Concentration Risk - Residential Loans Held For Investment</t>
  </si>
  <si>
    <t>Variable Interest Entities Primary Beneficiary | California</t>
  </si>
  <si>
    <t>43.00%</t>
  </si>
  <si>
    <t>Variable Interest Entities Primary Beneficiary | Florida</t>
  </si>
  <si>
    <t>Variable Interest Entities Primary Beneficiary | Texas</t>
  </si>
  <si>
    <t>Variable Interest Entities Primary Beneficiary | Other states</t>
  </si>
  <si>
    <t>44.00%</t>
  </si>
  <si>
    <t>50.00%</t>
  </si>
  <si>
    <t>Variable Interest Entities - Summary of Activity in Allowance for Loan Losses (Detail) - USD ($) $ in Thousands</t>
  </si>
  <si>
    <t>Residential Properties - Additional Information (Detail) $ in Thousands</t>
  </si>
  <si>
    <t>Real Estate Properties [Line Items]</t>
  </si>
  <si>
    <t>Wholly Owned Properties | Florida</t>
  </si>
  <si>
    <t>Number of residential property | item</t>
  </si>
  <si>
    <t>Cost of residential property</t>
  </si>
  <si>
    <t>Number of real estate properties sold | item</t>
  </si>
  <si>
    <t>Short-Term Debt - Repurchase Agreements Balances, Weighted Average Interest Rates and Remaining Weighted Average Maturities (Detail) - USD ($) $ in Thousands</t>
  </si>
  <si>
    <t>Assets Sold Under Agreements To Repurchase [Line Items]</t>
  </si>
  <si>
    <t>Weighted average maturity</t>
  </si>
  <si>
    <t>30 days</t>
  </si>
  <si>
    <t>Weighted average interest rate</t>
  </si>
  <si>
    <t>1.76%</t>
  </si>
  <si>
    <t>Agency MBS | Collateral Pledged</t>
  </si>
  <si>
    <t>MBS pledged as collateral under the repurchase agreements and interest rate swaps</t>
  </si>
  <si>
    <t>Agency MBS | Less than 30 days</t>
  </si>
  <si>
    <t>2.04%</t>
  </si>
  <si>
    <t>Agency MBS | 30 days to 90 days</t>
  </si>
  <si>
    <t>1.89%</t>
  </si>
  <si>
    <t>Agency MBS | Demand</t>
  </si>
  <si>
    <t>1.97%</t>
  </si>
  <si>
    <t>16 days</t>
  </si>
  <si>
    <t>11 days</t>
  </si>
  <si>
    <t>2.64%</t>
  </si>
  <si>
    <t>Non-Agency MBS | Collateral Pledged</t>
  </si>
  <si>
    <t>Non-Agency MBS | Less than 30 days</t>
  </si>
  <si>
    <t>2.47%</t>
  </si>
  <si>
    <t>2.80%</t>
  </si>
  <si>
    <t>Non-Agency MBS | 30 days to 90 days</t>
  </si>
  <si>
    <t>4.15%</t>
  </si>
  <si>
    <t>Non-Agency MBS | Demand</t>
  </si>
  <si>
    <t>29 days</t>
  </si>
  <si>
    <t>28 days</t>
  </si>
  <si>
    <t>Weighted average interest rate after adjusting for interest rate swaps</t>
  </si>
  <si>
    <t>2.15%</t>
  </si>
  <si>
    <t>2.13%</t>
  </si>
  <si>
    <t>Weighted average maturity after adjusting for interest rate swaps</t>
  </si>
  <si>
    <t>859 days</t>
  </si>
  <si>
    <t>978 days</t>
  </si>
  <si>
    <t>1.86%</t>
  </si>
  <si>
    <t>MBS | Collateral Pledged</t>
  </si>
  <si>
    <t>MBS | Less than 30 days</t>
  </si>
  <si>
    <t>1.90%</t>
  </si>
  <si>
    <t>2.20%</t>
  </si>
  <si>
    <t>MBS | 30 days to 90 days</t>
  </si>
  <si>
    <t>1.81%</t>
  </si>
  <si>
    <t>MBS | Demand</t>
  </si>
  <si>
    <t>2.07%</t>
  </si>
  <si>
    <t>Short-Term Debt - Liabilities and Assets Subject to Netting Arrangements (Detail) - USD ($) $ in Thousands</t>
  </si>
  <si>
    <t>Derivative Assets Derivative Liabilities And Repurchase Agreements Subject To Netting Agreements [Line Items]</t>
  </si>
  <si>
    <t>Gross Amounts of Recognized Assets</t>
  </si>
  <si>
    <t>Net Amounts of Assets Presented in the Balance Sheets</t>
  </si>
  <si>
    <t>Gross Assets Not Offset Financial instruments</t>
  </si>
  <si>
    <t>Gross Assets Not Offset Cash Collateral Received</t>
  </si>
  <si>
    <t>Gross Assets Not Offset Net Amounts</t>
  </si>
  <si>
    <t>Gross Amounts of Recognized Liabilities</t>
  </si>
  <si>
    <t>Net Amounts of Liabilities Presented in the Balance Sheets</t>
  </si>
  <si>
    <t>Gross Liabilities Not Offset Financial instruments</t>
  </si>
  <si>
    <t>Derivative Financial Instruments, Assets</t>
  </si>
  <si>
    <t>Repurchase Agreements.</t>
  </si>
  <si>
    <t>Warehouse Line of Credit</t>
  </si>
  <si>
    <t>Derivative Financial Instruments, Liabilities</t>
  </si>
  <si>
    <t>Short-Term Debt - Warehouse Line of Credit (Details) - USD ($) $ in Thousands</t>
  </si>
  <si>
    <t>Short-term Debt</t>
  </si>
  <si>
    <t>Paid swap margin calls on our derivatives</t>
  </si>
  <si>
    <t>Warehouse Line Facility</t>
  </si>
  <si>
    <t>Pledged as collateral</t>
  </si>
  <si>
    <t>Junior Subordinated Notes - Additional Information (Detail) - USD ($)</t>
  </si>
  <si>
    <t>Mar. 15, 2005</t>
  </si>
  <si>
    <t>Subordinated Borrowing [Line Items]</t>
  </si>
  <si>
    <t>First interest payment date</t>
  </si>
  <si>
    <t>Jun. 30,
		2005</t>
  </si>
  <si>
    <t>Trust preferred securities</t>
  </si>
  <si>
    <t>Junior Subordinated Notes.</t>
  </si>
  <si>
    <t>Interest rate above prevailing three-month LIBOR rate</t>
  </si>
  <si>
    <t>3.10%</t>
  </si>
  <si>
    <t>Debt, maturity date</t>
  </si>
  <si>
    <t>2035</t>
  </si>
  <si>
    <t>Trust Preferred Securities</t>
  </si>
  <si>
    <t>Fair Value Measurements on Recurring Basis (Detail) - USD ($) $ in Thousands</t>
  </si>
  <si>
    <t>Assets:</t>
  </si>
  <si>
    <t>Asset fair value measurement</t>
  </si>
  <si>
    <t>Level 2 | Derivative Financial Instruments, Liabilities</t>
  </si>
  <si>
    <t>Level 2 | Derivative Financial Instruments, Assets</t>
  </si>
  <si>
    <t>Level 2 | Agency MBS</t>
  </si>
  <si>
    <t>Level 2 | Non-Agency MBS</t>
  </si>
  <si>
    <t>Carrying Value and Estimated Fair Value of Financial Instruments (Detail) - USD ($) $ in Thousands</t>
  </si>
  <si>
    <t>Financial Assets:</t>
  </si>
  <si>
    <t>Residential mortgage loans held-for-investment, Estimated Fair Value</t>
  </si>
  <si>
    <t>Residential mortgage loans held-for-securitization, Estimated Fair Value</t>
  </si>
  <si>
    <t>Financial Liabilities:</t>
  </si>
  <si>
    <t>Asset-backed securities issued by securitization trust, Estimated Fair Value</t>
  </si>
  <si>
    <t>Series B Cumulative Convertible Preferred Stock - Additional Information (Detail)</t>
  </si>
  <si>
    <t>Mar. 31, 2020itemdirector$ / shares</t>
  </si>
  <si>
    <t>Dec. 31, 2019$ / shares</t>
  </si>
  <si>
    <t>Conversion Of Stock [Line Items]</t>
  </si>
  <si>
    <t>Series B Cumulative Convertible Preferred Stock, par value | $ / shares</t>
  </si>
  <si>
    <t>Series B Cumulative Convertible Preferred Stock, liquidating preference per share | $ / shares</t>
  </si>
  <si>
    <t>Preferred Stock, dividend rate</t>
  </si>
  <si>
    <t>6.25%</t>
  </si>
  <si>
    <t>Preferred Stock, conversion start date</t>
  </si>
  <si>
    <t>Jan. 25,
		2012</t>
  </si>
  <si>
    <t>Number of transactions to convert preferred stock</t>
  </si>
  <si>
    <t>Number of consecutive trading days used in conversion analysis</t>
  </si>
  <si>
    <t>Minimum number of quarters with failure to pay dividends, which triggers voting rights for preferred stock, quarters</t>
  </si>
  <si>
    <t>Number of Board Of Directors that Preferred Stock owners are entitled to vote to elect when there is a failure to pay quarterly dividends for a set period | director</t>
  </si>
  <si>
    <t>Minimum ratio of votes required to materially and adversely change the terms of preferred stock</t>
  </si>
  <si>
    <t>66.67%</t>
  </si>
  <si>
    <t>Series B Preferred Stock | Minimum</t>
  </si>
  <si>
    <t>Percentage of common stock price to then-prevailing conversion price in order to exercise conversion option</t>
  </si>
  <si>
    <t>130.00%</t>
  </si>
  <si>
    <t>8.625%</t>
  </si>
  <si>
    <t>7.625%</t>
  </si>
  <si>
    <t>Public Offerings and Capital Stock - Additional Information (Detail)</t>
  </si>
  <si>
    <t>Apr. 04, 2019USD ($)</t>
  </si>
  <si>
    <t>Jan. 27, 2015USD ($)$ / sharesshares</t>
  </si>
  <si>
    <t>Mar. 31, 2020USD ($)$ / sharesshares</t>
  </si>
  <si>
    <t>Jan. 22, 2016item</t>
  </si>
  <si>
    <t>Dec. 31, 2019$ / sharesshares</t>
  </si>
  <si>
    <t>Aug. 05, 2014shares</t>
  </si>
  <si>
    <t>Oct. 03, 2011shares</t>
  </si>
  <si>
    <t>Capital Unit [Line Items]</t>
  </si>
  <si>
    <t>Preferred stock, authorized</t>
  </si>
  <si>
    <t>Number of shares authorized to repurchase under a share repurchase program</t>
  </si>
  <si>
    <t>Number of common stock repurchased</t>
  </si>
  <si>
    <t>Maximum amount of capital stock that may be offered per a registration statement | $</t>
  </si>
  <si>
    <t>Capital stock available for future issuance | $</t>
  </si>
  <si>
    <t>Twenty Eighteen Dividend Reinvestment and Stock Purchase Plan</t>
  </si>
  <si>
    <t>Stock issued, weighted average price per share | $ / shares</t>
  </si>
  <si>
    <t>Proceeds from issuance of common stock | $</t>
  </si>
  <si>
    <t>Anworth Mortgage Asset Corporation 2014 Equity Compensation Plan</t>
  </si>
  <si>
    <t>Maximum authorized shares of common stock under grant of stock options and other stock-based awards</t>
  </si>
  <si>
    <t>Through Six Separate Authorizations Between December 13, 2013 and January 22, 2016</t>
  </si>
  <si>
    <t>Number of additional shares authorized to be repurchased</t>
  </si>
  <si>
    <t>Number of share repurchase authorizations | item</t>
  </si>
  <si>
    <t>FBR Sales Agreement</t>
  </si>
  <si>
    <t>Stock sales agreement value | $</t>
  </si>
  <si>
    <t>Stock sales agreement remaining amount | $</t>
  </si>
  <si>
    <t>Preferred stock, par value | $ / shares</t>
  </si>
  <si>
    <t>Preferred stock, liquidation preference | $ / shares</t>
  </si>
  <si>
    <t>Preferred stock redemption price | $ / shares</t>
  </si>
  <si>
    <t>Preferred stock, issued</t>
  </si>
  <si>
    <t>Preferred stock, outstanding</t>
  </si>
  <si>
    <t>Public offering net proceeds | $</t>
  </si>
  <si>
    <t>Transactions with Affiliates - Additional Information (Detail)</t>
  </si>
  <si>
    <t>Jul. 01, 2012$ / mo</t>
  </si>
  <si>
    <t>Jul. 02, 2012ft²$ / ft²</t>
  </si>
  <si>
    <t>Related Party Transaction [Line Items]</t>
  </si>
  <si>
    <t>Number of days prior notice of non-renewal of the Management Agreement</t>
  </si>
  <si>
    <t>180 days</t>
  </si>
  <si>
    <t>Termination fees description</t>
  </si>
  <si>
    <t>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t>
  </si>
  <si>
    <t>Sublease agreement, square feet leased | ft²</t>
  </si>
  <si>
    <t>Rent paid for leased office space per square foot | $ / ft²</t>
  </si>
  <si>
    <t>Sublease with PIA, expiration date</t>
  </si>
  <si>
    <t>Jun. 30,
		2022</t>
  </si>
  <si>
    <t>New sublease agreement, base monthly rent | $ / mo</t>
  </si>
  <si>
    <t>Sublease agreement, base monthly rent percentage increase starting July 1, 2017</t>
  </si>
  <si>
    <t>3.00%</t>
  </si>
  <si>
    <t>Rent</t>
  </si>
  <si>
    <t>Fees paid for administrative services</t>
  </si>
  <si>
    <t>Under our administrative services agreement with PIA, it provides administrative services and equipment to us including human resources, operational support and information technology, and we pay an annual fee of 5 basis points on the first $225 million of stockholders' equity and 2.25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t>
  </si>
  <si>
    <t>Basis points on equity for the annual fee</t>
  </si>
  <si>
    <t>5 basis points on the first $225 million of stockholders' equity and 2.25 basis points thereafter (paid quarterly in arrears) for those services.</t>
  </si>
  <si>
    <t>Stockholders equity amount used to calculate administrative service fees</t>
  </si>
  <si>
    <t>Prior written notice to terminate administrative agreement</t>
  </si>
  <si>
    <t>Administrative service fees</t>
  </si>
  <si>
    <t>First $225 million of Stockholders' Equity</t>
  </si>
  <si>
    <t>0.05%</t>
  </si>
  <si>
    <t>Above $225 million of Stockholders' Equity</t>
  </si>
  <si>
    <t>0.0225%</t>
  </si>
  <si>
    <t>Mr. Lloyd McAdams</t>
  </si>
  <si>
    <t>Outstanding membership interests</t>
  </si>
  <si>
    <t>47.40%</t>
  </si>
  <si>
    <t>Mr. Joseph E. McAdams</t>
  </si>
  <si>
    <t>Mr. Brett Roth</t>
  </si>
  <si>
    <t>Change in Control and Arbitration Agreements, description</t>
  </si>
  <si>
    <t>Under these agreements, in the event that a change in control occurs, each of these person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For one of the Senior Vice Presidents and Portfolio Managers of our Manager, in the event that a change in control occurs, in addition to other benefits, he will receive a lump sum payment equal to (i) 12 months of the annual base salary (in effect on September 18, 2014) paid by our Manager plus (ii) $350,000.</t>
  </si>
  <si>
    <t>Additional payment for change in control and arbitration agreements</t>
  </si>
  <si>
    <t>Ms. Heather U. Baines</t>
  </si>
  <si>
    <t>5.20%</t>
  </si>
  <si>
    <t>Transactions with Affiliates - Future Minimum Lease Commitment (Detail) $ in Thousands</t>
  </si>
  <si>
    <t>Operating Lease Liabilities, Payments Due</t>
  </si>
  <si>
    <t>2021</t>
  </si>
  <si>
    <t>2022</t>
  </si>
  <si>
    <t>Total Commitment</t>
  </si>
  <si>
    <t>Operating Lease Liabilities, Discounted Cash Flows</t>
  </si>
  <si>
    <t>Equity Compensation Plan - Additional Information (Detail) - USD ($) $ / shares in Units, $ in Thousands</t>
  </si>
  <si>
    <t>1 Months Ended</t>
  </si>
  <si>
    <t>Dec. 31, 2017</t>
  </si>
  <si>
    <t>Aug. 31, 2016</t>
  </si>
  <si>
    <t>Aug. 05, 2014</t>
  </si>
  <si>
    <t>Aug. 04, 2014</t>
  </si>
  <si>
    <t>Performance-Based Restricted Stock Units</t>
  </si>
  <si>
    <t>Share Based Compensation Arrangement By Share Based Payment Award [Line Items]</t>
  </si>
  <si>
    <t>Grant of restricted stock</t>
  </si>
  <si>
    <t>Restricted shares, vesting term</t>
  </si>
  <si>
    <t>3 years</t>
  </si>
  <si>
    <t>Closing price of common stock on grant date</t>
  </si>
  <si>
    <t>Unrecognized stock compensation expense</t>
  </si>
  <si>
    <t>Compensation expense related to restricted stock grant</t>
  </si>
  <si>
    <t>Dividend equivalent rights, granted</t>
  </si>
  <si>
    <t>Performance-Based Restricted Stock Units | Return to Capital Exceeds 10%</t>
  </si>
  <si>
    <t>Performance-Based Restricted Stock Units | Involuntary Termination</t>
  </si>
  <si>
    <t>Performance-Based Restricted Stock Units | Minimum</t>
  </si>
  <si>
    <t>Percentage of total return to stockholders</t>
  </si>
  <si>
    <t>10.00%</t>
  </si>
  <si>
    <t>Anworth Mortgage Asset Corporation 2014 Equity Plan</t>
  </si>
  <si>
    <t>Anworth Mortgage Asset Corporation 2004 Equity Plan</t>
  </si>
  <si>
    <t>Anworth Mortgage Asset Corporation 2007 Dividend Equivalent Rights Plan</t>
  </si>
  <si>
    <t>Dividend equivalent right issued, term</t>
  </si>
  <si>
    <t>5 years</t>
  </si>
  <si>
    <t>Dividend equivalent right issued</t>
  </si>
  <si>
    <t>Dividend equivalent rights outstanding</t>
  </si>
  <si>
    <t>Paid or accrued compensation related to dividend equivalent right issued</t>
  </si>
  <si>
    <t>2016 Award Grants | Performance-Based Restricted Stock Units</t>
  </si>
  <si>
    <t>Derivative Instruments - Fair value of Derivative Instruments (Detail) $ in Thousands</t>
  </si>
  <si>
    <t>Dec. 31, 2019USD ($)</t>
  </si>
  <si>
    <t>Derivative [Line Items]</t>
  </si>
  <si>
    <t>Fair value of derivative assets</t>
  </si>
  <si>
    <t>Fair value of derivative liabilities</t>
  </si>
  <si>
    <t>AOCI relating to interest rate swaps</t>
  </si>
  <si>
    <t>Interest rate cash flow hedge gain (loss) to be reclassified during next 12 months</t>
  </si>
  <si>
    <t>Interest rate swaps</t>
  </si>
  <si>
    <t>Interest rate swap agreements</t>
  </si>
  <si>
    <t>Derivative contract, weighted average maturity (in months)</t>
  </si>
  <si>
    <t>55 months</t>
  </si>
  <si>
    <t>Number of matured or terminated interest rate swap agreements | item</t>
  </si>
  <si>
    <t>Notional amount of swap agreements matured or terminated during period</t>
  </si>
  <si>
    <t>Minimum | Interest rate swap agreements</t>
  </si>
  <si>
    <t>Fixed interest rate</t>
  </si>
  <si>
    <t>1.411%</t>
  </si>
  <si>
    <t>Minimum | TBA Agency MBS</t>
  </si>
  <si>
    <t>Maximum | Interest rate swap agreements</t>
  </si>
  <si>
    <t>3.2205%</t>
  </si>
  <si>
    <t>Maximum | TBA Agency MBS</t>
  </si>
  <si>
    <t>4.00%</t>
  </si>
  <si>
    <t>Notional Amounts of Swap Agreement, Weighted Average Interest Rates and Remaining Term (Detail) - Interest rate swap agreements - USD ($) $ in Thousands</t>
  </si>
  <si>
    <t>Notional Amount</t>
  </si>
  <si>
    <t>Weighted Average Fixed Rate</t>
  </si>
  <si>
    <t>2.10%</t>
  </si>
  <si>
    <t>2.02%</t>
  </si>
  <si>
    <t>Remaining Term in Months</t>
  </si>
  <si>
    <t>48 months</t>
  </si>
  <si>
    <t>Less than 1 year</t>
  </si>
  <si>
    <t>1.69%</t>
  </si>
  <si>
    <t>1.70%</t>
  </si>
  <si>
    <t>4 months</t>
  </si>
  <si>
    <t>7 months</t>
  </si>
  <si>
    <t>1 year to 2 years</t>
  </si>
  <si>
    <t>1.50%</t>
  </si>
  <si>
    <t>1.63%</t>
  </si>
  <si>
    <t>20 months</t>
  </si>
  <si>
    <t>21 months</t>
  </si>
  <si>
    <t>2 years to 3 years</t>
  </si>
  <si>
    <t>1.48%</t>
  </si>
  <si>
    <t>1.65%</t>
  </si>
  <si>
    <t>31 months</t>
  </si>
  <si>
    <t>34 months</t>
  </si>
  <si>
    <t>3 years to 4 years</t>
  </si>
  <si>
    <t>1.52%</t>
  </si>
  <si>
    <t>1.71%</t>
  </si>
  <si>
    <t>43 months</t>
  </si>
  <si>
    <t>45 months</t>
  </si>
  <si>
    <t>4 years to 5 years</t>
  </si>
  <si>
    <t>1.73%</t>
  </si>
  <si>
    <t>2.18%</t>
  </si>
  <si>
    <t>60 months</t>
  </si>
  <si>
    <t>61 months</t>
  </si>
  <si>
    <t>5 years to 7 years</t>
  </si>
  <si>
    <t>2.60%</t>
  </si>
  <si>
    <t>2.51%</t>
  </si>
  <si>
    <t>85 months</t>
  </si>
  <si>
    <t>7 years to 10 years</t>
  </si>
  <si>
    <t>2.97%</t>
  </si>
  <si>
    <t>2.94%</t>
  </si>
  <si>
    <t>102 months</t>
  </si>
  <si>
    <t>104 months</t>
  </si>
  <si>
    <t>Derivative Instruments - Swap Agreements by Counterparty (Detail) - USD ($) $ in Thousands</t>
  </si>
  <si>
    <t>Derivative Instruments - Additional Information (Detail) - USD ($) $ in Thousands</t>
  </si>
  <si>
    <t>Gain (loss) on derivatives</t>
  </si>
  <si>
    <t>Aggregate notional amount</t>
  </si>
  <si>
    <t>Interest rate swap agreements | Minimum</t>
  </si>
  <si>
    <t>Interest rate swap agreements | Maximum</t>
  </si>
  <si>
    <t>TBA Agency MBS | Minimum</t>
  </si>
  <si>
    <t>TBA Agency MBS | Maximum</t>
  </si>
  <si>
    <t>Earnings Per Share (Detail) - USD ($) $ / shares in Units, shares in Thousands, $ in Thousands</t>
  </si>
  <si>
    <t>Net (Loss) to Common Stockholders, Basic EPS</t>
  </si>
  <si>
    <t>Net (Loss) Income to Common Stockholders, Diluted EPS</t>
  </si>
  <si>
    <t>Average Shares, Basic EPS</t>
  </si>
  <si>
    <t>Average Shares, Diluted EPS</t>
  </si>
  <si>
    <t>(Loss) income per Share, Basic EPS</t>
  </si>
  <si>
    <t>(Loss) income per Share, Diluted EPS</t>
  </si>
  <si>
    <t>Subsequent Events - Additional Information (Detail) - USD ($) $ / shares in Units, $ in Thousands</t>
  </si>
  <si>
    <t>Apr. 21, 2020</t>
  </si>
  <si>
    <t>Apr. 30, 2020</t>
  </si>
  <si>
    <t>Subsequent Event [Line Items]</t>
  </si>
  <si>
    <t>Subsequent Event</t>
  </si>
  <si>
    <t>Subsequent Event | AFS Agency MBS [Member]</t>
  </si>
  <si>
    <t>Subsequent Event | Non-Agency MBS</t>
  </si>
  <si>
    <t>Proceeds from (Payments for) Trading Securities, Short-te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98941327</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41645</v>
      </c>
      <c r="D3" s="6" t="n">
        <v>152922</v>
      </c>
    </row>
    <row r="4" spans="1:4">
      <c r="A4" s="4" t="s">
        <v>33</v>
      </c>
      <c r="B4" s="4" t="s">
        <v>34</v>
      </c>
      <c r="C4" s="5" t="n">
        <v>416571</v>
      </c>
      <c r="D4" s="5" t="n">
        <v>458348</v>
      </c>
    </row>
    <row r="5" spans="1:4">
      <c r="A5" s="4" t="s">
        <v>35</v>
      </c>
      <c r="C5" s="5" t="n">
        <v>13260</v>
      </c>
      <c r="D5" s="5" t="n">
        <v>13499</v>
      </c>
    </row>
    <row r="6" spans="1:4">
      <c r="A6" s="4" t="s">
        <v>36</v>
      </c>
      <c r="C6" s="5" t="n">
        <v>55561</v>
      </c>
      <c r="D6" s="5" t="n">
        <v>8236</v>
      </c>
    </row>
    <row r="7" spans="1:4">
      <c r="A7" s="4" t="s">
        <v>37</v>
      </c>
      <c r="D7" s="5" t="n">
        <v>15000</v>
      </c>
    </row>
    <row r="8" spans="1:4">
      <c r="A8" s="4" t="s">
        <v>38</v>
      </c>
      <c r="C8" s="5" t="n">
        <v>152453</v>
      </c>
      <c r="D8" s="5" t="n">
        <v>104699</v>
      </c>
    </row>
    <row r="9" spans="1:4">
      <c r="A9" s="4" t="s">
        <v>39</v>
      </c>
      <c r="C9" s="5" t="n">
        <v>12279</v>
      </c>
      <c r="D9" s="5" t="n">
        <v>16398</v>
      </c>
    </row>
    <row r="10" spans="1:4">
      <c r="A10" s="4" t="s">
        <v>40</v>
      </c>
      <c r="C10" s="5" t="n">
        <v>3094</v>
      </c>
      <c r="D10" s="5" t="n">
        <v>5833</v>
      </c>
    </row>
    <row r="11" spans="1:4">
      <c r="A11" s="4" t="s">
        <v>41</v>
      </c>
      <c r="C11" s="5" t="n">
        <v>1121</v>
      </c>
      <c r="D11" s="5" t="n">
        <v>1256</v>
      </c>
    </row>
    <row r="12" spans="1:4">
      <c r="A12" s="4" t="s">
        <v>42</v>
      </c>
      <c r="C12" s="5" t="n">
        <v>65828</v>
      </c>
    </row>
    <row r="13" spans="1:4">
      <c r="A13" s="4" t="s">
        <v>43</v>
      </c>
      <c r="C13" s="5" t="n">
        <v>7253</v>
      </c>
      <c r="D13" s="5" t="n">
        <v>8779</v>
      </c>
    </row>
    <row r="14" spans="1:4">
      <c r="A14" s="4" t="s">
        <v>44</v>
      </c>
      <c r="C14" s="5" t="n">
        <v>3551011</v>
      </c>
      <c r="D14" s="5" t="n">
        <v>4938631</v>
      </c>
    </row>
    <row r="15" spans="1:4">
      <c r="A15" s="3" t="s">
        <v>45</v>
      </c>
    </row>
    <row r="16" spans="1:4">
      <c r="A16" s="4" t="s">
        <v>46</v>
      </c>
      <c r="C16" s="5" t="n">
        <v>11942</v>
      </c>
      <c r="D16" s="5" t="n">
        <v>16757</v>
      </c>
    </row>
    <row r="17" spans="1:4">
      <c r="A17" s="4" t="s">
        <v>47</v>
      </c>
      <c r="C17" s="5" t="n">
        <v>2473134</v>
      </c>
      <c r="D17" s="5" t="n">
        <v>3657873</v>
      </c>
    </row>
    <row r="18" spans="1:4">
      <c r="A18" s="4" t="s">
        <v>48</v>
      </c>
      <c r="C18" s="5" t="n">
        <v>116221</v>
      </c>
      <c r="D18" s="5" t="n">
        <v>133811</v>
      </c>
    </row>
    <row r="19" spans="1:4">
      <c r="A19" s="4" t="s">
        <v>49</v>
      </c>
      <c r="B19" s="4" t="s">
        <v>34</v>
      </c>
      <c r="C19" s="5" t="n">
        <v>407243</v>
      </c>
      <c r="D19" s="5" t="n">
        <v>448987</v>
      </c>
    </row>
    <row r="20" spans="1:4">
      <c r="A20" s="4" t="s">
        <v>50</v>
      </c>
      <c r="C20" s="5" t="n">
        <v>37380</v>
      </c>
      <c r="D20" s="5" t="n">
        <v>37380</v>
      </c>
    </row>
    <row r="21" spans="1:4">
      <c r="A21" s="4" t="s">
        <v>40</v>
      </c>
      <c r="C21" s="5" t="n">
        <v>102802</v>
      </c>
      <c r="D21" s="5" t="n">
        <v>52197</v>
      </c>
    </row>
    <row r="22" spans="1:4">
      <c r="A22" s="4" t="s">
        <v>51</v>
      </c>
      <c r="C22" s="5" t="n">
        <v>6633</v>
      </c>
      <c r="D22" s="5" t="n">
        <v>367</v>
      </c>
    </row>
    <row r="23" spans="1:4">
      <c r="A23" s="4" t="s">
        <v>52</v>
      </c>
      <c r="D23" s="5" t="n">
        <v>5545</v>
      </c>
    </row>
    <row r="24" spans="1:4">
      <c r="A24" s="4" t="s">
        <v>53</v>
      </c>
      <c r="C24" s="5" t="n">
        <v>4091</v>
      </c>
    </row>
    <row r="25" spans="1:4">
      <c r="A25" s="4" t="s">
        <v>54</v>
      </c>
      <c r="C25" s="5" t="n">
        <v>3098</v>
      </c>
    </row>
    <row r="26" spans="1:4">
      <c r="A26" s="4" t="s">
        <v>55</v>
      </c>
      <c r="C26" s="5" t="n">
        <v>1000</v>
      </c>
      <c r="D26" s="5" t="n">
        <v>1312</v>
      </c>
    </row>
    <row r="27" spans="1:4">
      <c r="A27" s="4" t="s">
        <v>56</v>
      </c>
      <c r="C27" s="5" t="n">
        <v>1121</v>
      </c>
      <c r="D27" s="5" t="n">
        <v>1256</v>
      </c>
    </row>
    <row r="28" spans="1:4">
      <c r="A28" s="4" t="s">
        <v>57</v>
      </c>
      <c r="C28" s="5" t="n">
        <v>3166962</v>
      </c>
      <c r="D28" s="5" t="n">
        <v>4366679</v>
      </c>
    </row>
    <row r="29" spans="1:4">
      <c r="A29" s="4" t="s">
        <v>58</v>
      </c>
      <c r="C29" s="5" t="n">
        <v>19455</v>
      </c>
      <c r="D29" s="5" t="n">
        <v>19455</v>
      </c>
    </row>
    <row r="30" spans="1:4">
      <c r="A30" s="3" t="s">
        <v>59</v>
      </c>
    </row>
    <row r="31" spans="1:4">
      <c r="A31" s="4" t="s">
        <v>60</v>
      </c>
      <c r="C31" s="5" t="n">
        <v>989</v>
      </c>
      <c r="D31" s="5" t="n">
        <v>988</v>
      </c>
    </row>
    <row r="32" spans="1:4">
      <c r="A32" s="4" t="s">
        <v>61</v>
      </c>
      <c r="C32" s="5" t="n">
        <v>983669</v>
      </c>
      <c r="D32" s="5" t="n">
        <v>983401</v>
      </c>
    </row>
    <row r="33" spans="1:4">
      <c r="A33" s="4" t="s">
        <v>62</v>
      </c>
      <c r="C33" s="5" t="n">
        <v>65960</v>
      </c>
      <c r="D33" s="5" t="n">
        <v>65984</v>
      </c>
    </row>
    <row r="34" spans="1:4">
      <c r="A34" s="4" t="s">
        <v>63</v>
      </c>
      <c r="C34" s="5" t="n">
        <v>-781187</v>
      </c>
      <c r="D34" s="5" t="n">
        <v>-593039</v>
      </c>
    </row>
    <row r="35" spans="1:4">
      <c r="A35" s="4" t="s">
        <v>64</v>
      </c>
      <c r="C35" s="5" t="n">
        <v>364594</v>
      </c>
      <c r="D35" s="5" t="n">
        <v>552497</v>
      </c>
    </row>
    <row r="36" spans="1:4">
      <c r="A36" s="4" t="s">
        <v>65</v>
      </c>
      <c r="C36" s="5" t="n">
        <v>3551011</v>
      </c>
      <c r="D36" s="5" t="n">
        <v>4938631</v>
      </c>
    </row>
    <row r="37" spans="1:4">
      <c r="A37" s="4" t="s">
        <v>66</v>
      </c>
    </row>
    <row r="38" spans="1:4">
      <c r="A38" s="3" t="s">
        <v>31</v>
      </c>
    </row>
    <row r="39" spans="1:4">
      <c r="A39" s="4" t="s">
        <v>67</v>
      </c>
      <c r="D39" s="5" t="n">
        <v>656920</v>
      </c>
    </row>
    <row r="40" spans="1:4">
      <c r="A40" s="4" t="s">
        <v>40</v>
      </c>
      <c r="C40" s="5" t="n">
        <v>3100</v>
      </c>
    </row>
    <row r="41" spans="1:4">
      <c r="A41" s="3" t="s">
        <v>45</v>
      </c>
    </row>
    <row r="42" spans="1:4">
      <c r="A42" s="4" t="s">
        <v>47</v>
      </c>
      <c r="C42" s="5" t="n">
        <v>2203224</v>
      </c>
    </row>
    <row r="43" spans="1:4">
      <c r="A43" s="4" t="s">
        <v>68</v>
      </c>
    </row>
    <row r="44" spans="1:4">
      <c r="A44" s="3" t="s">
        <v>31</v>
      </c>
    </row>
    <row r="45" spans="1:4">
      <c r="A45" s="4" t="s">
        <v>67</v>
      </c>
      <c r="C45" s="5" t="n">
        <v>2400260</v>
      </c>
      <c r="D45" s="5" t="n">
        <v>2853131</v>
      </c>
    </row>
    <row r="46" spans="1:4">
      <c r="A46" s="4" t="s">
        <v>69</v>
      </c>
    </row>
    <row r="47" spans="1:4">
      <c r="A47" s="3" t="s">
        <v>31</v>
      </c>
    </row>
    <row r="48" spans="1:4">
      <c r="A48" s="4" t="s">
        <v>70</v>
      </c>
      <c r="C48" s="5" t="n">
        <v>281686</v>
      </c>
      <c r="D48" s="5" t="n">
        <v>643610</v>
      </c>
    </row>
    <row r="49" spans="1:4">
      <c r="A49" s="3" t="s">
        <v>45</v>
      </c>
    </row>
    <row r="50" spans="1:4">
      <c r="A50" s="4" t="s">
        <v>47</v>
      </c>
      <c r="C50" s="5" t="n">
        <v>269910</v>
      </c>
    </row>
    <row r="51" spans="1:4">
      <c r="A51" s="4" t="s">
        <v>71</v>
      </c>
    </row>
    <row r="52" spans="1:4">
      <c r="A52" s="3" t="s">
        <v>31</v>
      </c>
    </row>
    <row r="53" spans="1:4">
      <c r="A53" s="4" t="s">
        <v>70</v>
      </c>
      <c r="D53" s="5" t="n">
        <v>643610</v>
      </c>
    </row>
    <row r="54" spans="1:4">
      <c r="A54" s="4" t="s">
        <v>72</v>
      </c>
    </row>
    <row r="55" spans="1:4">
      <c r="A55" s="3" t="s">
        <v>59</v>
      </c>
    </row>
    <row r="56" spans="1:4">
      <c r="A56" s="4" t="s">
        <v>73</v>
      </c>
      <c r="C56" s="5" t="n">
        <v>46537</v>
      </c>
      <c r="D56" s="5" t="n">
        <v>46537</v>
      </c>
    </row>
    <row r="57" spans="1:4">
      <c r="A57" s="4" t="s">
        <v>64</v>
      </c>
      <c r="C57" s="5" t="n">
        <v>46537</v>
      </c>
      <c r="D57" s="5" t="n">
        <v>46537</v>
      </c>
    </row>
    <row r="58" spans="1:4">
      <c r="A58" s="4" t="s">
        <v>74</v>
      </c>
    </row>
    <row r="59" spans="1:4">
      <c r="A59" s="3" t="s">
        <v>59</v>
      </c>
    </row>
    <row r="60" spans="1:4">
      <c r="A60" s="4" t="s">
        <v>73</v>
      </c>
      <c r="C60" s="5" t="n">
        <v>48626</v>
      </c>
      <c r="D60" s="5" t="n">
        <v>48626</v>
      </c>
    </row>
    <row r="61" spans="1:4">
      <c r="A61" s="4" t="s">
        <v>64</v>
      </c>
      <c r="C61" s="5" t="n">
        <v>48626</v>
      </c>
      <c r="D61" s="5" t="n">
        <v>48626</v>
      </c>
    </row>
    <row r="62" spans="1:4">
      <c r="A62" s="4" t="s">
        <v>75</v>
      </c>
    </row>
    <row r="63" spans="1:4">
      <c r="A63" s="3" t="s">
        <v>45</v>
      </c>
    </row>
    <row r="64" spans="1:4">
      <c r="A64" s="4" t="s">
        <v>76</v>
      </c>
      <c r="C64" s="5" t="n">
        <v>2297</v>
      </c>
      <c r="D64" s="5" t="n">
        <v>2297</v>
      </c>
    </row>
    <row r="65" spans="1:4">
      <c r="A65" s="4" t="s">
        <v>77</v>
      </c>
    </row>
    <row r="66" spans="1:4">
      <c r="A66" s="3" t="s">
        <v>45</v>
      </c>
    </row>
    <row r="67" spans="1:4">
      <c r="A67" s="4" t="s">
        <v>76</v>
      </c>
      <c r="D67" s="5" t="n">
        <v>8897</v>
      </c>
    </row>
    <row r="68" spans="1:4">
      <c r="A68" s="3" t="s">
        <v>59</v>
      </c>
    </row>
    <row r="69" spans="1:4">
      <c r="A69" s="4" t="s">
        <v>64</v>
      </c>
      <c r="C69" s="6" t="n">
        <v>989</v>
      </c>
      <c r="D69" s="6" t="n">
        <v>988</v>
      </c>
    </row>
    <row r="70" spans="1:4"/>
    <row r="71" spans="1:4">
      <c r="A71" s="4" t="s">
        <v>34</v>
      </c>
      <c r="B71" s="4" t="s">
        <v>78</v>
      </c>
    </row>
  </sheetData>
  <mergeCells count="3">
    <mergeCell ref="A1:B1"/>
    <mergeCell ref="A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46</v>
      </c>
      <c r="B10" s="4" t="s">
        <v>290</v>
      </c>
    </row>
    <row r="11" spans="1:2">
      <c r="A11" s="4" t="s">
        <v>249</v>
      </c>
      <c r="B11" s="4" t="s">
        <v>291</v>
      </c>
    </row>
    <row r="12" spans="1:2">
      <c r="A12" s="4" t="s">
        <v>292</v>
      </c>
      <c r="B12" s="4" t="s">
        <v>293</v>
      </c>
    </row>
    <row r="13" spans="1:2">
      <c r="A13" s="4" t="s">
        <v>294</v>
      </c>
      <c r="B13" s="4" t="s">
        <v>295</v>
      </c>
    </row>
    <row r="14" spans="1:2">
      <c r="A14" s="4" t="s">
        <v>296</v>
      </c>
      <c r="B14" s="4" t="s">
        <v>297</v>
      </c>
    </row>
    <row r="15" spans="1:2">
      <c r="A15" s="4" t="s">
        <v>256</v>
      </c>
      <c r="B15" s="4" t="s">
        <v>298</v>
      </c>
    </row>
    <row r="16" spans="1:2">
      <c r="A16" s="4" t="s">
        <v>299</v>
      </c>
      <c r="B16" s="4" t="s">
        <v>300</v>
      </c>
    </row>
    <row r="17" spans="1:2">
      <c r="A17" s="4" t="s">
        <v>301</v>
      </c>
      <c r="B17" s="4" t="s">
        <v>302</v>
      </c>
    </row>
    <row r="18" spans="1:2">
      <c r="A18" s="4" t="s">
        <v>272</v>
      </c>
      <c r="B18" s="4" t="s">
        <v>303</v>
      </c>
    </row>
    <row r="19" spans="1:2">
      <c r="A19" s="4" t="s">
        <v>304</v>
      </c>
      <c r="B19" s="4" t="s">
        <v>305</v>
      </c>
    </row>
    <row r="20" spans="1:2">
      <c r="A20" s="4" t="s">
        <v>306</v>
      </c>
      <c r="B20"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v>
      </c>
      <c r="B1" s="2" t="s">
        <v>2</v>
      </c>
      <c r="C1" s="2" t="s">
        <v>30</v>
      </c>
    </row>
    <row r="2" spans="1:3">
      <c r="A2" s="4" t="s">
        <v>80</v>
      </c>
      <c r="B2" s="6" t="n">
        <v>56000</v>
      </c>
      <c r="C2" s="6" t="n">
        <v>0</v>
      </c>
    </row>
    <row r="3" spans="1:3">
      <c r="A3" s="4" t="s">
        <v>81</v>
      </c>
      <c r="B3" s="6" t="n">
        <v>167000</v>
      </c>
      <c r="C3" s="6" t="n">
        <v>175000</v>
      </c>
    </row>
    <row r="4" spans="1:3">
      <c r="A4" s="4" t="s">
        <v>82</v>
      </c>
      <c r="B4" s="7" t="n">
        <v>0.01</v>
      </c>
      <c r="C4" s="7" t="n">
        <v>0.01</v>
      </c>
    </row>
    <row r="5" spans="1:3">
      <c r="A5" s="4" t="s">
        <v>83</v>
      </c>
      <c r="B5" s="6" t="n">
        <v>25</v>
      </c>
      <c r="C5" s="6" t="n">
        <v>25</v>
      </c>
    </row>
    <row r="6" spans="1:3">
      <c r="A6" s="4" t="s">
        <v>84</v>
      </c>
      <c r="B6" s="6" t="n">
        <v>19494000</v>
      </c>
      <c r="C6" s="6" t="n">
        <v>19494000</v>
      </c>
    </row>
    <row r="7" spans="1:3">
      <c r="A7" s="4" t="s">
        <v>85</v>
      </c>
      <c r="B7" s="5" t="n">
        <v>779743</v>
      </c>
      <c r="C7" s="5" t="n">
        <v>780000</v>
      </c>
    </row>
    <row r="8" spans="1:3">
      <c r="A8" s="4" t="s">
        <v>86</v>
      </c>
      <c r="B8" s="5" t="n">
        <v>779743</v>
      </c>
      <c r="C8" s="5" t="n">
        <v>780000</v>
      </c>
    </row>
    <row r="9" spans="1:3">
      <c r="A9" s="4" t="s">
        <v>87</v>
      </c>
      <c r="B9" s="7" t="n">
        <v>0.01</v>
      </c>
      <c r="C9" s="7" t="n">
        <v>0.01</v>
      </c>
    </row>
    <row r="10" spans="1:3">
      <c r="A10" s="4" t="s">
        <v>88</v>
      </c>
      <c r="B10" s="5" t="n">
        <v>200000000</v>
      </c>
      <c r="C10" s="5" t="n">
        <v>200000000</v>
      </c>
    </row>
    <row r="11" spans="1:3">
      <c r="A11" s="4" t="s">
        <v>89</v>
      </c>
      <c r="B11" s="5" t="n">
        <v>98936157</v>
      </c>
      <c r="C11" s="5" t="n">
        <v>98849000</v>
      </c>
    </row>
    <row r="12" spans="1:3">
      <c r="A12" s="4" t="s">
        <v>90</v>
      </c>
      <c r="B12" s="5" t="n">
        <v>98936157</v>
      </c>
      <c r="C12" s="5" t="n">
        <v>98849000</v>
      </c>
    </row>
    <row r="13" spans="1:3">
      <c r="A13" s="4" t="s">
        <v>91</v>
      </c>
      <c r="B13" s="6" t="n">
        <v>3551011000</v>
      </c>
      <c r="C13" s="6" t="n">
        <v>4938631000</v>
      </c>
    </row>
    <row r="14" spans="1:3">
      <c r="A14" s="4" t="s">
        <v>92</v>
      </c>
      <c r="B14" s="5" t="n">
        <v>12279000</v>
      </c>
      <c r="C14" s="5" t="n">
        <v>16398000</v>
      </c>
    </row>
    <row r="15" spans="1:3">
      <c r="A15" s="4" t="s">
        <v>93</v>
      </c>
      <c r="B15" s="5" t="n">
        <v>3166962000</v>
      </c>
      <c r="C15" s="5" t="n">
        <v>4366679000</v>
      </c>
    </row>
    <row r="16" spans="1:3">
      <c r="A16" s="4" t="s">
        <v>46</v>
      </c>
      <c r="B16" s="5" t="n">
        <v>11942000</v>
      </c>
      <c r="C16" s="5" t="n">
        <v>16757000</v>
      </c>
    </row>
    <row r="17" spans="1:3">
      <c r="A17" s="4" t="s">
        <v>66</v>
      </c>
    </row>
    <row r="18" spans="1:3">
      <c r="A18" s="4" t="s">
        <v>94</v>
      </c>
      <c r="B18" s="5" t="n">
        <v>0</v>
      </c>
      <c r="C18" s="5" t="n">
        <v>655045000</v>
      </c>
    </row>
    <row r="19" spans="1:3">
      <c r="A19" s="4" t="s">
        <v>68</v>
      </c>
    </row>
    <row r="20" spans="1:3">
      <c r="A20" s="4" t="s">
        <v>94</v>
      </c>
      <c r="B20" s="5" t="n">
        <v>2319446000</v>
      </c>
      <c r="C20" s="5" t="n">
        <v>2764330000</v>
      </c>
    </row>
    <row r="21" spans="1:3">
      <c r="A21" s="4" t="s">
        <v>95</v>
      </c>
      <c r="B21" s="5" t="n">
        <v>2319638000</v>
      </c>
      <c r="C21" s="5" t="n">
        <v>2799448000</v>
      </c>
    </row>
    <row r="22" spans="1:3">
      <c r="A22" s="4" t="s">
        <v>96</v>
      </c>
      <c r="B22" s="5" t="n">
        <v>0</v>
      </c>
      <c r="C22" s="5" t="n">
        <v>0</v>
      </c>
    </row>
    <row r="23" spans="1:3">
      <c r="A23" s="4" t="s">
        <v>69</v>
      </c>
    </row>
    <row r="24" spans="1:3">
      <c r="A24" s="4" t="s">
        <v>94</v>
      </c>
      <c r="B24" s="5" t="n">
        <v>277960000</v>
      </c>
      <c r="C24" s="5" t="n">
        <v>0</v>
      </c>
    </row>
    <row r="25" spans="1:3">
      <c r="A25" s="4" t="s">
        <v>71</v>
      </c>
    </row>
    <row r="26" spans="1:3">
      <c r="A26" s="4" t="s">
        <v>94</v>
      </c>
      <c r="B26" s="5" t="n">
        <v>0</v>
      </c>
      <c r="C26" s="5" t="n">
        <v>535315000</v>
      </c>
    </row>
    <row r="27" spans="1:3">
      <c r="A27" s="4" t="s">
        <v>97</v>
      </c>
      <c r="B27" s="5" t="n">
        <v>0</v>
      </c>
      <c r="C27" s="5" t="n">
        <v>0</v>
      </c>
    </row>
    <row r="28" spans="1:3">
      <c r="A28" s="4" t="s">
        <v>98</v>
      </c>
      <c r="B28" s="6" t="n">
        <v>0</v>
      </c>
      <c r="C28" s="6" t="n">
        <v>613576000</v>
      </c>
    </row>
    <row r="29" spans="1:3">
      <c r="A29" s="4" t="s">
        <v>72</v>
      </c>
    </row>
    <row r="30" spans="1:3">
      <c r="A30" s="4" t="s">
        <v>99</v>
      </c>
      <c r="B30" s="7" t="n">
        <v>0.01</v>
      </c>
      <c r="C30" s="7" t="n">
        <v>0.01</v>
      </c>
    </row>
    <row r="31" spans="1:3">
      <c r="A31" s="4" t="s">
        <v>100</v>
      </c>
      <c r="B31" s="6" t="n">
        <v>25</v>
      </c>
      <c r="C31" s="6" t="n">
        <v>25</v>
      </c>
    </row>
    <row r="32" spans="1:3">
      <c r="A32" s="4" t="s">
        <v>101</v>
      </c>
      <c r="B32" s="6" t="n">
        <v>47984000</v>
      </c>
      <c r="C32" s="6" t="n">
        <v>47984000</v>
      </c>
    </row>
    <row r="33" spans="1:3">
      <c r="A33" s="4" t="s">
        <v>102</v>
      </c>
      <c r="B33" s="5" t="n">
        <v>1919378</v>
      </c>
      <c r="C33" s="5" t="n">
        <v>1919000</v>
      </c>
    </row>
    <row r="34" spans="1:3">
      <c r="A34" s="4" t="s">
        <v>103</v>
      </c>
      <c r="B34" s="5" t="n">
        <v>1919378</v>
      </c>
      <c r="C34" s="5" t="n">
        <v>1919000</v>
      </c>
    </row>
    <row r="35" spans="1:3">
      <c r="A35" s="4" t="s">
        <v>74</v>
      </c>
    </row>
    <row r="36" spans="1:3">
      <c r="A36" s="4" t="s">
        <v>99</v>
      </c>
      <c r="B36" s="7" t="n">
        <v>0.01</v>
      </c>
      <c r="C36" s="7" t="n">
        <v>0.01</v>
      </c>
    </row>
    <row r="37" spans="1:3">
      <c r="A37" s="4" t="s">
        <v>100</v>
      </c>
      <c r="B37" s="6" t="n">
        <v>25</v>
      </c>
      <c r="C37" s="6" t="n">
        <v>25</v>
      </c>
    </row>
    <row r="38" spans="1:3">
      <c r="A38" s="4" t="s">
        <v>101</v>
      </c>
      <c r="B38" s="6" t="n">
        <v>50257000</v>
      </c>
      <c r="C38" s="6" t="n">
        <v>50257000</v>
      </c>
    </row>
    <row r="39" spans="1:3">
      <c r="A39" s="4" t="s">
        <v>102</v>
      </c>
      <c r="B39" s="5" t="n">
        <v>2010278</v>
      </c>
      <c r="C39" s="5" t="n">
        <v>2010000</v>
      </c>
    </row>
    <row r="40" spans="1:3">
      <c r="A40" s="4" t="s">
        <v>103</v>
      </c>
      <c r="B40" s="5" t="n">
        <v>2010278</v>
      </c>
      <c r="C40" s="5" t="n">
        <v>2010000</v>
      </c>
    </row>
    <row r="41" spans="1:3">
      <c r="A41" s="4" t="s">
        <v>104</v>
      </c>
    </row>
    <row r="42" spans="1:3">
      <c r="A42" s="4" t="s">
        <v>91</v>
      </c>
      <c r="B42" s="6" t="n">
        <v>418000000</v>
      </c>
      <c r="C42" s="6" t="n">
        <v>460000000</v>
      </c>
    </row>
    <row r="43" spans="1:3">
      <c r="A43" s="4" t="s">
        <v>92</v>
      </c>
      <c r="B43" s="5" t="n">
        <v>1300000</v>
      </c>
      <c r="C43" s="5" t="n">
        <v>1500000</v>
      </c>
    </row>
    <row r="44" spans="1:3">
      <c r="A44" s="4" t="s">
        <v>93</v>
      </c>
      <c r="B44" s="5" t="n">
        <v>409000000</v>
      </c>
      <c r="C44" s="5" t="n">
        <v>450000000</v>
      </c>
    </row>
    <row r="45" spans="1:3">
      <c r="A45" s="4" t="s">
        <v>46</v>
      </c>
      <c r="B45" s="6" t="n">
        <v>1300000</v>
      </c>
      <c r="C45" s="6" t="n">
        <v>1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104</v>
      </c>
    </row>
    <row r="9" spans="1:2">
      <c r="A9" s="4" t="s">
        <v>328</v>
      </c>
      <c r="B9" s="4" t="s">
        <v>329</v>
      </c>
    </row>
    <row r="10" spans="1:2">
      <c r="A10" s="4" t="s">
        <v>317</v>
      </c>
      <c r="B10" s="4" t="s">
        <v>330</v>
      </c>
    </row>
    <row r="11" spans="1:2">
      <c r="A11" s="4" t="s">
        <v>319</v>
      </c>
      <c r="B11" s="4" t="s">
        <v>331</v>
      </c>
    </row>
    <row r="12" spans="1:2">
      <c r="A12" s="4" t="s">
        <v>321</v>
      </c>
      <c r="B12" s="4" t="s">
        <v>332</v>
      </c>
    </row>
    <row r="13" spans="1:2">
      <c r="A13" s="4" t="s">
        <v>323</v>
      </c>
      <c r="B13" s="4" t="s">
        <v>333</v>
      </c>
    </row>
    <row r="14" spans="1:2">
      <c r="A14" s="4" t="s">
        <v>325</v>
      </c>
      <c r="B1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63</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7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56</v>
      </c>
      <c r="B1" s="2" t="s">
        <v>1</v>
      </c>
      <c r="C1" s="2" t="s">
        <v>185</v>
      </c>
    </row>
    <row r="2" spans="1:3">
      <c r="B2" s="2" t="s">
        <v>2</v>
      </c>
      <c r="C2" s="2" t="s">
        <v>30</v>
      </c>
    </row>
    <row r="3" spans="1:3">
      <c r="A3" s="3" t="s">
        <v>357</v>
      </c>
    </row>
    <row r="4" spans="1:3">
      <c r="A4" s="4" t="s">
        <v>358</v>
      </c>
      <c r="B4" s="4" t="s">
        <v>359</v>
      </c>
    </row>
    <row r="5" spans="1:3">
      <c r="A5" s="4" t="s">
        <v>360</v>
      </c>
      <c r="B5" s="4" t="s">
        <v>361</v>
      </c>
    </row>
    <row r="6" spans="1:3">
      <c r="A6" s="4" t="s">
        <v>362</v>
      </c>
      <c r="B6" s="4" t="s">
        <v>363</v>
      </c>
    </row>
    <row r="7" spans="1:3">
      <c r="A7" s="4" t="s">
        <v>364</v>
      </c>
      <c r="B7" s="6" t="n">
        <v>0</v>
      </c>
    </row>
    <row r="8" spans="1:3">
      <c r="A8" s="4" t="s">
        <v>365</v>
      </c>
      <c r="B8" s="5" t="n">
        <v>0</v>
      </c>
    </row>
    <row r="9" spans="1:3">
      <c r="A9" s="4" t="s">
        <v>366</v>
      </c>
      <c r="B9" s="6" t="n">
        <v>0</v>
      </c>
    </row>
    <row r="10" spans="1:3">
      <c r="A10" s="4" t="s">
        <v>104</v>
      </c>
    </row>
    <row r="11" spans="1:3">
      <c r="A11" s="3" t="s">
        <v>357</v>
      </c>
    </row>
    <row r="12" spans="1:3">
      <c r="A12" s="4" t="s">
        <v>367</v>
      </c>
      <c r="C12" s="6" t="n">
        <v>175000</v>
      </c>
    </row>
    <row r="13" spans="1:3">
      <c r="A13" s="4" t="s">
        <v>368</v>
      </c>
    </row>
    <row r="14" spans="1:3">
      <c r="A14" s="3" t="s">
        <v>357</v>
      </c>
    </row>
    <row r="15" spans="1:3">
      <c r="A15" s="4" t="s">
        <v>369</v>
      </c>
      <c r="C15" s="6" t="n">
        <v>-30000</v>
      </c>
    </row>
    <row r="16" spans="1:3">
      <c r="A16" s="4" t="s">
        <v>370</v>
      </c>
    </row>
    <row r="17" spans="1:3">
      <c r="A17" s="3" t="s">
        <v>357</v>
      </c>
    </row>
    <row r="18" spans="1:3">
      <c r="A18" s="4" t="s">
        <v>371</v>
      </c>
      <c r="B18" s="4" t="s">
        <v>372</v>
      </c>
    </row>
    <row r="19" spans="1:3">
      <c r="A19" s="4" t="s">
        <v>373</v>
      </c>
    </row>
    <row r="20" spans="1:3">
      <c r="A20" s="3" t="s">
        <v>357</v>
      </c>
    </row>
    <row r="21" spans="1:3">
      <c r="A21" s="4" t="s">
        <v>371</v>
      </c>
      <c r="B21"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377</v>
      </c>
      <c r="B3" s="6" t="n">
        <v>152453</v>
      </c>
      <c r="C3" s="6" t="n">
        <v>104699</v>
      </c>
    </row>
    <row r="4" spans="1:3">
      <c r="A4" s="4" t="s">
        <v>378</v>
      </c>
    </row>
    <row r="5" spans="1:3">
      <c r="A5" s="3" t="s">
        <v>376</v>
      </c>
    </row>
    <row r="6" spans="1:3">
      <c r="A6" s="4" t="s">
        <v>377</v>
      </c>
      <c r="B6" s="6" t="n">
        <v>152453</v>
      </c>
      <c r="C6" s="6" t="n">
        <v>1046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66</v>
      </c>
    </row>
    <row r="3" spans="1:3">
      <c r="A3" s="3" t="s">
        <v>380</v>
      </c>
    </row>
    <row r="4" spans="1:3">
      <c r="A4" s="4" t="s">
        <v>381</v>
      </c>
      <c r="B4" s="6" t="n">
        <v>2319638</v>
      </c>
      <c r="C4" s="6" t="n">
        <v>3455227</v>
      </c>
    </row>
    <row r="5" spans="1:3">
      <c r="A5" s="4" t="s">
        <v>382</v>
      </c>
      <c r="B5" s="5" t="n">
        <v>7545</v>
      </c>
      <c r="C5" s="5" t="n">
        <v>9727</v>
      </c>
    </row>
    <row r="6" spans="1:3">
      <c r="A6" s="4" t="s">
        <v>383</v>
      </c>
      <c r="B6" s="5" t="n">
        <v>73850</v>
      </c>
      <c r="C6" s="5" t="n">
        <v>46743</v>
      </c>
    </row>
    <row r="7" spans="1:3">
      <c r="A7" s="4" t="s">
        <v>384</v>
      </c>
      <c r="B7" s="5" t="n">
        <v>-773</v>
      </c>
      <c r="C7" s="5" t="n">
        <v>-1646</v>
      </c>
    </row>
    <row r="8" spans="1:3">
      <c r="A8" s="4" t="s">
        <v>385</v>
      </c>
      <c r="B8" s="5" t="n">
        <v>2400260</v>
      </c>
      <c r="C8" s="5" t="n">
        <v>3510051</v>
      </c>
    </row>
    <row r="9" spans="1:3">
      <c r="A9" s="4" t="s">
        <v>386</v>
      </c>
    </row>
    <row r="10" spans="1:3">
      <c r="A10" s="3" t="s">
        <v>380</v>
      </c>
    </row>
    <row r="11" spans="1:3">
      <c r="A11" s="4" t="s">
        <v>381</v>
      </c>
      <c r="B11" s="5" t="n">
        <v>43910</v>
      </c>
      <c r="C11" s="5" t="n">
        <v>47248</v>
      </c>
    </row>
    <row r="12" spans="1:3">
      <c r="A12" s="4" t="s">
        <v>383</v>
      </c>
      <c r="B12" s="5" t="n">
        <v>1624</v>
      </c>
      <c r="C12" s="5" t="n">
        <v>978</v>
      </c>
    </row>
    <row r="13" spans="1:3">
      <c r="A13" s="4" t="s">
        <v>385</v>
      </c>
      <c r="B13" s="5" t="n">
        <v>45534</v>
      </c>
      <c r="C13" s="5" t="n">
        <v>48226</v>
      </c>
    </row>
    <row r="14" spans="1:3">
      <c r="A14" s="4" t="s">
        <v>387</v>
      </c>
    </row>
    <row r="15" spans="1:3">
      <c r="A15" s="3" t="s">
        <v>380</v>
      </c>
    </row>
    <row r="16" spans="1:3">
      <c r="A16" s="4" t="s">
        <v>381</v>
      </c>
      <c r="B16" s="5" t="n">
        <v>185095</v>
      </c>
      <c r="C16" s="5" t="n">
        <v>193303</v>
      </c>
    </row>
    <row r="17" spans="1:3">
      <c r="A17" s="4" t="s">
        <v>383</v>
      </c>
      <c r="B17" s="5" t="n">
        <v>6324</v>
      </c>
      <c r="C17" s="5" t="n">
        <v>1274</v>
      </c>
    </row>
    <row r="18" spans="1:3">
      <c r="A18" s="4" t="s">
        <v>385</v>
      </c>
      <c r="B18" s="5" t="n">
        <v>191419</v>
      </c>
      <c r="C18" s="5" t="n">
        <v>194577</v>
      </c>
    </row>
    <row r="19" spans="1:3">
      <c r="A19" s="4" t="s">
        <v>388</v>
      </c>
    </row>
    <row r="20" spans="1:3">
      <c r="A20" s="3" t="s">
        <v>380</v>
      </c>
    </row>
    <row r="21" spans="1:3">
      <c r="A21" s="4" t="s">
        <v>381</v>
      </c>
      <c r="B21" s="5" t="n">
        <v>1393905</v>
      </c>
      <c r="C21" s="5" t="n">
        <v>2443851</v>
      </c>
    </row>
    <row r="22" spans="1:3">
      <c r="A22" s="4" t="s">
        <v>383</v>
      </c>
      <c r="B22" s="5" t="n">
        <v>59365</v>
      </c>
      <c r="C22" s="5" t="n">
        <v>34010</v>
      </c>
    </row>
    <row r="23" spans="1:3">
      <c r="A23" s="4" t="s">
        <v>384</v>
      </c>
      <c r="C23" s="5" t="n">
        <v>-81</v>
      </c>
    </row>
    <row r="24" spans="1:3">
      <c r="A24" s="4" t="s">
        <v>385</v>
      </c>
      <c r="B24" s="5" t="n">
        <v>1453270</v>
      </c>
      <c r="C24" s="5" t="n">
        <v>2477780</v>
      </c>
    </row>
    <row r="25" spans="1:3">
      <c r="A25" s="4" t="s">
        <v>389</v>
      </c>
    </row>
    <row r="26" spans="1:3">
      <c r="A26" s="3" t="s">
        <v>380</v>
      </c>
    </row>
    <row r="27" spans="1:3">
      <c r="A27" s="4" t="s">
        <v>381</v>
      </c>
      <c r="B27" s="5" t="n">
        <v>786583</v>
      </c>
      <c r="C27" s="5" t="n">
        <v>864452</v>
      </c>
    </row>
    <row r="28" spans="1:3">
      <c r="A28" s="4" t="s">
        <v>382</v>
      </c>
      <c r="B28" s="5" t="n">
        <v>7545</v>
      </c>
      <c r="C28" s="5" t="n">
        <v>9727</v>
      </c>
    </row>
    <row r="29" spans="1:3">
      <c r="A29" s="4" t="s">
        <v>383</v>
      </c>
      <c r="B29" s="5" t="n">
        <v>30701</v>
      </c>
      <c r="C29" s="5" t="n">
        <v>19487</v>
      </c>
    </row>
    <row r="30" spans="1:3">
      <c r="A30" s="4" t="s">
        <v>384</v>
      </c>
      <c r="B30" s="5" t="n">
        <v>-294</v>
      </c>
      <c r="C30" s="5" t="n">
        <v>-699</v>
      </c>
    </row>
    <row r="31" spans="1:3">
      <c r="A31" s="4" t="s">
        <v>385</v>
      </c>
      <c r="B31" s="5" t="n">
        <v>824535</v>
      </c>
      <c r="C31" s="5" t="n">
        <v>892967</v>
      </c>
    </row>
    <row r="32" spans="1:3">
      <c r="A32" s="4" t="s">
        <v>390</v>
      </c>
    </row>
    <row r="33" spans="1:3">
      <c r="A33" s="3" t="s">
        <v>380</v>
      </c>
    </row>
    <row r="34" spans="1:3">
      <c r="A34" s="4" t="s">
        <v>381</v>
      </c>
      <c r="B34" s="5" t="n">
        <v>1533055</v>
      </c>
      <c r="C34" s="5" t="n">
        <v>2590775</v>
      </c>
    </row>
    <row r="35" spans="1:3">
      <c r="A35" s="4" t="s">
        <v>383</v>
      </c>
      <c r="B35" s="5" t="n">
        <v>43149</v>
      </c>
      <c r="C35" s="5" t="n">
        <v>27256</v>
      </c>
    </row>
    <row r="36" spans="1:3">
      <c r="A36" s="4" t="s">
        <v>384</v>
      </c>
      <c r="B36" s="5" t="n">
        <v>-479</v>
      </c>
      <c r="C36" s="5" t="n">
        <v>-947</v>
      </c>
    </row>
    <row r="37" spans="1:3">
      <c r="A37" s="4" t="s">
        <v>385</v>
      </c>
      <c r="B37" s="5" t="n">
        <v>1575725</v>
      </c>
      <c r="C37" s="5" t="n">
        <v>2617084</v>
      </c>
    </row>
    <row r="38" spans="1:3">
      <c r="A38" s="4" t="s">
        <v>391</v>
      </c>
    </row>
    <row r="39" spans="1:3">
      <c r="A39" s="3" t="s">
        <v>380</v>
      </c>
    </row>
    <row r="40" spans="1:3">
      <c r="A40" s="4" t="s">
        <v>381</v>
      </c>
      <c r="B40" s="5" t="n">
        <v>415332</v>
      </c>
      <c r="C40" s="5" t="n">
        <v>473935</v>
      </c>
    </row>
    <row r="41" spans="1:3">
      <c r="A41" s="4" t="s">
        <v>382</v>
      </c>
      <c r="B41" s="5" t="n">
        <v>6111</v>
      </c>
      <c r="C41" s="5" t="n">
        <v>8328</v>
      </c>
    </row>
    <row r="42" spans="1:3">
      <c r="A42" s="4" t="s">
        <v>383</v>
      </c>
      <c r="B42" s="5" t="n">
        <v>3654</v>
      </c>
      <c r="C42" s="5" t="n">
        <v>10279</v>
      </c>
    </row>
    <row r="43" spans="1:3">
      <c r="A43" s="4" t="s">
        <v>384</v>
      </c>
      <c r="B43" s="5" t="n">
        <v>-621</v>
      </c>
      <c r="C43" s="5" t="n">
        <v>-69</v>
      </c>
    </row>
    <row r="44" spans="1:3">
      <c r="A44" s="4" t="s">
        <v>385</v>
      </c>
      <c r="B44" s="5" t="n">
        <v>424476</v>
      </c>
      <c r="C44" s="5" t="n">
        <v>492473</v>
      </c>
    </row>
    <row r="45" spans="1:3">
      <c r="A45" s="4" t="s">
        <v>392</v>
      </c>
    </row>
    <row r="46" spans="1:3">
      <c r="A46" s="3" t="s">
        <v>380</v>
      </c>
    </row>
    <row r="47" spans="1:3">
      <c r="A47" s="4" t="s">
        <v>381</v>
      </c>
      <c r="B47" s="5" t="n">
        <v>281396</v>
      </c>
      <c r="C47" s="5" t="n">
        <v>296890</v>
      </c>
    </row>
    <row r="48" spans="1:3">
      <c r="A48" s="4" t="s">
        <v>382</v>
      </c>
      <c r="B48" s="5" t="n">
        <v>1434</v>
      </c>
      <c r="C48" s="5" t="n">
        <v>1399</v>
      </c>
    </row>
    <row r="49" spans="1:3">
      <c r="A49" s="4" t="s">
        <v>383</v>
      </c>
      <c r="B49" s="5" t="n">
        <v>2883</v>
      </c>
      <c r="C49" s="5" t="n">
        <v>202</v>
      </c>
    </row>
    <row r="50" spans="1:3">
      <c r="A50" s="4" t="s">
        <v>384</v>
      </c>
      <c r="B50" s="5" t="n">
        <v>-152</v>
      </c>
      <c r="C50" s="5" t="n">
        <v>-1496</v>
      </c>
    </row>
    <row r="51" spans="1:3">
      <c r="A51" s="4" t="s">
        <v>385</v>
      </c>
      <c r="B51" s="5" t="n">
        <v>285561</v>
      </c>
      <c r="C51" s="5" t="n">
        <v>296995</v>
      </c>
    </row>
    <row r="52" spans="1:3">
      <c r="A52" s="4" t="s">
        <v>393</v>
      </c>
    </row>
    <row r="53" spans="1:3">
      <c r="A53" s="3" t="s">
        <v>380</v>
      </c>
    </row>
    <row r="54" spans="1:3">
      <c r="A54" s="4" t="s">
        <v>381</v>
      </c>
      <c r="B54" s="5" t="n">
        <v>2601324</v>
      </c>
      <c r="C54" s="5" t="n">
        <v>4068803</v>
      </c>
    </row>
    <row r="55" spans="1:3">
      <c r="A55" s="4" t="s">
        <v>382</v>
      </c>
      <c r="B55" s="5" t="n">
        <v>7545</v>
      </c>
      <c r="C55" s="5" t="n">
        <v>9727</v>
      </c>
    </row>
    <row r="56" spans="1:3">
      <c r="A56" s="4" t="s">
        <v>383</v>
      </c>
      <c r="B56" s="5" t="n">
        <v>73850</v>
      </c>
      <c r="C56" s="5" t="n">
        <v>80931</v>
      </c>
    </row>
    <row r="57" spans="1:3">
      <c r="A57" s="4" t="s">
        <v>384</v>
      </c>
      <c r="B57" s="5" t="n">
        <v>-773</v>
      </c>
      <c r="C57" s="5" t="n">
        <v>-5800</v>
      </c>
    </row>
    <row r="58" spans="1:3">
      <c r="A58" s="4" t="s">
        <v>385</v>
      </c>
      <c r="B58" s="5" t="n">
        <v>2681946</v>
      </c>
      <c r="C58" s="5" t="n">
        <v>4153661</v>
      </c>
    </row>
    <row r="59" spans="1:3">
      <c r="A59" s="4" t="s">
        <v>69</v>
      </c>
    </row>
    <row r="60" spans="1:3">
      <c r="A60" s="3" t="s">
        <v>380</v>
      </c>
    </row>
    <row r="61" spans="1:3">
      <c r="A61" s="4" t="s">
        <v>381</v>
      </c>
      <c r="B61" s="5" t="n">
        <v>281686</v>
      </c>
      <c r="C61" s="5" t="n">
        <v>613576</v>
      </c>
    </row>
    <row r="62" spans="1:3">
      <c r="A62" s="4" t="s">
        <v>383</v>
      </c>
      <c r="C62" s="5" t="n">
        <v>34188</v>
      </c>
    </row>
    <row r="63" spans="1:3">
      <c r="A63" s="4" t="s">
        <v>384</v>
      </c>
      <c r="C63" s="5" t="n">
        <v>-4154</v>
      </c>
    </row>
    <row r="64" spans="1:3">
      <c r="A64" s="4" t="s">
        <v>394</v>
      </c>
      <c r="B64" s="6" t="n">
        <v>281686</v>
      </c>
      <c r="C64" s="6" t="n">
        <v>643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21258</v>
      </c>
      <c r="C4" s="6" t="n">
        <v>25711</v>
      </c>
    </row>
    <row r="5" spans="1:3">
      <c r="A5" s="4" t="s">
        <v>109</v>
      </c>
      <c r="B5" s="5" t="n">
        <v>8120</v>
      </c>
      <c r="C5" s="5" t="n">
        <v>10466</v>
      </c>
    </row>
    <row r="6" spans="1:3">
      <c r="A6" s="4" t="s">
        <v>110</v>
      </c>
      <c r="B6" s="5" t="n">
        <v>4391</v>
      </c>
      <c r="C6" s="5" t="n">
        <v>5368</v>
      </c>
    </row>
    <row r="7" spans="1:3">
      <c r="A7" s="4" t="s">
        <v>111</v>
      </c>
      <c r="B7" s="5" t="n">
        <v>1820</v>
      </c>
      <c r="C7" s="5" t="n">
        <v>86</v>
      </c>
    </row>
    <row r="8" spans="1:3">
      <c r="A8" s="4" t="s">
        <v>112</v>
      </c>
      <c r="B8" s="5" t="n">
        <v>174</v>
      </c>
      <c r="C8" s="5" t="n">
        <v>19</v>
      </c>
    </row>
    <row r="9" spans="1:3">
      <c r="A9" s="4" t="s">
        <v>113</v>
      </c>
      <c r="B9" s="5" t="n">
        <v>35763</v>
      </c>
      <c r="C9" s="5" t="n">
        <v>41650</v>
      </c>
    </row>
    <row r="10" spans="1:3">
      <c r="A10" s="3" t="s">
        <v>114</v>
      </c>
    </row>
    <row r="11" spans="1:3">
      <c r="A11" s="4" t="s">
        <v>115</v>
      </c>
      <c r="B11" s="5" t="n">
        <v>17278</v>
      </c>
      <c r="C11" s="5" t="n">
        <v>27136</v>
      </c>
    </row>
    <row r="12" spans="1:3">
      <c r="A12" s="4" t="s">
        <v>116</v>
      </c>
      <c r="B12" s="5" t="n">
        <v>4225</v>
      </c>
      <c r="C12" s="5" t="n">
        <v>5200</v>
      </c>
    </row>
    <row r="13" spans="1:3">
      <c r="A13" s="4" t="s">
        <v>117</v>
      </c>
      <c r="B13" s="5" t="n">
        <v>1412</v>
      </c>
      <c r="C13" s="5" t="n">
        <v>234</v>
      </c>
    </row>
    <row r="14" spans="1:3">
      <c r="A14" s="4" t="s">
        <v>118</v>
      </c>
      <c r="B14" s="5" t="n">
        <v>472</v>
      </c>
      <c r="C14" s="5" t="n">
        <v>547</v>
      </c>
    </row>
    <row r="15" spans="1:3">
      <c r="A15" s="4" t="s">
        <v>119</v>
      </c>
      <c r="B15" s="5" t="n">
        <v>23387</v>
      </c>
      <c r="C15" s="5" t="n">
        <v>33117</v>
      </c>
    </row>
    <row r="16" spans="1:3">
      <c r="A16" s="4" t="s">
        <v>120</v>
      </c>
      <c r="B16" s="5" t="n">
        <v>12376</v>
      </c>
      <c r="C16" s="5" t="n">
        <v>8533</v>
      </c>
    </row>
    <row r="17" spans="1:3">
      <c r="A17" s="4" t="s">
        <v>121</v>
      </c>
      <c r="B17" s="5" t="n">
        <v>-56</v>
      </c>
    </row>
    <row r="18" spans="1:3">
      <c r="A18" s="4" t="s">
        <v>122</v>
      </c>
      <c r="B18" s="5" t="n">
        <v>12320</v>
      </c>
      <c r="C18" s="5" t="n">
        <v>8533</v>
      </c>
    </row>
    <row r="19" spans="1:3">
      <c r="A19" s="3" t="s">
        <v>123</v>
      </c>
    </row>
    <row r="20" spans="1:3">
      <c r="A20" s="4" t="s">
        <v>124</v>
      </c>
      <c r="B20" s="5" t="n">
        <v>-1528</v>
      </c>
      <c r="C20" s="5" t="n">
        <v>-1724</v>
      </c>
    </row>
    <row r="21" spans="1:3">
      <c r="A21" s="4" t="s">
        <v>125</v>
      </c>
      <c r="B21" s="5" t="n">
        <v>-443</v>
      </c>
      <c r="C21" s="5" t="n">
        <v>-355</v>
      </c>
    </row>
    <row r="22" spans="1:3">
      <c r="A22" s="4" t="s">
        <v>126</v>
      </c>
      <c r="B22" s="5" t="n">
        <v>-1089</v>
      </c>
      <c r="C22" s="5" t="n">
        <v>-967</v>
      </c>
    </row>
    <row r="23" spans="1:3">
      <c r="A23" s="4" t="s">
        <v>127</v>
      </c>
      <c r="B23" s="5" t="n">
        <v>-3060</v>
      </c>
      <c r="C23" s="5" t="n">
        <v>-3046</v>
      </c>
    </row>
    <row r="24" spans="1:3">
      <c r="A24" s="3" t="s">
        <v>128</v>
      </c>
    </row>
    <row r="25" spans="1:3">
      <c r="A25" s="4" t="s">
        <v>129</v>
      </c>
      <c r="B25" s="5" t="n">
        <v>454</v>
      </c>
      <c r="C25" s="5" t="n">
        <v>436</v>
      </c>
    </row>
    <row r="26" spans="1:3">
      <c r="A26" s="4" t="s">
        <v>130</v>
      </c>
      <c r="B26" s="5" t="n">
        <v>5710</v>
      </c>
      <c r="C26" s="5" t="n">
        <v>-6147</v>
      </c>
    </row>
    <row r="27" spans="1:3">
      <c r="A27" s="4" t="s">
        <v>131</v>
      </c>
      <c r="B27" s="5" t="n">
        <v>78</v>
      </c>
    </row>
    <row r="28" spans="1:3">
      <c r="A28" s="4" t="s">
        <v>132</v>
      </c>
      <c r="B28" s="5" t="n">
        <v>-88791</v>
      </c>
      <c r="C28" s="5" t="n">
        <v>-27289</v>
      </c>
    </row>
    <row r="29" spans="1:3">
      <c r="A29" s="4" t="s">
        <v>133</v>
      </c>
      <c r="B29" s="5" t="n">
        <v>-195081</v>
      </c>
      <c r="C29" s="5" t="n">
        <v>-25457</v>
      </c>
    </row>
    <row r="30" spans="1:3">
      <c r="A30" s="4" t="s">
        <v>134</v>
      </c>
      <c r="B30" s="5" t="n">
        <v>-185821</v>
      </c>
      <c r="C30" s="5" t="n">
        <v>-19970</v>
      </c>
    </row>
    <row r="31" spans="1:3">
      <c r="A31" s="4" t="s">
        <v>135</v>
      </c>
      <c r="B31" s="5" t="n">
        <v>-2297</v>
      </c>
      <c r="C31" s="5" t="n">
        <v>-2297</v>
      </c>
    </row>
    <row r="32" spans="1:3">
      <c r="A32" s="4" t="s">
        <v>136</v>
      </c>
      <c r="B32" s="6" t="n">
        <v>-188118</v>
      </c>
      <c r="C32" s="6" t="n">
        <v>-22267</v>
      </c>
    </row>
    <row r="33" spans="1:3">
      <c r="A33" s="4" t="s">
        <v>137</v>
      </c>
      <c r="B33" s="7" t="n">
        <v>-1.9</v>
      </c>
      <c r="C33" s="7" t="n">
        <v>-0.23</v>
      </c>
    </row>
    <row r="34" spans="1:3">
      <c r="A34" s="4" t="s">
        <v>138</v>
      </c>
      <c r="B34" s="7" t="n">
        <v>-1.9</v>
      </c>
      <c r="C34" s="7" t="n">
        <v>-0.23</v>
      </c>
    </row>
    <row r="35" spans="1:3">
      <c r="A35" s="4" t="s">
        <v>139</v>
      </c>
      <c r="B35" s="5" t="n">
        <v>98823</v>
      </c>
      <c r="C35" s="5" t="n">
        <v>98537</v>
      </c>
    </row>
    <row r="36" spans="1:3">
      <c r="A36" s="4" t="s">
        <v>140</v>
      </c>
      <c r="B36" s="5" t="n">
        <v>98823</v>
      </c>
      <c r="C36" s="5" t="n">
        <v>98537</v>
      </c>
    </row>
    <row r="37" spans="1:3">
      <c r="A37" s="4" t="s">
        <v>66</v>
      </c>
    </row>
    <row r="38" spans="1:3">
      <c r="A38" s="3" t="s">
        <v>128</v>
      </c>
    </row>
    <row r="39" spans="1:3">
      <c r="A39" s="4" t="s">
        <v>130</v>
      </c>
      <c r="B39" s="6" t="n">
        <v>5710</v>
      </c>
      <c r="C39" s="6" t="n">
        <v>-6147</v>
      </c>
    </row>
    <row r="40" spans="1:3">
      <c r="A40" s="4" t="s">
        <v>141</v>
      </c>
      <c r="B40" s="5" t="n">
        <v>3981</v>
      </c>
      <c r="C40" s="5" t="n">
        <v>-7363</v>
      </c>
    </row>
    <row r="41" spans="1:3">
      <c r="A41" s="4" t="s">
        <v>142</v>
      </c>
      <c r="B41" s="5" t="n">
        <v>-1141</v>
      </c>
      <c r="C41" s="6" t="n">
        <v>14906</v>
      </c>
    </row>
    <row r="42" spans="1:3">
      <c r="A42" s="4" t="s">
        <v>69</v>
      </c>
    </row>
    <row r="43" spans="1:3">
      <c r="A43" s="3" t="s">
        <v>128</v>
      </c>
    </row>
    <row r="44" spans="1:3">
      <c r="A44" s="4" t="s">
        <v>130</v>
      </c>
      <c r="B44" s="5" t="n">
        <v>-55390</v>
      </c>
    </row>
    <row r="45" spans="1:3">
      <c r="A45" s="4" t="s">
        <v>142</v>
      </c>
      <c r="B45" s="6" t="n">
        <v>-59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185</v>
      </c>
    </row>
    <row r="2" spans="1:4">
      <c r="B2" s="2" t="s">
        <v>2</v>
      </c>
      <c r="C2" s="2" t="s">
        <v>106</v>
      </c>
      <c r="D2" s="2" t="s">
        <v>30</v>
      </c>
    </row>
    <row r="3" spans="1:4">
      <c r="A3" s="4" t="s">
        <v>66</v>
      </c>
    </row>
    <row r="4" spans="1:4">
      <c r="A4" s="3" t="s">
        <v>380</v>
      </c>
    </row>
    <row r="5" spans="1:4">
      <c r="A5" s="4" t="s">
        <v>381</v>
      </c>
      <c r="B5" s="6" t="n">
        <v>2319638</v>
      </c>
      <c r="D5" s="6" t="n">
        <v>3455227</v>
      </c>
    </row>
    <row r="6" spans="1:4">
      <c r="A6" s="4" t="s">
        <v>396</v>
      </c>
      <c r="B6" s="5" t="n">
        <v>-1141</v>
      </c>
      <c r="C6" s="6" t="n">
        <v>14906</v>
      </c>
    </row>
    <row r="7" spans="1:4">
      <c r="A7" s="4" t="s">
        <v>69</v>
      </c>
    </row>
    <row r="8" spans="1:4">
      <c r="A8" s="3" t="s">
        <v>380</v>
      </c>
    </row>
    <row r="9" spans="1:4">
      <c r="A9" s="4" t="s">
        <v>381</v>
      </c>
      <c r="B9" s="5" t="n">
        <v>281686</v>
      </c>
      <c r="D9" s="5" t="n">
        <v>613576</v>
      </c>
    </row>
    <row r="10" spans="1:4">
      <c r="A10" s="4" t="s">
        <v>396</v>
      </c>
      <c r="B10" s="5" t="n">
        <v>-59982</v>
      </c>
    </row>
    <row r="11" spans="1:4">
      <c r="A11" s="4" t="s">
        <v>397</v>
      </c>
    </row>
    <row r="12" spans="1:4">
      <c r="A12" s="3" t="s">
        <v>380</v>
      </c>
    </row>
    <row r="13" spans="1:4">
      <c r="A13" s="4" t="s">
        <v>381</v>
      </c>
      <c r="B13" s="6" t="n">
        <v>43910</v>
      </c>
      <c r="D13" s="6" t="n">
        <v>47248</v>
      </c>
    </row>
    <row r="14" spans="1:4">
      <c r="A14" s="4" t="s">
        <v>398</v>
      </c>
    </row>
    <row r="15" spans="1:4">
      <c r="A15" s="3" t="s">
        <v>380</v>
      </c>
    </row>
    <row r="16" spans="1:4">
      <c r="A16" s="4" t="s">
        <v>399</v>
      </c>
      <c r="D16" s="4" t="s">
        <v>400</v>
      </c>
    </row>
    <row r="17" spans="1:4">
      <c r="A17" s="4" t="s">
        <v>381</v>
      </c>
      <c r="D17" s="6" t="n">
        <v>655800</v>
      </c>
    </row>
    <row r="18" spans="1:4">
      <c r="A18" s="4" t="s">
        <v>396</v>
      </c>
      <c r="D18" s="5" t="n">
        <v>1100</v>
      </c>
    </row>
    <row r="19" spans="1:4">
      <c r="A19" s="4" t="s">
        <v>401</v>
      </c>
      <c r="D19" s="6" t="n">
        <v>656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185</v>
      </c>
    </row>
    <row r="2" spans="1:4">
      <c r="B2" s="2" t="s">
        <v>2</v>
      </c>
      <c r="C2" s="2" t="s">
        <v>106</v>
      </c>
      <c r="D2" s="2" t="s">
        <v>30</v>
      </c>
    </row>
    <row r="3" spans="1:4">
      <c r="A3" s="3" t="s">
        <v>380</v>
      </c>
    </row>
    <row r="4" spans="1:4">
      <c r="A4" s="4" t="s">
        <v>403</v>
      </c>
      <c r="B4" s="6" t="n">
        <v>1170362</v>
      </c>
      <c r="C4" s="6" t="n">
        <v>903822</v>
      </c>
    </row>
    <row r="5" spans="1:4">
      <c r="A5" s="4" t="s">
        <v>404</v>
      </c>
      <c r="D5" s="6" t="n">
        <v>30000</v>
      </c>
    </row>
    <row r="6" spans="1:4">
      <c r="A6" s="4" t="s">
        <v>405</v>
      </c>
      <c r="B6" s="5" t="n">
        <v>60000</v>
      </c>
    </row>
    <row r="7" spans="1:4">
      <c r="A7" s="4" t="s">
        <v>66</v>
      </c>
    </row>
    <row r="8" spans="1:4">
      <c r="A8" s="3" t="s">
        <v>380</v>
      </c>
    </row>
    <row r="9" spans="1:4">
      <c r="A9" s="4" t="s">
        <v>403</v>
      </c>
      <c r="B9" s="5" t="n">
        <v>1000000</v>
      </c>
      <c r="C9" s="5" t="n">
        <v>903800</v>
      </c>
    </row>
    <row r="10" spans="1:4">
      <c r="A10" s="4" t="s">
        <v>406</v>
      </c>
      <c r="C10" s="5" t="n">
        <v>8800</v>
      </c>
    </row>
    <row r="11" spans="1:4">
      <c r="A11" s="4" t="s">
        <v>407</v>
      </c>
      <c r="B11" s="5" t="n">
        <v>9700</v>
      </c>
      <c r="C11" s="5" t="n">
        <v>2600</v>
      </c>
    </row>
    <row r="12" spans="1:4">
      <c r="A12" s="4" t="s">
        <v>396</v>
      </c>
      <c r="B12" s="5" t="n">
        <v>-1141</v>
      </c>
      <c r="C12" s="5" t="n">
        <v>14906</v>
      </c>
    </row>
    <row r="13" spans="1:4">
      <c r="A13" s="4" t="s">
        <v>69</v>
      </c>
    </row>
    <row r="14" spans="1:4">
      <c r="A14" s="3" t="s">
        <v>380</v>
      </c>
    </row>
    <row r="15" spans="1:4">
      <c r="A15" s="4" t="s">
        <v>403</v>
      </c>
      <c r="B15" s="5" t="n">
        <v>200000</v>
      </c>
    </row>
    <row r="16" spans="1:4">
      <c r="A16" s="4" t="s">
        <v>408</v>
      </c>
      <c r="C16" s="5" t="n">
        <v>20000</v>
      </c>
    </row>
    <row r="17" spans="1:4">
      <c r="A17" s="4" t="s">
        <v>406</v>
      </c>
      <c r="B17" s="5" t="n">
        <v>55400</v>
      </c>
    </row>
    <row r="18" spans="1:4">
      <c r="A18" s="4" t="s">
        <v>407</v>
      </c>
      <c r="C18" s="6" t="n">
        <v>22</v>
      </c>
    </row>
    <row r="19" spans="1:4">
      <c r="A19" s="4" t="s">
        <v>396</v>
      </c>
      <c r="B19" s="5" t="n">
        <v>-59982</v>
      </c>
    </row>
    <row r="20" spans="1:4">
      <c r="A20" s="4" t="s">
        <v>409</v>
      </c>
    </row>
    <row r="21" spans="1:4">
      <c r="A21" s="3" t="s">
        <v>380</v>
      </c>
    </row>
    <row r="22" spans="1:4">
      <c r="A22" s="4" t="s">
        <v>410</v>
      </c>
      <c r="B22"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11</v>
      </c>
      <c r="B1" s="2" t="s">
        <v>1</v>
      </c>
    </row>
    <row r="2" spans="1:4">
      <c r="B2" s="2" t="s">
        <v>412</v>
      </c>
      <c r="C2" s="2" t="s">
        <v>413</v>
      </c>
      <c r="D2" s="2" t="s">
        <v>414</v>
      </c>
    </row>
    <row r="3" spans="1:4">
      <c r="A3" s="4" t="s">
        <v>66</v>
      </c>
    </row>
    <row r="4" spans="1:4">
      <c r="A4" s="3" t="s">
        <v>380</v>
      </c>
    </row>
    <row r="5" spans="1:4">
      <c r="A5" s="4" t="s">
        <v>415</v>
      </c>
      <c r="B5" s="5" t="n">
        <v>54</v>
      </c>
      <c r="D5" s="5" t="n">
        <v>10</v>
      </c>
    </row>
    <row r="6" spans="1:4">
      <c r="A6" s="4" t="s">
        <v>416</v>
      </c>
      <c r="B6" s="6" t="n">
        <v>102580</v>
      </c>
      <c r="D6" s="6" t="n">
        <v>270737</v>
      </c>
    </row>
    <row r="7" spans="1:4">
      <c r="A7" s="4" t="s">
        <v>417</v>
      </c>
      <c r="B7" s="6" t="n">
        <v>-582</v>
      </c>
      <c r="D7" s="6" t="n">
        <v>-419</v>
      </c>
    </row>
    <row r="8" spans="1:4">
      <c r="A8" s="4" t="s">
        <v>418</v>
      </c>
      <c r="B8" s="5" t="n">
        <v>19</v>
      </c>
      <c r="D8" s="5" t="n">
        <v>38</v>
      </c>
    </row>
    <row r="9" spans="1:4">
      <c r="A9" s="4" t="s">
        <v>419</v>
      </c>
      <c r="B9" s="6" t="n">
        <v>28061</v>
      </c>
      <c r="D9" s="6" t="n">
        <v>168095</v>
      </c>
    </row>
    <row r="10" spans="1:4">
      <c r="A10" s="4" t="s">
        <v>420</v>
      </c>
      <c r="B10" s="6" t="n">
        <v>-191</v>
      </c>
      <c r="D10" s="6" t="n">
        <v>-1227</v>
      </c>
    </row>
    <row r="11" spans="1:4">
      <c r="A11" s="4" t="s">
        <v>421</v>
      </c>
      <c r="B11" s="5" t="n">
        <v>73</v>
      </c>
      <c r="D11" s="5" t="n">
        <v>48</v>
      </c>
    </row>
    <row r="12" spans="1:4">
      <c r="A12" s="4" t="s">
        <v>422</v>
      </c>
      <c r="B12" s="6" t="n">
        <v>130641</v>
      </c>
      <c r="D12" s="6" t="n">
        <v>438832</v>
      </c>
    </row>
    <row r="13" spans="1:4">
      <c r="A13" s="4" t="s">
        <v>423</v>
      </c>
      <c r="B13" s="5" t="n">
        <v>-773</v>
      </c>
      <c r="D13" s="6" t="n">
        <v>-1646</v>
      </c>
    </row>
    <row r="14" spans="1:4">
      <c r="A14" s="4" t="s">
        <v>396</v>
      </c>
      <c r="B14" s="5" t="n">
        <v>-1141</v>
      </c>
      <c r="C14" s="6" t="n">
        <v>14906</v>
      </c>
    </row>
    <row r="15" spans="1:4">
      <c r="A15" s="4" t="s">
        <v>69</v>
      </c>
    </row>
    <row r="16" spans="1:4">
      <c r="A16" s="3" t="s">
        <v>380</v>
      </c>
    </row>
    <row r="17" spans="1:4">
      <c r="A17" s="4" t="s">
        <v>415</v>
      </c>
      <c r="D17" s="5" t="n">
        <v>18</v>
      </c>
    </row>
    <row r="18" spans="1:4">
      <c r="A18" s="4" t="s">
        <v>416</v>
      </c>
      <c r="D18" s="6" t="n">
        <v>49281</v>
      </c>
    </row>
    <row r="19" spans="1:4">
      <c r="A19" s="4" t="s">
        <v>417</v>
      </c>
      <c r="D19" s="6" t="n">
        <v>-1507</v>
      </c>
    </row>
    <row r="20" spans="1:4">
      <c r="A20" s="4" t="s">
        <v>418</v>
      </c>
      <c r="D20" s="5" t="n">
        <v>12</v>
      </c>
    </row>
    <row r="21" spans="1:4">
      <c r="A21" s="4" t="s">
        <v>419</v>
      </c>
      <c r="D21" s="6" t="n">
        <v>75926</v>
      </c>
    </row>
    <row r="22" spans="1:4">
      <c r="A22" s="4" t="s">
        <v>420</v>
      </c>
      <c r="D22" s="6" t="n">
        <v>-2647</v>
      </c>
    </row>
    <row r="23" spans="1:4">
      <c r="A23" s="4" t="s">
        <v>421</v>
      </c>
      <c r="D23" s="5" t="n">
        <v>30</v>
      </c>
    </row>
    <row r="24" spans="1:4">
      <c r="A24" s="4" t="s">
        <v>422</v>
      </c>
      <c r="D24" s="6" t="n">
        <v>125207</v>
      </c>
    </row>
    <row r="25" spans="1:4">
      <c r="A25" s="4" t="s">
        <v>423</v>
      </c>
      <c r="D25" s="6" t="n">
        <v>-4154</v>
      </c>
    </row>
    <row r="26" spans="1:4">
      <c r="A26" s="4" t="s">
        <v>396</v>
      </c>
      <c r="B26" s="6" t="n">
        <v>-599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4</v>
      </c>
      <c r="C1" s="2" t="s">
        <v>2</v>
      </c>
      <c r="D1" s="2" t="s">
        <v>30</v>
      </c>
      <c r="E1" s="2" t="s">
        <v>425</v>
      </c>
    </row>
    <row r="2" spans="1:5">
      <c r="A2" s="4" t="s">
        <v>426</v>
      </c>
      <c r="B2" s="4" t="s">
        <v>34</v>
      </c>
      <c r="C2" s="6" t="n">
        <v>416571</v>
      </c>
      <c r="D2" s="6" t="n">
        <v>458348</v>
      </c>
    </row>
    <row r="3" spans="1:5">
      <c r="A3" s="4" t="s">
        <v>427</v>
      </c>
    </row>
    <row r="4" spans="1:5">
      <c r="A4" s="4" t="s">
        <v>428</v>
      </c>
      <c r="C4" s="5" t="n">
        <v>137911</v>
      </c>
      <c r="D4" s="5" t="n">
        <v>148908</v>
      </c>
    </row>
    <row r="5" spans="1:5">
      <c r="A5" s="4" t="s">
        <v>429</v>
      </c>
      <c r="C5" s="5" t="n">
        <v>3790</v>
      </c>
      <c r="D5" s="5" t="n">
        <v>4014</v>
      </c>
    </row>
    <row r="6" spans="1:5">
      <c r="A6" s="4" t="s">
        <v>430</v>
      </c>
      <c r="C6" s="5" t="n">
        <v>-56</v>
      </c>
    </row>
    <row r="7" spans="1:5">
      <c r="A7" s="4" t="s">
        <v>426</v>
      </c>
      <c r="C7" s="6" t="n">
        <v>141645</v>
      </c>
      <c r="D7" s="6" t="n">
        <v>152922</v>
      </c>
      <c r="E7" s="6" t="n">
        <v>11660</v>
      </c>
    </row>
    <row r="8" spans="1:5"/>
    <row r="9" spans="1:5">
      <c r="A9" s="4" t="s">
        <v>34</v>
      </c>
      <c r="B9" s="4" t="s">
        <v>78</v>
      </c>
    </row>
  </sheetData>
  <mergeCells count="3">
    <mergeCell ref="A1:B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31</v>
      </c>
      <c r="C1" s="2" t="s">
        <v>1</v>
      </c>
      <c r="D1" s="2" t="s">
        <v>185</v>
      </c>
    </row>
    <row r="2" spans="1:4">
      <c r="C2" s="2" t="s">
        <v>2</v>
      </c>
      <c r="D2" s="2" t="s">
        <v>30</v>
      </c>
    </row>
    <row r="3" spans="1:4">
      <c r="A3" s="4" t="s">
        <v>432</v>
      </c>
      <c r="B3" s="4" t="s">
        <v>34</v>
      </c>
      <c r="C3" s="6" t="n">
        <v>458348</v>
      </c>
    </row>
    <row r="4" spans="1:4">
      <c r="A4" s="3" t="s">
        <v>433</v>
      </c>
    </row>
    <row r="5" spans="1:4">
      <c r="A5" s="4" t="s">
        <v>367</v>
      </c>
      <c r="B5" s="4" t="s">
        <v>34</v>
      </c>
      <c r="C5" s="5" t="n">
        <v>416571</v>
      </c>
      <c r="D5" s="6" t="n">
        <v>458348</v>
      </c>
    </row>
    <row r="6" spans="1:4">
      <c r="A6" s="4" t="s">
        <v>427</v>
      </c>
    </row>
    <row r="7" spans="1:4">
      <c r="A7" s="4" t="s">
        <v>432</v>
      </c>
      <c r="C7" s="5" t="n">
        <v>152922</v>
      </c>
      <c r="D7" s="5" t="n">
        <v>11660</v>
      </c>
    </row>
    <row r="8" spans="1:4">
      <c r="A8" s="3" t="s">
        <v>434</v>
      </c>
    </row>
    <row r="9" spans="1:4">
      <c r="A9" s="4" t="s">
        <v>435</v>
      </c>
      <c r="D9" s="5" t="n">
        <v>168850</v>
      </c>
    </row>
    <row r="10" spans="1:4">
      <c r="A10" s="4" t="s">
        <v>436</v>
      </c>
      <c r="D10" s="5" t="n">
        <v>3702</v>
      </c>
    </row>
    <row r="11" spans="1:4">
      <c r="A11" s="3" t="s">
        <v>433</v>
      </c>
    </row>
    <row r="12" spans="1:4">
      <c r="A12" s="4" t="s">
        <v>437</v>
      </c>
      <c r="C12" s="5" t="n">
        <v>-10049</v>
      </c>
      <c r="D12" s="5" t="n">
        <v>-30992</v>
      </c>
    </row>
    <row r="13" spans="1:4">
      <c r="A13" s="4" t="s">
        <v>438</v>
      </c>
      <c r="C13" s="5" t="n">
        <v>-417</v>
      </c>
      <c r="D13" s="5" t="n">
        <v>-298</v>
      </c>
    </row>
    <row r="14" spans="1:4">
      <c r="A14" s="4" t="s">
        <v>430</v>
      </c>
      <c r="C14" s="5" t="n">
        <v>-56</v>
      </c>
    </row>
    <row r="15" spans="1:4">
      <c r="A15" s="4" t="s">
        <v>439</v>
      </c>
      <c r="C15" s="5" t="n">
        <v>-755</v>
      </c>
    </row>
    <row r="16" spans="1:4">
      <c r="A16" s="4" t="s">
        <v>367</v>
      </c>
      <c r="C16" s="6" t="n">
        <v>141645</v>
      </c>
      <c r="D16" s="6" t="n">
        <v>152922</v>
      </c>
    </row>
    <row r="17" spans="1:4"/>
    <row r="18" spans="1:4">
      <c r="A18" s="4" t="s">
        <v>34</v>
      </c>
      <c r="B18" s="4" t="s">
        <v>78</v>
      </c>
    </row>
  </sheetData>
  <mergeCells count="3">
    <mergeCell ref="A1:B2"/>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c r="C1" s="2" t="s">
        <v>185</v>
      </c>
    </row>
    <row r="2" spans="1:3">
      <c r="B2" s="2" t="s">
        <v>441</v>
      </c>
      <c r="C2" s="2" t="s">
        <v>442</v>
      </c>
    </row>
    <row r="3" spans="1:3">
      <c r="A3" s="3" t="s">
        <v>443</v>
      </c>
    </row>
    <row r="4" spans="1:3">
      <c r="A4" s="4" t="s">
        <v>444</v>
      </c>
      <c r="B4" s="5" t="n">
        <v>279</v>
      </c>
      <c r="C4" s="5" t="n">
        <v>300</v>
      </c>
    </row>
    <row r="5" spans="1:3">
      <c r="A5" s="4" t="s">
        <v>445</v>
      </c>
      <c r="B5" s="6" t="n">
        <v>137911</v>
      </c>
      <c r="C5" s="6" t="n">
        <v>148908</v>
      </c>
    </row>
    <row r="6" spans="1:3">
      <c r="A6" s="4" t="s">
        <v>446</v>
      </c>
      <c r="B6" s="6" t="n">
        <v>494</v>
      </c>
      <c r="C6" s="6" t="n">
        <v>496</v>
      </c>
    </row>
    <row r="7" spans="1:3">
      <c r="A7" s="4" t="s">
        <v>447</v>
      </c>
      <c r="B7" s="4" t="s">
        <v>448</v>
      </c>
      <c r="C7" s="4" t="s">
        <v>449</v>
      </c>
    </row>
    <row r="8" spans="1:3">
      <c r="A8" s="4" t="s">
        <v>450</v>
      </c>
      <c r="B8" s="5" t="n">
        <v>742</v>
      </c>
      <c r="C8" s="5" t="n">
        <v>744</v>
      </c>
    </row>
    <row r="9" spans="1:3">
      <c r="A9" s="3" t="s">
        <v>451</v>
      </c>
    </row>
    <row r="10" spans="1:3">
      <c r="A10" s="4" t="s">
        <v>452</v>
      </c>
      <c r="B10" s="6" t="n">
        <v>135385</v>
      </c>
      <c r="C10" s="6" t="n">
        <v>146999</v>
      </c>
    </row>
    <row r="11" spans="1:3">
      <c r="A11" s="4" t="s">
        <v>453</v>
      </c>
      <c r="B11" s="6" t="n">
        <v>137911</v>
      </c>
      <c r="C11" s="6" t="n">
        <v>148908</v>
      </c>
    </row>
    <row r="12" spans="1:3">
      <c r="A12" s="4" t="s">
        <v>454</v>
      </c>
    </row>
    <row r="13" spans="1:3">
      <c r="A13" s="3" t="s">
        <v>443</v>
      </c>
    </row>
    <row r="14" spans="1:3">
      <c r="A14" s="4" t="s">
        <v>455</v>
      </c>
      <c r="B14" s="4" t="s">
        <v>456</v>
      </c>
      <c r="C14" s="4" t="s">
        <v>456</v>
      </c>
    </row>
    <row r="15" spans="1:3">
      <c r="A15" s="4" t="s">
        <v>457</v>
      </c>
    </row>
    <row r="16" spans="1:3">
      <c r="A16" s="3" t="s">
        <v>443</v>
      </c>
    </row>
    <row r="17" spans="1:3">
      <c r="A17" s="4" t="s">
        <v>458</v>
      </c>
      <c r="B17" s="4" t="s">
        <v>459</v>
      </c>
      <c r="C17" s="4" t="s">
        <v>460</v>
      </c>
    </row>
    <row r="18" spans="1:3">
      <c r="A18" s="4" t="s">
        <v>461</v>
      </c>
    </row>
    <row r="19" spans="1:3">
      <c r="A19" s="3" t="s">
        <v>451</v>
      </c>
    </row>
    <row r="20" spans="1:3">
      <c r="A20" s="4" t="s">
        <v>462</v>
      </c>
      <c r="B20" s="6" t="n">
        <v>2115</v>
      </c>
      <c r="C20" s="6" t="n">
        <v>1909</v>
      </c>
    </row>
    <row r="21" spans="1:3">
      <c r="A21" s="4" t="s">
        <v>463</v>
      </c>
    </row>
    <row r="22" spans="1:3">
      <c r="A22" s="3" t="s">
        <v>451</v>
      </c>
    </row>
    <row r="23" spans="1:3">
      <c r="A23" s="4" t="s">
        <v>462</v>
      </c>
      <c r="B23" s="6" t="n">
        <v>411</v>
      </c>
    </row>
    <row r="24" spans="1:3">
      <c r="A24" s="4" t="s">
        <v>464</v>
      </c>
    </row>
    <row r="25" spans="1:3">
      <c r="A25" s="3" t="s">
        <v>443</v>
      </c>
    </row>
    <row r="26" spans="1:3">
      <c r="A26" s="4" t="s">
        <v>444</v>
      </c>
      <c r="B26" s="5" t="n">
        <v>15</v>
      </c>
      <c r="C26" s="5" t="n">
        <v>17</v>
      </c>
    </row>
    <row r="27" spans="1:3">
      <c r="A27" s="4" t="s">
        <v>465</v>
      </c>
    </row>
    <row r="28" spans="1:3">
      <c r="A28" s="3" t="s">
        <v>443</v>
      </c>
    </row>
    <row r="29" spans="1:3">
      <c r="A29" s="4" t="s">
        <v>444</v>
      </c>
      <c r="B29" s="5" t="n">
        <v>51</v>
      </c>
      <c r="C29" s="5" t="n">
        <v>56</v>
      </c>
    </row>
    <row r="30" spans="1:3">
      <c r="A30" s="4" t="s">
        <v>466</v>
      </c>
    </row>
    <row r="31" spans="1:3">
      <c r="A31" s="3" t="s">
        <v>443</v>
      </c>
    </row>
    <row r="32" spans="1:3">
      <c r="A32" s="4" t="s">
        <v>444</v>
      </c>
      <c r="B32" s="5" t="n">
        <v>87</v>
      </c>
      <c r="C32" s="5" t="n">
        <v>97</v>
      </c>
    </row>
    <row r="33" spans="1:3">
      <c r="A33" s="4" t="s">
        <v>467</v>
      </c>
    </row>
    <row r="34" spans="1:3">
      <c r="A34" s="3" t="s">
        <v>443</v>
      </c>
    </row>
    <row r="35" spans="1:3">
      <c r="A35" s="4" t="s">
        <v>444</v>
      </c>
      <c r="B35" s="5" t="n">
        <v>13</v>
      </c>
      <c r="C35" s="5" t="n">
        <v>15</v>
      </c>
    </row>
    <row r="36" spans="1:3">
      <c r="A36" s="4" t="s">
        <v>468</v>
      </c>
    </row>
    <row r="37" spans="1:3">
      <c r="A37" s="3" t="s">
        <v>443</v>
      </c>
    </row>
    <row r="38" spans="1:3">
      <c r="A38" s="4" t="s">
        <v>444</v>
      </c>
      <c r="B38" s="5" t="n">
        <v>113</v>
      </c>
      <c r="C38" s="5" t="n">
        <v>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185</v>
      </c>
    </row>
    <row r="2" spans="1:3">
      <c r="B2" s="2" t="s">
        <v>2</v>
      </c>
      <c r="C2" s="2" t="s">
        <v>30</v>
      </c>
    </row>
    <row r="3" spans="1:3">
      <c r="A3" s="3" t="s">
        <v>470</v>
      </c>
    </row>
    <row r="4" spans="1:3">
      <c r="A4" s="4" t="s">
        <v>471</v>
      </c>
      <c r="B4" s="4" t="s">
        <v>472</v>
      </c>
      <c r="C4" s="4" t="s">
        <v>472</v>
      </c>
    </row>
    <row r="5" spans="1:3">
      <c r="A5" s="4" t="s">
        <v>473</v>
      </c>
    </row>
    <row r="6" spans="1:3">
      <c r="A6" s="3" t="s">
        <v>470</v>
      </c>
    </row>
    <row r="7" spans="1:3">
      <c r="A7" s="4" t="s">
        <v>471</v>
      </c>
      <c r="B7" s="4" t="s">
        <v>474</v>
      </c>
      <c r="C7" s="4" t="s">
        <v>475</v>
      </c>
    </row>
    <row r="8" spans="1:3">
      <c r="A8" s="4" t="s">
        <v>476</v>
      </c>
    </row>
    <row r="9" spans="1:3">
      <c r="A9" s="3" t="s">
        <v>470</v>
      </c>
    </row>
    <row r="10" spans="1:3">
      <c r="A10" s="4" t="s">
        <v>471</v>
      </c>
      <c r="B10" s="4" t="s">
        <v>477</v>
      </c>
      <c r="C10" s="4" t="s">
        <v>477</v>
      </c>
    </row>
    <row r="11" spans="1:3">
      <c r="A11" s="4" t="s">
        <v>478</v>
      </c>
    </row>
    <row r="12" spans="1:3">
      <c r="A12" s="3" t="s">
        <v>470</v>
      </c>
    </row>
    <row r="13" spans="1:3">
      <c r="A13" s="4" t="s">
        <v>471</v>
      </c>
      <c r="B13" s="4" t="s">
        <v>479</v>
      </c>
      <c r="C13" s="4" t="s">
        <v>479</v>
      </c>
    </row>
    <row r="14" spans="1:3">
      <c r="A14" s="4" t="s">
        <v>480</v>
      </c>
    </row>
    <row r="15" spans="1:3">
      <c r="A15" s="3" t="s">
        <v>470</v>
      </c>
    </row>
    <row r="16" spans="1:3">
      <c r="A16" s="4" t="s">
        <v>471</v>
      </c>
      <c r="B16" s="4" t="s">
        <v>481</v>
      </c>
      <c r="C16"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4" t="s">
        <v>485</v>
      </c>
      <c r="B3" s="6" t="n">
        <v>56</v>
      </c>
    </row>
    <row r="4" spans="1:2">
      <c r="A4" s="4" t="s">
        <v>427</v>
      </c>
    </row>
    <row r="5" spans="1:2">
      <c r="A5" s="4" t="s">
        <v>485</v>
      </c>
      <c r="B5" s="5" t="n">
        <v>26</v>
      </c>
    </row>
    <row r="6" spans="1:2">
      <c r="A6" s="4" t="s">
        <v>367</v>
      </c>
      <c r="B6" s="5" t="n">
        <v>56</v>
      </c>
    </row>
    <row r="7" spans="1:2">
      <c r="A7" s="4" t="s">
        <v>486</v>
      </c>
    </row>
    <row r="8" spans="1:2">
      <c r="A8" s="4" t="s">
        <v>432</v>
      </c>
      <c r="B8" s="6" t="n">
        <v>30</v>
      </c>
    </row>
    <row r="9" spans="1:2">
      <c r="A9"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7</v>
      </c>
      <c r="C1" s="2" t="s">
        <v>2</v>
      </c>
      <c r="D1" s="2" t="s">
        <v>30</v>
      </c>
      <c r="E1" s="2" t="s">
        <v>425</v>
      </c>
    </row>
    <row r="2" spans="1:5">
      <c r="A2" s="3" t="s">
        <v>488</v>
      </c>
    </row>
    <row r="3" spans="1:5">
      <c r="A3" s="4" t="s">
        <v>33</v>
      </c>
      <c r="B3" s="4" t="s">
        <v>34</v>
      </c>
      <c r="C3" s="6" t="n">
        <v>416571</v>
      </c>
      <c r="D3" s="6" t="n">
        <v>458348</v>
      </c>
    </row>
    <row r="4" spans="1:5">
      <c r="A4" s="4" t="s">
        <v>92</v>
      </c>
      <c r="C4" s="5" t="n">
        <v>12279</v>
      </c>
      <c r="D4" s="5" t="n">
        <v>16398</v>
      </c>
    </row>
    <row r="5" spans="1:5">
      <c r="A5" s="4" t="s">
        <v>44</v>
      </c>
      <c r="C5" s="5" t="n">
        <v>3551011</v>
      </c>
      <c r="D5" s="5" t="n">
        <v>4938631</v>
      </c>
    </row>
    <row r="6" spans="1:5">
      <c r="A6" s="4" t="s">
        <v>46</v>
      </c>
      <c r="C6" s="5" t="n">
        <v>11942</v>
      </c>
      <c r="D6" s="5" t="n">
        <v>16757</v>
      </c>
    </row>
    <row r="7" spans="1:5">
      <c r="A7" s="4" t="s">
        <v>49</v>
      </c>
      <c r="B7" s="4" t="s">
        <v>34</v>
      </c>
      <c r="C7" s="5" t="n">
        <v>407243</v>
      </c>
      <c r="D7" s="5" t="n">
        <v>448987</v>
      </c>
    </row>
    <row r="8" spans="1:5">
      <c r="A8" s="4" t="s">
        <v>57</v>
      </c>
      <c r="C8" s="5" t="n">
        <v>3166962</v>
      </c>
      <c r="D8" s="5" t="n">
        <v>4366679</v>
      </c>
    </row>
    <row r="9" spans="1:5">
      <c r="A9" s="4" t="s">
        <v>427</v>
      </c>
    </row>
    <row r="10" spans="1:5">
      <c r="A10" s="3" t="s">
        <v>488</v>
      </c>
    </row>
    <row r="11" spans="1:5">
      <c r="A11" s="4" t="s">
        <v>33</v>
      </c>
      <c r="C11" s="5" t="n">
        <v>141645</v>
      </c>
      <c r="D11" s="5" t="n">
        <v>152922</v>
      </c>
      <c r="E11" s="6" t="n">
        <v>11660</v>
      </c>
    </row>
    <row r="12" spans="1:5">
      <c r="A12" s="4" t="s">
        <v>104</v>
      </c>
    </row>
    <row r="13" spans="1:5">
      <c r="A13" s="3" t="s">
        <v>488</v>
      </c>
    </row>
    <row r="14" spans="1:5">
      <c r="A14" s="4" t="s">
        <v>92</v>
      </c>
      <c r="C14" s="5" t="n">
        <v>1300</v>
      </c>
      <c r="D14" s="5" t="n">
        <v>1500</v>
      </c>
    </row>
    <row r="15" spans="1:5">
      <c r="A15" s="4" t="s">
        <v>44</v>
      </c>
      <c r="C15" s="5" t="n">
        <v>418000</v>
      </c>
      <c r="D15" s="5" t="n">
        <v>460000</v>
      </c>
    </row>
    <row r="16" spans="1:5">
      <c r="A16" s="4" t="s">
        <v>46</v>
      </c>
      <c r="C16" s="5" t="n">
        <v>1300</v>
      </c>
      <c r="D16" s="5" t="n">
        <v>1400</v>
      </c>
    </row>
    <row r="17" spans="1:5">
      <c r="A17" s="4" t="s">
        <v>49</v>
      </c>
      <c r="C17" s="5" t="n">
        <v>407200</v>
      </c>
      <c r="D17" s="5" t="n">
        <v>449000</v>
      </c>
    </row>
    <row r="18" spans="1:5">
      <c r="A18" s="4" t="s">
        <v>57</v>
      </c>
      <c r="C18" s="5" t="n">
        <v>409000</v>
      </c>
      <c r="D18" s="5" t="n">
        <v>450000</v>
      </c>
    </row>
    <row r="19" spans="1:5">
      <c r="A19" s="4" t="s">
        <v>489</v>
      </c>
    </row>
    <row r="20" spans="1:5">
      <c r="A20" s="3" t="s">
        <v>488</v>
      </c>
    </row>
    <row r="21" spans="1:5">
      <c r="A21" s="4" t="s">
        <v>33</v>
      </c>
      <c r="C21" s="5" t="n">
        <v>416571</v>
      </c>
      <c r="D21" s="5" t="n">
        <v>458348</v>
      </c>
      <c r="E21" s="6" t="n">
        <v>549016</v>
      </c>
    </row>
    <row r="22" spans="1:5">
      <c r="A22" s="4" t="s">
        <v>92</v>
      </c>
      <c r="C22" s="5" t="n">
        <v>1337</v>
      </c>
      <c r="D22" s="5" t="n">
        <v>1495</v>
      </c>
    </row>
    <row r="23" spans="1:5">
      <c r="A23" s="4" t="s">
        <v>44</v>
      </c>
      <c r="C23" s="5" t="n">
        <v>417908</v>
      </c>
      <c r="D23" s="5" t="n">
        <v>459843</v>
      </c>
    </row>
    <row r="24" spans="1:5">
      <c r="A24" s="4" t="s">
        <v>46</v>
      </c>
      <c r="C24" s="5" t="n">
        <v>1291</v>
      </c>
      <c r="D24" s="5" t="n">
        <v>1448</v>
      </c>
    </row>
    <row r="25" spans="1:5">
      <c r="A25" s="4" t="s">
        <v>49</v>
      </c>
      <c r="C25" s="5" t="n">
        <v>407243</v>
      </c>
      <c r="D25" s="5" t="n">
        <v>448987</v>
      </c>
    </row>
    <row r="26" spans="1:5">
      <c r="A26" s="4" t="s">
        <v>57</v>
      </c>
      <c r="C26" s="6" t="n">
        <v>408534</v>
      </c>
      <c r="D26" s="6" t="n">
        <v>450435</v>
      </c>
    </row>
    <row r="27" spans="1:5"/>
    <row r="28" spans="1:5">
      <c r="A28" s="4" t="s">
        <v>34</v>
      </c>
      <c r="B28" s="4" t="s">
        <v>78</v>
      </c>
    </row>
  </sheetData>
  <mergeCells count="3">
    <mergeCell ref="A1:B1"/>
    <mergeCell ref="A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0</v>
      </c>
    </row>
    <row r="2" spans="1:4">
      <c r="A2" s="3" t="s">
        <v>488</v>
      </c>
    </row>
    <row r="3" spans="1:4">
      <c r="A3" s="4" t="s">
        <v>49</v>
      </c>
      <c r="B3" s="4" t="s">
        <v>34</v>
      </c>
      <c r="C3" s="6" t="n">
        <v>407243</v>
      </c>
      <c r="D3" s="6" t="n">
        <v>448987</v>
      </c>
    </row>
    <row r="4" spans="1:4">
      <c r="A4" s="4" t="s">
        <v>104</v>
      </c>
    </row>
    <row r="5" spans="1:4">
      <c r="A5" s="3" t="s">
        <v>488</v>
      </c>
    </row>
    <row r="6" spans="1:4">
      <c r="A6" s="4" t="s">
        <v>49</v>
      </c>
      <c r="C6" s="6" t="n">
        <v>407200</v>
      </c>
      <c r="D6" s="6" t="n">
        <v>449000</v>
      </c>
    </row>
    <row r="7" spans="1:4"/>
    <row r="8" spans="1:4">
      <c r="A8" s="4" t="s">
        <v>34</v>
      </c>
      <c r="B8" s="4" t="s">
        <v>78</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6</v>
      </c>
    </row>
    <row r="3" spans="1:3">
      <c r="A3" s="4" t="s">
        <v>134</v>
      </c>
      <c r="B3" s="6" t="n">
        <v>-185821</v>
      </c>
      <c r="C3" s="6" t="n">
        <v>-19970</v>
      </c>
    </row>
    <row r="4" spans="1:3">
      <c r="A4" s="4" t="s">
        <v>144</v>
      </c>
      <c r="B4" s="5" t="n">
        <v>-85424</v>
      </c>
    </row>
    <row r="5" spans="1:3">
      <c r="A5" s="4" t="s">
        <v>145</v>
      </c>
      <c r="B5" s="5" t="n">
        <v>889</v>
      </c>
      <c r="C5" s="5" t="n">
        <v>1003</v>
      </c>
    </row>
    <row r="6" spans="1:3">
      <c r="A6" s="4" t="s">
        <v>146</v>
      </c>
      <c r="B6" s="5" t="n">
        <v>-24</v>
      </c>
      <c r="C6" s="5" t="n">
        <v>40446</v>
      </c>
    </row>
    <row r="7" spans="1:3">
      <c r="A7" s="4" t="s">
        <v>147</v>
      </c>
      <c r="B7" s="5" t="n">
        <v>-185845</v>
      </c>
      <c r="C7" s="5" t="n">
        <v>20476</v>
      </c>
    </row>
    <row r="8" spans="1:3">
      <c r="A8" s="4" t="s">
        <v>66</v>
      </c>
    </row>
    <row r="9" spans="1:3">
      <c r="A9" s="4" t="s">
        <v>148</v>
      </c>
      <c r="B9" s="5" t="n">
        <v>34831</v>
      </c>
      <c r="C9" s="5" t="n">
        <v>25109</v>
      </c>
    </row>
    <row r="10" spans="1:3">
      <c r="A10" s="4" t="s">
        <v>149</v>
      </c>
      <c r="B10" s="5" t="n">
        <v>-5710</v>
      </c>
      <c r="C10" s="5" t="n">
        <v>6169</v>
      </c>
    </row>
    <row r="11" spans="1:3">
      <c r="A11" s="4" t="s">
        <v>69</v>
      </c>
    </row>
    <row r="12" spans="1:3">
      <c r="A12" s="4" t="s">
        <v>148</v>
      </c>
      <c r="C12" s="5" t="n">
        <v>8187</v>
      </c>
    </row>
    <row r="13" spans="1:3">
      <c r="A13" s="4" t="s">
        <v>149</v>
      </c>
      <c r="B13" s="6" t="n">
        <v>55390</v>
      </c>
      <c r="C13" s="6" t="n">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1</v>
      </c>
      <c r="C1" s="2" t="s">
        <v>2</v>
      </c>
      <c r="D1" s="2" t="s">
        <v>30</v>
      </c>
      <c r="E1" s="2" t="s">
        <v>106</v>
      </c>
      <c r="F1" s="2" t="s">
        <v>425</v>
      </c>
    </row>
    <row r="2" spans="1:6">
      <c r="A2" s="3" t="s">
        <v>488</v>
      </c>
    </row>
    <row r="3" spans="1:6">
      <c r="A3" s="4" t="s">
        <v>426</v>
      </c>
      <c r="B3" s="4" t="s">
        <v>34</v>
      </c>
      <c r="C3" s="6" t="n">
        <v>416571</v>
      </c>
      <c r="D3" s="6" t="n">
        <v>458348</v>
      </c>
    </row>
    <row r="4" spans="1:6">
      <c r="A4" s="4" t="s">
        <v>427</v>
      </c>
    </row>
    <row r="5" spans="1:6">
      <c r="A5" s="3" t="s">
        <v>488</v>
      </c>
    </row>
    <row r="6" spans="1:6">
      <c r="A6" s="4" t="s">
        <v>428</v>
      </c>
      <c r="C6" s="5" t="n">
        <v>137911</v>
      </c>
      <c r="D6" s="5" t="n">
        <v>148908</v>
      </c>
    </row>
    <row r="7" spans="1:6">
      <c r="A7" s="4" t="s">
        <v>492</v>
      </c>
      <c r="C7" s="5" t="n">
        <v>3790</v>
      </c>
      <c r="D7" s="5" t="n">
        <v>4014</v>
      </c>
    </row>
    <row r="8" spans="1:6">
      <c r="A8" s="4" t="s">
        <v>430</v>
      </c>
      <c r="C8" s="5" t="n">
        <v>-56</v>
      </c>
    </row>
    <row r="9" spans="1:6">
      <c r="A9" s="4" t="s">
        <v>426</v>
      </c>
      <c r="C9" s="5" t="n">
        <v>141645</v>
      </c>
      <c r="D9" s="5" t="n">
        <v>152922</v>
      </c>
      <c r="F9" s="6" t="n">
        <v>11660</v>
      </c>
    </row>
    <row r="10" spans="1:6">
      <c r="A10" s="4" t="s">
        <v>104</v>
      </c>
    </row>
    <row r="11" spans="1:6">
      <c r="A11" s="3" t="s">
        <v>488</v>
      </c>
    </row>
    <row r="12" spans="1:6">
      <c r="A12" s="4" t="s">
        <v>430</v>
      </c>
      <c r="D12" s="5" t="n">
        <v>-175000</v>
      </c>
    </row>
    <row r="13" spans="1:6">
      <c r="A13" s="4" t="s">
        <v>489</v>
      </c>
    </row>
    <row r="14" spans="1:6">
      <c r="A14" s="3" t="s">
        <v>488</v>
      </c>
    </row>
    <row r="15" spans="1:6">
      <c r="A15" s="4" t="s">
        <v>428</v>
      </c>
      <c r="C15" s="5" t="n">
        <v>415320</v>
      </c>
      <c r="D15" s="5" t="n">
        <v>456768</v>
      </c>
    </row>
    <row r="16" spans="1:6">
      <c r="A16" s="4" t="s">
        <v>492</v>
      </c>
      <c r="C16" s="5" t="n">
        <v>1418</v>
      </c>
      <c r="D16" s="5" t="n">
        <v>1755</v>
      </c>
    </row>
    <row r="17" spans="1:6">
      <c r="A17" s="4" t="s">
        <v>430</v>
      </c>
      <c r="C17" s="5" t="n">
        <v>-167</v>
      </c>
      <c r="D17" s="5" t="n">
        <v>-175</v>
      </c>
      <c r="E17" s="6" t="n">
        <v>-175</v>
      </c>
      <c r="F17" s="5" t="n">
        <v>-186</v>
      </c>
    </row>
    <row r="18" spans="1:6">
      <c r="A18" s="4" t="s">
        <v>426</v>
      </c>
      <c r="C18" s="6" t="n">
        <v>416571</v>
      </c>
      <c r="D18" s="6" t="n">
        <v>458348</v>
      </c>
      <c r="F18" s="6" t="n">
        <v>549016</v>
      </c>
    </row>
    <row r="19" spans="1:6"/>
    <row r="20" spans="1:6">
      <c r="A20" s="4" t="s">
        <v>34</v>
      </c>
      <c r="B20" s="4" t="s">
        <v>78</v>
      </c>
    </row>
  </sheetData>
  <mergeCells count="3">
    <mergeCell ref="A1:B1"/>
    <mergeCell ref="A19:E19"/>
    <mergeCell ref="B20:E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3</v>
      </c>
      <c r="C1" s="2" t="s">
        <v>1</v>
      </c>
      <c r="D1" s="2" t="s">
        <v>185</v>
      </c>
    </row>
    <row r="2" spans="1:4">
      <c r="C2" s="2" t="s">
        <v>2</v>
      </c>
      <c r="D2" s="2" t="s">
        <v>30</v>
      </c>
    </row>
    <row r="3" spans="1:4">
      <c r="A3" s="3" t="s">
        <v>488</v>
      </c>
    </row>
    <row r="4" spans="1:4">
      <c r="A4" s="4" t="s">
        <v>432</v>
      </c>
      <c r="B4" s="4" t="s">
        <v>34</v>
      </c>
      <c r="C4" s="6" t="n">
        <v>458348</v>
      </c>
    </row>
    <row r="5" spans="1:4">
      <c r="A5" s="3" t="s">
        <v>433</v>
      </c>
    </row>
    <row r="6" spans="1:4">
      <c r="A6" s="4" t="s">
        <v>485</v>
      </c>
      <c r="C6" s="5" t="n">
        <v>-56</v>
      </c>
    </row>
    <row r="7" spans="1:4">
      <c r="A7" s="4" t="s">
        <v>367</v>
      </c>
      <c r="B7" s="4" t="s">
        <v>34</v>
      </c>
      <c r="C7" s="5" t="n">
        <v>416571</v>
      </c>
      <c r="D7" s="6" t="n">
        <v>458348</v>
      </c>
    </row>
    <row r="8" spans="1:4">
      <c r="A8" s="4" t="s">
        <v>427</v>
      </c>
    </row>
    <row r="9" spans="1:4">
      <c r="A9" s="3" t="s">
        <v>488</v>
      </c>
    </row>
    <row r="10" spans="1:4">
      <c r="A10" s="4" t="s">
        <v>432</v>
      </c>
      <c r="C10" s="5" t="n">
        <v>152922</v>
      </c>
      <c r="D10" s="5" t="n">
        <v>11660</v>
      </c>
    </row>
    <row r="11" spans="1:4">
      <c r="A11" s="4" t="s">
        <v>435</v>
      </c>
      <c r="D11" s="5" t="n">
        <v>168850</v>
      </c>
    </row>
    <row r="12" spans="1:4">
      <c r="A12" s="3" t="s">
        <v>433</v>
      </c>
    </row>
    <row r="13" spans="1:4">
      <c r="A13" s="4" t="s">
        <v>437</v>
      </c>
      <c r="C13" s="5" t="n">
        <v>-10049</v>
      </c>
      <c r="D13" s="5" t="n">
        <v>-30992</v>
      </c>
    </row>
    <row r="14" spans="1:4">
      <c r="A14" s="4" t="s">
        <v>485</v>
      </c>
      <c r="C14" s="5" t="n">
        <v>-26</v>
      </c>
    </row>
    <row r="15" spans="1:4">
      <c r="A15" s="4" t="s">
        <v>367</v>
      </c>
      <c r="C15" s="5" t="n">
        <v>141645</v>
      </c>
      <c r="D15" s="5" t="n">
        <v>152922</v>
      </c>
    </row>
    <row r="16" spans="1:4">
      <c r="A16" s="4" t="s">
        <v>489</v>
      </c>
    </row>
    <row r="17" spans="1:4">
      <c r="A17" s="3" t="s">
        <v>488</v>
      </c>
    </row>
    <row r="18" spans="1:4">
      <c r="A18" s="4" t="s">
        <v>432</v>
      </c>
      <c r="C18" s="5" t="n">
        <v>458348</v>
      </c>
      <c r="D18" s="5" t="n">
        <v>549016</v>
      </c>
    </row>
    <row r="19" spans="1:4">
      <c r="A19" s="3" t="s">
        <v>433</v>
      </c>
    </row>
    <row r="20" spans="1:4">
      <c r="A20" s="4" t="s">
        <v>437</v>
      </c>
      <c r="C20" s="5" t="n">
        <v>-41448</v>
      </c>
      <c r="D20" s="5" t="n">
        <v>-89113</v>
      </c>
    </row>
    <row r="21" spans="1:4">
      <c r="A21" s="4" t="s">
        <v>494</v>
      </c>
      <c r="C21" s="5" t="n">
        <v>-337</v>
      </c>
      <c r="D21" s="5" t="n">
        <v>-1566</v>
      </c>
    </row>
    <row r="22" spans="1:4">
      <c r="A22" s="4" t="s">
        <v>485</v>
      </c>
      <c r="C22" s="5" t="n">
        <v>-30</v>
      </c>
    </row>
    <row r="23" spans="1:4">
      <c r="A23" s="4" t="s">
        <v>495</v>
      </c>
      <c r="C23" s="5" t="n">
        <v>38</v>
      </c>
      <c r="D23" s="5" t="n">
        <v>11</v>
      </c>
    </row>
    <row r="24" spans="1:4">
      <c r="A24" s="4" t="s">
        <v>367</v>
      </c>
      <c r="C24" s="6" t="n">
        <v>416571</v>
      </c>
      <c r="D24" s="6" t="n">
        <v>458348</v>
      </c>
    </row>
    <row r="25" spans="1:4"/>
    <row r="26" spans="1:4">
      <c r="A26" s="4" t="s">
        <v>34</v>
      </c>
      <c r="B26" s="4" t="s">
        <v>78</v>
      </c>
    </row>
  </sheetData>
  <mergeCells count="3">
    <mergeCell ref="A1:B2"/>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6</v>
      </c>
      <c r="B1" s="2" t="s">
        <v>1</v>
      </c>
      <c r="C1" s="2" t="s">
        <v>185</v>
      </c>
    </row>
    <row r="2" spans="1:3">
      <c r="B2" s="2" t="s">
        <v>441</v>
      </c>
      <c r="C2" s="2" t="s">
        <v>442</v>
      </c>
    </row>
    <row r="3" spans="1:3">
      <c r="A3" s="3" t="s">
        <v>443</v>
      </c>
    </row>
    <row r="4" spans="1:3">
      <c r="A4" s="4" t="s">
        <v>444</v>
      </c>
      <c r="B4" s="5" t="n">
        <v>279</v>
      </c>
      <c r="C4" s="5" t="n">
        <v>300</v>
      </c>
    </row>
    <row r="5" spans="1:3">
      <c r="A5" s="4" t="s">
        <v>497</v>
      </c>
      <c r="B5" s="6" t="n">
        <v>137911</v>
      </c>
      <c r="C5" s="6" t="n">
        <v>148908</v>
      </c>
    </row>
    <row r="6" spans="1:3">
      <c r="A6" s="4" t="s">
        <v>498</v>
      </c>
      <c r="B6" s="6" t="n">
        <v>494</v>
      </c>
      <c r="C6" s="6" t="n">
        <v>496</v>
      </c>
    </row>
    <row r="7" spans="1:3">
      <c r="A7" s="4" t="s">
        <v>450</v>
      </c>
      <c r="B7" s="5" t="n">
        <v>742</v>
      </c>
      <c r="C7" s="5" t="n">
        <v>744</v>
      </c>
    </row>
    <row r="8" spans="1:3">
      <c r="A8" s="3" t="s">
        <v>499</v>
      </c>
    </row>
    <row r="9" spans="1:3">
      <c r="A9" s="4" t="s">
        <v>500</v>
      </c>
      <c r="B9" s="6" t="n">
        <v>135385</v>
      </c>
      <c r="C9" s="6" t="n">
        <v>146999</v>
      </c>
    </row>
    <row r="10" spans="1:3">
      <c r="A10" s="4" t="s">
        <v>163</v>
      </c>
      <c r="B10" s="5" t="n">
        <v>137911</v>
      </c>
      <c r="C10" s="5" t="n">
        <v>148908</v>
      </c>
    </row>
    <row r="11" spans="1:3">
      <c r="A11" s="4" t="s">
        <v>461</v>
      </c>
    </row>
    <row r="12" spans="1:3">
      <c r="A12" s="3" t="s">
        <v>499</v>
      </c>
    </row>
    <row r="13" spans="1:3">
      <c r="A13" s="4" t="s">
        <v>501</v>
      </c>
      <c r="B13" s="5" t="n">
        <v>2115</v>
      </c>
      <c r="C13" s="6" t="n">
        <v>1909</v>
      </c>
    </row>
    <row r="14" spans="1:3">
      <c r="A14" s="4" t="s">
        <v>463</v>
      </c>
    </row>
    <row r="15" spans="1:3">
      <c r="A15" s="3" t="s">
        <v>499</v>
      </c>
    </row>
    <row r="16" spans="1:3">
      <c r="A16" s="4" t="s">
        <v>501</v>
      </c>
      <c r="B16" s="6" t="n">
        <v>411</v>
      </c>
    </row>
    <row r="17" spans="1:3">
      <c r="A17" s="4" t="s">
        <v>104</v>
      </c>
    </row>
    <row r="18" spans="1:3">
      <c r="A18" s="3" t="s">
        <v>443</v>
      </c>
    </row>
    <row r="19" spans="1:3">
      <c r="A19" s="4" t="s">
        <v>444</v>
      </c>
      <c r="B19" s="5" t="n">
        <v>659</v>
      </c>
      <c r="C19" s="5" t="n">
        <v>704</v>
      </c>
    </row>
    <row r="20" spans="1:3">
      <c r="A20" s="4" t="s">
        <v>497</v>
      </c>
      <c r="B20" s="6" t="n">
        <v>415320</v>
      </c>
      <c r="C20" s="6" t="n">
        <v>456768</v>
      </c>
    </row>
    <row r="21" spans="1:3">
      <c r="A21" s="4" t="s">
        <v>498</v>
      </c>
      <c r="B21" s="6" t="n">
        <v>630</v>
      </c>
      <c r="C21" s="6" t="n">
        <v>649</v>
      </c>
    </row>
    <row r="22" spans="1:3">
      <c r="A22" s="4" t="s">
        <v>447</v>
      </c>
      <c r="B22" s="4" t="s">
        <v>502</v>
      </c>
      <c r="C22" s="4" t="s">
        <v>503</v>
      </c>
    </row>
    <row r="23" spans="1:3">
      <c r="A23" s="4" t="s">
        <v>504</v>
      </c>
      <c r="B23" s="4" t="s">
        <v>505</v>
      </c>
      <c r="C23" s="4" t="s">
        <v>506</v>
      </c>
    </row>
    <row r="24" spans="1:3">
      <c r="A24" s="4" t="s">
        <v>450</v>
      </c>
      <c r="B24" s="5" t="n">
        <v>761</v>
      </c>
      <c r="C24" s="5" t="n">
        <v>762</v>
      </c>
    </row>
    <row r="25" spans="1:3">
      <c r="A25" s="3" t="s">
        <v>499</v>
      </c>
    </row>
    <row r="26" spans="1:3">
      <c r="A26" s="4" t="s">
        <v>500</v>
      </c>
      <c r="B26" s="6" t="n">
        <v>410959</v>
      </c>
      <c r="C26" s="6" t="n">
        <v>452875</v>
      </c>
    </row>
    <row r="27" spans="1:3">
      <c r="A27" s="4" t="s">
        <v>163</v>
      </c>
      <c r="B27" s="5" t="n">
        <v>415320</v>
      </c>
      <c r="C27" s="5" t="n">
        <v>456768</v>
      </c>
    </row>
    <row r="28" spans="1:3">
      <c r="A28" s="4" t="s">
        <v>507</v>
      </c>
    </row>
    <row r="29" spans="1:3">
      <c r="A29" s="3" t="s">
        <v>499</v>
      </c>
    </row>
    <row r="30" spans="1:3">
      <c r="A30" s="4" t="s">
        <v>501</v>
      </c>
      <c r="B30" s="5" t="n">
        <v>2439</v>
      </c>
      <c r="C30" s="5" t="n">
        <v>2122</v>
      </c>
    </row>
    <row r="31" spans="1:3">
      <c r="A31" s="4" t="s">
        <v>508</v>
      </c>
    </row>
    <row r="32" spans="1:3">
      <c r="A32" s="3" t="s">
        <v>499</v>
      </c>
    </row>
    <row r="33" spans="1:3">
      <c r="A33" s="4" t="s">
        <v>501</v>
      </c>
      <c r="B33" s="5" t="n">
        <v>605</v>
      </c>
      <c r="C33" s="5" t="n">
        <v>726</v>
      </c>
    </row>
    <row r="34" spans="1:3">
      <c r="A34" s="4" t="s">
        <v>509</v>
      </c>
    </row>
    <row r="35" spans="1:3">
      <c r="A35" s="3" t="s">
        <v>499</v>
      </c>
    </row>
    <row r="36" spans="1:3">
      <c r="A36" s="4" t="s">
        <v>501</v>
      </c>
      <c r="B36" s="6" t="n">
        <v>1317</v>
      </c>
      <c r="C36" s="6" t="n">
        <v>10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185</v>
      </c>
    </row>
    <row r="2" spans="1:3">
      <c r="B2" s="2" t="s">
        <v>2</v>
      </c>
      <c r="C2" s="2" t="s">
        <v>30</v>
      </c>
    </row>
    <row r="3" spans="1:3">
      <c r="A3" s="3" t="s">
        <v>470</v>
      </c>
    </row>
    <row r="4" spans="1:3">
      <c r="A4" s="4" t="s">
        <v>471</v>
      </c>
      <c r="B4" s="4" t="s">
        <v>472</v>
      </c>
      <c r="C4" s="4" t="s">
        <v>472</v>
      </c>
    </row>
    <row r="5" spans="1:3">
      <c r="A5" s="4" t="s">
        <v>473</v>
      </c>
    </row>
    <row r="6" spans="1:3">
      <c r="A6" s="3" t="s">
        <v>470</v>
      </c>
    </row>
    <row r="7" spans="1:3">
      <c r="A7" s="4" t="s">
        <v>471</v>
      </c>
      <c r="B7" s="4" t="s">
        <v>474</v>
      </c>
      <c r="C7" s="4" t="s">
        <v>475</v>
      </c>
    </row>
    <row r="8" spans="1:3">
      <c r="A8" s="4" t="s">
        <v>476</v>
      </c>
    </row>
    <row r="9" spans="1:3">
      <c r="A9" s="3" t="s">
        <v>470</v>
      </c>
    </row>
    <row r="10" spans="1:3">
      <c r="A10" s="4" t="s">
        <v>471</v>
      </c>
      <c r="B10" s="4" t="s">
        <v>477</v>
      </c>
      <c r="C10" s="4" t="s">
        <v>477</v>
      </c>
    </row>
    <row r="11" spans="1:3">
      <c r="A11" s="4" t="s">
        <v>480</v>
      </c>
    </row>
    <row r="12" spans="1:3">
      <c r="A12" s="3" t="s">
        <v>470</v>
      </c>
    </row>
    <row r="13" spans="1:3">
      <c r="A13" s="4" t="s">
        <v>471</v>
      </c>
      <c r="B13" s="4" t="s">
        <v>481</v>
      </c>
      <c r="C13" s="4" t="s">
        <v>482</v>
      </c>
    </row>
    <row r="14" spans="1:3">
      <c r="A14" s="4" t="s">
        <v>104</v>
      </c>
    </row>
    <row r="15" spans="1:3">
      <c r="A15" s="3" t="s">
        <v>470</v>
      </c>
    </row>
    <row r="16" spans="1:3">
      <c r="A16" s="4" t="s">
        <v>471</v>
      </c>
      <c r="B16" s="4" t="s">
        <v>472</v>
      </c>
      <c r="C16" s="4" t="s">
        <v>472</v>
      </c>
    </row>
    <row r="17" spans="1:3">
      <c r="A17" s="4" t="s">
        <v>511</v>
      </c>
    </row>
    <row r="18" spans="1:3">
      <c r="A18" s="3" t="s">
        <v>470</v>
      </c>
    </row>
    <row r="19" spans="1:3">
      <c r="A19" s="4" t="s">
        <v>471</v>
      </c>
      <c r="B19" s="4" t="s">
        <v>512</v>
      </c>
      <c r="C19" s="4" t="s">
        <v>512</v>
      </c>
    </row>
    <row r="20" spans="1:3">
      <c r="A20" s="4" t="s">
        <v>513</v>
      </c>
    </row>
    <row r="21" spans="1:3">
      <c r="A21" s="3" t="s">
        <v>470</v>
      </c>
    </row>
    <row r="22" spans="1:3">
      <c r="A22" s="4" t="s">
        <v>471</v>
      </c>
      <c r="B22" s="4" t="s">
        <v>477</v>
      </c>
      <c r="C22" s="4" t="s">
        <v>477</v>
      </c>
    </row>
    <row r="23" spans="1:3">
      <c r="A23" s="4" t="s">
        <v>514</v>
      </c>
    </row>
    <row r="24" spans="1:3">
      <c r="A24" s="3" t="s">
        <v>470</v>
      </c>
    </row>
    <row r="25" spans="1:3">
      <c r="A25" s="4" t="s">
        <v>471</v>
      </c>
      <c r="B25" s="4" t="s">
        <v>479</v>
      </c>
    </row>
    <row r="26" spans="1:3">
      <c r="A26" s="4" t="s">
        <v>515</v>
      </c>
    </row>
    <row r="27" spans="1:3">
      <c r="A27" s="3" t="s">
        <v>470</v>
      </c>
    </row>
    <row r="28" spans="1:3">
      <c r="A28" s="4" t="s">
        <v>471</v>
      </c>
      <c r="B28" s="4" t="s">
        <v>516</v>
      </c>
      <c r="C28"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8</v>
      </c>
      <c r="B1" s="2" t="s">
        <v>1</v>
      </c>
      <c r="D1" s="2" t="s">
        <v>185</v>
      </c>
    </row>
    <row r="2" spans="1:4">
      <c r="B2" s="2" t="s">
        <v>2</v>
      </c>
      <c r="C2" s="2" t="s">
        <v>106</v>
      </c>
      <c r="D2" s="2" t="s">
        <v>30</v>
      </c>
    </row>
    <row r="3" spans="1:4">
      <c r="A3" s="3" t="s">
        <v>488</v>
      </c>
    </row>
    <row r="4" spans="1:4">
      <c r="A4" s="4" t="s">
        <v>485</v>
      </c>
      <c r="B4" s="6" t="n">
        <v>56</v>
      </c>
    </row>
    <row r="5" spans="1:4">
      <c r="A5" s="4" t="s">
        <v>427</v>
      </c>
    </row>
    <row r="6" spans="1:4">
      <c r="A6" s="3" t="s">
        <v>488</v>
      </c>
    </row>
    <row r="7" spans="1:4">
      <c r="A7" s="4" t="s">
        <v>485</v>
      </c>
      <c r="B7" s="5" t="n">
        <v>26</v>
      </c>
    </row>
    <row r="8" spans="1:4">
      <c r="A8" s="4" t="s">
        <v>367</v>
      </c>
      <c r="B8" s="5" t="n">
        <v>56</v>
      </c>
    </row>
    <row r="9" spans="1:4">
      <c r="A9" s="4" t="s">
        <v>486</v>
      </c>
    </row>
    <row r="10" spans="1:4">
      <c r="A10" s="3" t="s">
        <v>488</v>
      </c>
    </row>
    <row r="11" spans="1:4">
      <c r="A11" s="4" t="s">
        <v>432</v>
      </c>
      <c r="B11" s="5" t="n">
        <v>30</v>
      </c>
    </row>
    <row r="12" spans="1:4">
      <c r="A12" s="4" t="s">
        <v>367</v>
      </c>
      <c r="D12" s="6" t="n">
        <v>30</v>
      </c>
    </row>
    <row r="13" spans="1:4">
      <c r="A13" s="4" t="s">
        <v>104</v>
      </c>
    </row>
    <row r="14" spans="1:4">
      <c r="A14" s="3" t="s">
        <v>488</v>
      </c>
    </row>
    <row r="15" spans="1:4">
      <c r="A15" s="4" t="s">
        <v>432</v>
      </c>
      <c r="B15" s="5" t="n">
        <v>175000</v>
      </c>
    </row>
    <row r="16" spans="1:4">
      <c r="A16" s="4" t="s">
        <v>367</v>
      </c>
      <c r="D16" s="5" t="n">
        <v>175000</v>
      </c>
    </row>
    <row r="17" spans="1:4">
      <c r="A17" s="4" t="s">
        <v>489</v>
      </c>
    </row>
    <row r="18" spans="1:4">
      <c r="A18" s="3" t="s">
        <v>488</v>
      </c>
    </row>
    <row r="19" spans="1:4">
      <c r="A19" s="4" t="s">
        <v>432</v>
      </c>
      <c r="B19" s="5" t="n">
        <v>175</v>
      </c>
      <c r="C19" s="6" t="n">
        <v>186</v>
      </c>
      <c r="D19" s="5" t="n">
        <v>186</v>
      </c>
    </row>
    <row r="20" spans="1:4">
      <c r="A20" s="4" t="s">
        <v>485</v>
      </c>
      <c r="B20" s="5" t="n">
        <v>30</v>
      </c>
    </row>
    <row r="21" spans="1:4">
      <c r="A21" s="4" t="s">
        <v>495</v>
      </c>
      <c r="B21" s="5" t="n">
        <v>-38</v>
      </c>
      <c r="C21" s="5" t="n">
        <v>-11</v>
      </c>
      <c r="D21" s="5" t="n">
        <v>-11</v>
      </c>
    </row>
    <row r="22" spans="1:4">
      <c r="A22" s="4" t="s">
        <v>367</v>
      </c>
      <c r="B22" s="6" t="n">
        <v>167</v>
      </c>
      <c r="C22" s="6" t="n">
        <v>175</v>
      </c>
      <c r="D22" s="6" t="n">
        <v>1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19</v>
      </c>
      <c r="B1" s="2" t="s">
        <v>1</v>
      </c>
    </row>
    <row r="2" spans="1:3">
      <c r="B2" s="2" t="s">
        <v>412</v>
      </c>
      <c r="C2" s="2" t="s">
        <v>414</v>
      </c>
    </row>
    <row r="3" spans="1:3">
      <c r="A3" s="3" t="s">
        <v>520</v>
      </c>
    </row>
    <row r="4" spans="1:3">
      <c r="A4" s="4" t="s">
        <v>131</v>
      </c>
      <c r="B4" s="6" t="n">
        <v>78</v>
      </c>
    </row>
    <row r="5" spans="1:3">
      <c r="A5" s="4" t="s">
        <v>521</v>
      </c>
    </row>
    <row r="6" spans="1:3">
      <c r="A6" s="3" t="s">
        <v>520</v>
      </c>
    </row>
    <row r="7" spans="1:3">
      <c r="A7" s="4" t="s">
        <v>522</v>
      </c>
      <c r="B7" s="5" t="n">
        <v>84</v>
      </c>
      <c r="C7" s="5" t="n">
        <v>85</v>
      </c>
    </row>
    <row r="8" spans="1:3">
      <c r="A8" s="4" t="s">
        <v>523</v>
      </c>
      <c r="B8" s="6" t="n">
        <v>13300</v>
      </c>
      <c r="C8" s="6" t="n">
        <v>13500</v>
      </c>
    </row>
    <row r="9" spans="1:3">
      <c r="A9" s="4" t="s">
        <v>524</v>
      </c>
      <c r="B9" s="5" t="n">
        <v>1</v>
      </c>
    </row>
    <row r="10" spans="1:3">
      <c r="A10" s="4" t="s">
        <v>131</v>
      </c>
      <c r="B10" s="6" t="n">
        <v>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185</v>
      </c>
    </row>
    <row r="2" spans="1:3">
      <c r="B2" s="2" t="s">
        <v>2</v>
      </c>
      <c r="C2" s="2" t="s">
        <v>30</v>
      </c>
    </row>
    <row r="3" spans="1:3">
      <c r="A3" s="3" t="s">
        <v>526</v>
      </c>
    </row>
    <row r="4" spans="1:3">
      <c r="A4" s="4" t="s">
        <v>47</v>
      </c>
      <c r="B4" s="6" t="n">
        <v>2473134</v>
      </c>
      <c r="C4" s="6" t="n">
        <v>3657873</v>
      </c>
    </row>
    <row r="5" spans="1:3">
      <c r="A5" s="4" t="s">
        <v>66</v>
      </c>
    </row>
    <row r="6" spans="1:3">
      <c r="A6" s="3" t="s">
        <v>526</v>
      </c>
    </row>
    <row r="7" spans="1:3">
      <c r="A7" s="4" t="s">
        <v>527</v>
      </c>
      <c r="B7" s="4" t="s">
        <v>528</v>
      </c>
      <c r="C7" s="4" t="s">
        <v>528</v>
      </c>
    </row>
    <row r="8" spans="1:3">
      <c r="A8" s="4" t="s">
        <v>47</v>
      </c>
      <c r="B8" s="6" t="n">
        <v>2203224</v>
      </c>
    </row>
    <row r="9" spans="1:3">
      <c r="A9" s="4" t="s">
        <v>529</v>
      </c>
      <c r="B9" s="4" t="s">
        <v>530</v>
      </c>
    </row>
    <row r="10" spans="1:3">
      <c r="A10" s="4" t="s">
        <v>531</v>
      </c>
    </row>
    <row r="11" spans="1:3">
      <c r="A11" s="3" t="s">
        <v>526</v>
      </c>
    </row>
    <row r="12" spans="1:3">
      <c r="A12" s="4" t="s">
        <v>532</v>
      </c>
      <c r="B12" s="6" t="n">
        <v>2319446</v>
      </c>
      <c r="C12" s="6" t="n">
        <v>3419375</v>
      </c>
    </row>
    <row r="13" spans="1:3">
      <c r="A13" s="4" t="s">
        <v>533</v>
      </c>
    </row>
    <row r="14" spans="1:3">
      <c r="A14" s="3" t="s">
        <v>526</v>
      </c>
    </row>
    <row r="15" spans="1:3">
      <c r="A15" s="4" t="s">
        <v>47</v>
      </c>
      <c r="B15" s="6" t="n">
        <v>1034259</v>
      </c>
      <c r="C15" s="6" t="n">
        <v>1680000</v>
      </c>
    </row>
    <row r="16" spans="1:3">
      <c r="A16" s="4" t="s">
        <v>529</v>
      </c>
      <c r="B16" s="4" t="s">
        <v>530</v>
      </c>
      <c r="C16" s="4" t="s">
        <v>534</v>
      </c>
    </row>
    <row r="17" spans="1:3">
      <c r="A17" s="4" t="s">
        <v>535</v>
      </c>
    </row>
    <row r="18" spans="1:3">
      <c r="A18" s="3" t="s">
        <v>526</v>
      </c>
    </row>
    <row r="19" spans="1:3">
      <c r="A19" s="4" t="s">
        <v>47</v>
      </c>
      <c r="B19" s="6" t="n">
        <v>1168965</v>
      </c>
      <c r="C19" s="6" t="n">
        <v>1550000</v>
      </c>
    </row>
    <row r="20" spans="1:3">
      <c r="A20" s="4" t="s">
        <v>529</v>
      </c>
      <c r="B20" s="4" t="s">
        <v>530</v>
      </c>
      <c r="C20" s="4" t="s">
        <v>536</v>
      </c>
    </row>
    <row r="21" spans="1:3">
      <c r="A21" s="4" t="s">
        <v>537</v>
      </c>
    </row>
    <row r="22" spans="1:3">
      <c r="A22" s="3" t="s">
        <v>526</v>
      </c>
    </row>
    <row r="23" spans="1:3">
      <c r="A23" s="4" t="s">
        <v>47</v>
      </c>
      <c r="C23" s="6" t="n">
        <v>3230000</v>
      </c>
    </row>
    <row r="24" spans="1:3">
      <c r="A24" s="4" t="s">
        <v>529</v>
      </c>
      <c r="C24" s="4" t="s">
        <v>538</v>
      </c>
    </row>
    <row r="25" spans="1:3">
      <c r="A25" s="4" t="s">
        <v>69</v>
      </c>
    </row>
    <row r="26" spans="1:3">
      <c r="A26" s="3" t="s">
        <v>526</v>
      </c>
    </row>
    <row r="27" spans="1:3">
      <c r="A27" s="4" t="s">
        <v>527</v>
      </c>
      <c r="B27" s="4" t="s">
        <v>539</v>
      </c>
      <c r="C27" s="4" t="s">
        <v>540</v>
      </c>
    </row>
    <row r="28" spans="1:3">
      <c r="A28" s="4" t="s">
        <v>47</v>
      </c>
      <c r="B28" s="6" t="n">
        <v>269910</v>
      </c>
    </row>
    <row r="29" spans="1:3">
      <c r="A29" s="4" t="s">
        <v>529</v>
      </c>
      <c r="B29" s="4" t="s">
        <v>541</v>
      </c>
    </row>
    <row r="30" spans="1:3">
      <c r="A30" s="4" t="s">
        <v>542</v>
      </c>
    </row>
    <row r="31" spans="1:3">
      <c r="A31" s="3" t="s">
        <v>526</v>
      </c>
    </row>
    <row r="32" spans="1:3">
      <c r="A32" s="4" t="s">
        <v>532</v>
      </c>
      <c r="B32" s="6" t="n">
        <v>277960</v>
      </c>
      <c r="C32" s="6" t="n">
        <v>535315</v>
      </c>
    </row>
    <row r="33" spans="1:3">
      <c r="A33" s="4" t="s">
        <v>543</v>
      </c>
    </row>
    <row r="34" spans="1:3">
      <c r="A34" s="3" t="s">
        <v>526</v>
      </c>
    </row>
    <row r="35" spans="1:3">
      <c r="A35" s="4" t="s">
        <v>47</v>
      </c>
      <c r="B35" s="6" t="n">
        <v>242869</v>
      </c>
      <c r="C35" s="6" t="n">
        <v>427873</v>
      </c>
    </row>
    <row r="36" spans="1:3">
      <c r="A36" s="4" t="s">
        <v>529</v>
      </c>
      <c r="B36" s="4" t="s">
        <v>544</v>
      </c>
      <c r="C36" s="4" t="s">
        <v>545</v>
      </c>
    </row>
    <row r="37" spans="1:3">
      <c r="A37" s="4" t="s">
        <v>546</v>
      </c>
    </row>
    <row r="38" spans="1:3">
      <c r="A38" s="3" t="s">
        <v>526</v>
      </c>
    </row>
    <row r="39" spans="1:3">
      <c r="A39" s="4" t="s">
        <v>47</v>
      </c>
      <c r="B39" s="6" t="n">
        <v>27041</v>
      </c>
    </row>
    <row r="40" spans="1:3">
      <c r="A40" s="4" t="s">
        <v>529</v>
      </c>
      <c r="B40" s="4" t="s">
        <v>547</v>
      </c>
    </row>
    <row r="41" spans="1:3">
      <c r="A41" s="4" t="s">
        <v>548</v>
      </c>
    </row>
    <row r="42" spans="1:3">
      <c r="A42" s="3" t="s">
        <v>526</v>
      </c>
    </row>
    <row r="43" spans="1:3">
      <c r="A43" s="4" t="s">
        <v>47</v>
      </c>
      <c r="C43" s="6" t="n">
        <v>427873</v>
      </c>
    </row>
    <row r="44" spans="1:3">
      <c r="A44" s="4" t="s">
        <v>529</v>
      </c>
      <c r="C44" s="4" t="s">
        <v>545</v>
      </c>
    </row>
    <row r="45" spans="1:3">
      <c r="A45" s="4" t="s">
        <v>393</v>
      </c>
    </row>
    <row r="46" spans="1:3">
      <c r="A46" s="3" t="s">
        <v>526</v>
      </c>
    </row>
    <row r="47" spans="1:3">
      <c r="A47" s="4" t="s">
        <v>527</v>
      </c>
      <c r="B47" s="4" t="s">
        <v>549</v>
      </c>
      <c r="C47" s="4" t="s">
        <v>550</v>
      </c>
    </row>
    <row r="48" spans="1:3">
      <c r="A48" s="4" t="s">
        <v>551</v>
      </c>
      <c r="B48" s="4" t="s">
        <v>552</v>
      </c>
      <c r="C48" s="4" t="s">
        <v>553</v>
      </c>
    </row>
    <row r="49" spans="1:3">
      <c r="A49" s="4" t="s">
        <v>554</v>
      </c>
      <c r="B49" s="4" t="s">
        <v>555</v>
      </c>
      <c r="C49" s="4" t="s">
        <v>556</v>
      </c>
    </row>
    <row r="50" spans="1:3">
      <c r="A50" s="4" t="s">
        <v>47</v>
      </c>
      <c r="B50" s="6" t="n">
        <v>2473134</v>
      </c>
    </row>
    <row r="51" spans="1:3">
      <c r="A51" s="4" t="s">
        <v>529</v>
      </c>
      <c r="B51" s="4" t="s">
        <v>557</v>
      </c>
    </row>
    <row r="52" spans="1:3">
      <c r="A52" s="4" t="s">
        <v>558</v>
      </c>
    </row>
    <row r="53" spans="1:3">
      <c r="A53" s="3" t="s">
        <v>526</v>
      </c>
    </row>
    <row r="54" spans="1:3">
      <c r="A54" s="4" t="s">
        <v>532</v>
      </c>
      <c r="B54" s="6" t="n">
        <v>2597406</v>
      </c>
      <c r="C54" s="6" t="n">
        <v>3954690</v>
      </c>
    </row>
    <row r="55" spans="1:3">
      <c r="A55" s="4" t="s">
        <v>559</v>
      </c>
    </row>
    <row r="56" spans="1:3">
      <c r="A56" s="3" t="s">
        <v>526</v>
      </c>
    </row>
    <row r="57" spans="1:3">
      <c r="A57" s="4" t="s">
        <v>47</v>
      </c>
      <c r="B57" s="6" t="n">
        <v>1277128</v>
      </c>
      <c r="C57" s="6" t="n">
        <v>2107873</v>
      </c>
    </row>
    <row r="58" spans="1:3">
      <c r="A58" s="4" t="s">
        <v>529</v>
      </c>
      <c r="B58" s="4" t="s">
        <v>560</v>
      </c>
      <c r="C58" s="4" t="s">
        <v>561</v>
      </c>
    </row>
    <row r="59" spans="1:3">
      <c r="A59" s="4" t="s">
        <v>562</v>
      </c>
    </row>
    <row r="60" spans="1:3">
      <c r="A60" s="3" t="s">
        <v>526</v>
      </c>
    </row>
    <row r="61" spans="1:3">
      <c r="A61" s="4" t="s">
        <v>47</v>
      </c>
      <c r="B61" s="6" t="n">
        <v>1196006</v>
      </c>
      <c r="C61" s="6" t="n">
        <v>1550000</v>
      </c>
    </row>
    <row r="62" spans="1:3">
      <c r="A62" s="4" t="s">
        <v>529</v>
      </c>
      <c r="B62" s="4" t="s">
        <v>563</v>
      </c>
      <c r="C62" s="4" t="s">
        <v>536</v>
      </c>
    </row>
    <row r="63" spans="1:3">
      <c r="A63" s="4" t="s">
        <v>564</v>
      </c>
    </row>
    <row r="64" spans="1:3">
      <c r="A64" s="3" t="s">
        <v>526</v>
      </c>
    </row>
    <row r="65" spans="1:3">
      <c r="A65" s="4" t="s">
        <v>47</v>
      </c>
      <c r="C65" s="6" t="n">
        <v>3657873</v>
      </c>
    </row>
    <row r="66" spans="1:3">
      <c r="A66" s="4" t="s">
        <v>529</v>
      </c>
      <c r="C66" s="4" t="s">
        <v>5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6" t="n">
        <v>3094</v>
      </c>
      <c r="C3" s="6" t="n">
        <v>5833</v>
      </c>
    </row>
    <row r="4" spans="1:3">
      <c r="A4" s="4" t="s">
        <v>569</v>
      </c>
      <c r="B4" s="5" t="n">
        <v>3094</v>
      </c>
      <c r="C4" s="5" t="n">
        <v>5833</v>
      </c>
    </row>
    <row r="5" spans="1:3">
      <c r="A5" s="4" t="s">
        <v>570</v>
      </c>
      <c r="B5" s="5" t="n">
        <v>-3094</v>
      </c>
      <c r="C5" s="5" t="n">
        <v>-5833</v>
      </c>
    </row>
    <row r="6" spans="1:3">
      <c r="A6" s="4" t="s">
        <v>571</v>
      </c>
      <c r="B6" s="5" t="n">
        <v>6633</v>
      </c>
      <c r="C6" s="5" t="n">
        <v>367</v>
      </c>
    </row>
    <row r="7" spans="1:3">
      <c r="A7" s="4" t="s">
        <v>572</v>
      </c>
      <c r="B7" s="5" t="n">
        <v>-3539</v>
      </c>
      <c r="C7" s="5" t="n">
        <v>-5466</v>
      </c>
    </row>
    <row r="8" spans="1:3">
      <c r="A8" s="4" t="s">
        <v>573</v>
      </c>
      <c r="B8" s="5" t="n">
        <v>2692157</v>
      </c>
      <c r="C8" s="5" t="n">
        <v>3843881</v>
      </c>
    </row>
    <row r="9" spans="1:3">
      <c r="A9" s="4" t="s">
        <v>574</v>
      </c>
      <c r="B9" s="5" t="n">
        <v>2692157</v>
      </c>
      <c r="C9" s="5" t="n">
        <v>3843881</v>
      </c>
    </row>
    <row r="10" spans="1:3">
      <c r="A10" s="4" t="s">
        <v>575</v>
      </c>
      <c r="B10" s="5" t="n">
        <v>-2692157</v>
      </c>
      <c r="C10" s="5" t="n">
        <v>-3843881</v>
      </c>
    </row>
    <row r="11" spans="1:3">
      <c r="A11" s="4" t="s">
        <v>576</v>
      </c>
    </row>
    <row r="12" spans="1:3">
      <c r="A12" s="3" t="s">
        <v>567</v>
      </c>
    </row>
    <row r="13" spans="1:3">
      <c r="A13" s="4" t="s">
        <v>568</v>
      </c>
      <c r="B13" s="5" t="n">
        <v>3094</v>
      </c>
      <c r="C13" s="5" t="n">
        <v>5833</v>
      </c>
    </row>
    <row r="14" spans="1:3">
      <c r="A14" s="4" t="s">
        <v>569</v>
      </c>
      <c r="B14" s="5" t="n">
        <v>3094</v>
      </c>
      <c r="C14" s="5" t="n">
        <v>5833</v>
      </c>
    </row>
    <row r="15" spans="1:3">
      <c r="A15" s="4" t="s">
        <v>570</v>
      </c>
      <c r="B15" s="5" t="n">
        <v>-3094</v>
      </c>
      <c r="C15" s="5" t="n">
        <v>-5833</v>
      </c>
    </row>
    <row r="16" spans="1:3">
      <c r="A16" s="4" t="s">
        <v>571</v>
      </c>
      <c r="B16" s="5" t="n">
        <v>6633</v>
      </c>
      <c r="C16" s="5" t="n">
        <v>367</v>
      </c>
    </row>
    <row r="17" spans="1:3">
      <c r="A17" s="4" t="s">
        <v>572</v>
      </c>
      <c r="B17" s="5" t="n">
        <v>-3539</v>
      </c>
      <c r="C17" s="5" t="n">
        <v>-5466</v>
      </c>
    </row>
    <row r="18" spans="1:3">
      <c r="A18" s="4" t="s">
        <v>577</v>
      </c>
    </row>
    <row r="19" spans="1:3">
      <c r="A19" s="3" t="s">
        <v>567</v>
      </c>
    </row>
    <row r="20" spans="1:3">
      <c r="A20" s="4" t="s">
        <v>573</v>
      </c>
      <c r="B20" s="5" t="n">
        <v>2473134</v>
      </c>
      <c r="C20" s="5" t="n">
        <v>3657873</v>
      </c>
    </row>
    <row r="21" spans="1:3">
      <c r="A21" s="4" t="s">
        <v>574</v>
      </c>
      <c r="B21" s="5" t="n">
        <v>2473134</v>
      </c>
      <c r="C21" s="5" t="n">
        <v>3657873</v>
      </c>
    </row>
    <row r="22" spans="1:3">
      <c r="A22" s="4" t="s">
        <v>575</v>
      </c>
      <c r="B22" s="5" t="n">
        <v>-2473134</v>
      </c>
      <c r="C22" s="5" t="n">
        <v>-3657873</v>
      </c>
    </row>
    <row r="23" spans="1:3">
      <c r="A23" s="4" t="s">
        <v>578</v>
      </c>
    </row>
    <row r="24" spans="1:3">
      <c r="A24" s="3" t="s">
        <v>567</v>
      </c>
    </row>
    <row r="25" spans="1:3">
      <c r="A25" s="4" t="s">
        <v>568</v>
      </c>
      <c r="C25" s="5" t="n">
        <v>133811</v>
      </c>
    </row>
    <row r="26" spans="1:3">
      <c r="A26" s="4" t="s">
        <v>569</v>
      </c>
      <c r="C26" s="5" t="n">
        <v>133811</v>
      </c>
    </row>
    <row r="27" spans="1:3">
      <c r="A27" s="4" t="s">
        <v>570</v>
      </c>
      <c r="C27" s="5" t="n">
        <v>-133811</v>
      </c>
    </row>
    <row r="28" spans="1:3">
      <c r="A28" s="4" t="s">
        <v>573</v>
      </c>
      <c r="B28" s="5" t="n">
        <v>116221</v>
      </c>
    </row>
    <row r="29" spans="1:3">
      <c r="A29" s="4" t="s">
        <v>574</v>
      </c>
      <c r="B29" s="5" t="n">
        <v>116221</v>
      </c>
    </row>
    <row r="30" spans="1:3">
      <c r="A30" s="4" t="s">
        <v>575</v>
      </c>
      <c r="B30" s="5" t="n">
        <v>-116221</v>
      </c>
    </row>
    <row r="31" spans="1:3">
      <c r="A31" s="4" t="s">
        <v>579</v>
      </c>
    </row>
    <row r="32" spans="1:3">
      <c r="A32" s="3" t="s">
        <v>567</v>
      </c>
    </row>
    <row r="33" spans="1:3">
      <c r="A33" s="4" t="s">
        <v>573</v>
      </c>
      <c r="B33" s="5" t="n">
        <v>102802</v>
      </c>
      <c r="C33" s="5" t="n">
        <v>52197</v>
      </c>
    </row>
    <row r="34" spans="1:3">
      <c r="A34" s="4" t="s">
        <v>574</v>
      </c>
      <c r="B34" s="5" t="n">
        <v>102802</v>
      </c>
      <c r="C34" s="5" t="n">
        <v>52197</v>
      </c>
    </row>
    <row r="35" spans="1:3">
      <c r="A35" s="4" t="s">
        <v>575</v>
      </c>
      <c r="B35" s="6" t="n">
        <v>-102802</v>
      </c>
      <c r="C35" s="6" t="n">
        <v>-52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0</v>
      </c>
      <c r="B1" s="2" t="s">
        <v>2</v>
      </c>
      <c r="C1" s="2" t="s">
        <v>30</v>
      </c>
    </row>
    <row r="2" spans="1:3">
      <c r="A2" s="3" t="s">
        <v>581</v>
      </c>
    </row>
    <row r="3" spans="1:3">
      <c r="A3" s="4" t="s">
        <v>48</v>
      </c>
      <c r="B3" s="6" t="n">
        <v>116221</v>
      </c>
      <c r="C3" s="6" t="n">
        <v>133811</v>
      </c>
    </row>
    <row r="4" spans="1:3">
      <c r="A4" s="4" t="s">
        <v>582</v>
      </c>
      <c r="B4" s="5" t="n">
        <v>152500</v>
      </c>
      <c r="C4" s="5" t="n">
        <v>104700</v>
      </c>
    </row>
    <row r="5" spans="1:3">
      <c r="A5" s="4" t="s">
        <v>583</v>
      </c>
    </row>
    <row r="6" spans="1:3">
      <c r="A6" s="3" t="s">
        <v>581</v>
      </c>
    </row>
    <row r="7" spans="1:3">
      <c r="A7" s="4" t="s">
        <v>48</v>
      </c>
      <c r="B7" s="5" t="n">
        <v>116200</v>
      </c>
      <c r="C7" s="5" t="n">
        <v>133800</v>
      </c>
    </row>
    <row r="8" spans="1:3">
      <c r="A8" s="4" t="s">
        <v>66</v>
      </c>
    </row>
    <row r="9" spans="1:3">
      <c r="A9" s="3" t="s">
        <v>581</v>
      </c>
    </row>
    <row r="10" spans="1:3">
      <c r="A10" s="4" t="s">
        <v>584</v>
      </c>
      <c r="B10" s="5" t="n">
        <v>2320000</v>
      </c>
      <c r="C10" s="5" t="n">
        <v>3420000</v>
      </c>
    </row>
    <row r="11" spans="1:3">
      <c r="A11" s="4" t="s">
        <v>69</v>
      </c>
    </row>
    <row r="12" spans="1:3">
      <c r="A12" s="3" t="s">
        <v>581</v>
      </c>
    </row>
    <row r="13" spans="1:3">
      <c r="A13" s="4" t="s">
        <v>584</v>
      </c>
      <c r="B13" s="6" t="n">
        <v>278000</v>
      </c>
      <c r="C13" s="6" t="n">
        <v>53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585</v>
      </c>
      <c r="B1" s="2" t="s">
        <v>586</v>
      </c>
      <c r="C1" s="2" t="s">
        <v>2</v>
      </c>
    </row>
    <row r="2" spans="1:3">
      <c r="A2" s="3" t="s">
        <v>587</v>
      </c>
    </row>
    <row r="3" spans="1:3">
      <c r="A3" s="4" t="s">
        <v>50</v>
      </c>
      <c r="B3" s="6" t="n">
        <v>37380000</v>
      </c>
    </row>
    <row r="4" spans="1:3">
      <c r="A4" s="4" t="s">
        <v>588</v>
      </c>
      <c r="C4" s="4" t="s">
        <v>589</v>
      </c>
    </row>
    <row r="5" spans="1:3">
      <c r="A5" s="4" t="s">
        <v>590</v>
      </c>
      <c r="B5" s="6" t="n">
        <v>36250000</v>
      </c>
    </row>
    <row r="6" spans="1:3">
      <c r="A6" s="4" t="s">
        <v>591</v>
      </c>
    </row>
    <row r="7" spans="1:3">
      <c r="A7" s="3" t="s">
        <v>587</v>
      </c>
    </row>
    <row r="8" spans="1:3">
      <c r="A8" s="4" t="s">
        <v>592</v>
      </c>
      <c r="C8" s="4" t="s">
        <v>593</v>
      </c>
    </row>
    <row r="9" spans="1:3">
      <c r="A9" s="4" t="s">
        <v>594</v>
      </c>
      <c r="C9" s="4" t="s">
        <v>595</v>
      </c>
    </row>
    <row r="10" spans="1:3">
      <c r="A10" s="4" t="s">
        <v>596</v>
      </c>
    </row>
    <row r="11" spans="1:3">
      <c r="A11" s="3" t="s">
        <v>587</v>
      </c>
    </row>
    <row r="12" spans="1:3">
      <c r="A12" s="4" t="s">
        <v>592</v>
      </c>
      <c r="C12" s="4" t="s">
        <v>593</v>
      </c>
    </row>
    <row r="13" spans="1:3">
      <c r="A13" s="4" t="s">
        <v>594</v>
      </c>
      <c r="C13" s="4" t="s">
        <v>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27"/>
    <col customWidth="1" max="5" min="5" width="49"/>
    <col customWidth="1" max="6" min="6" width="53"/>
    <col customWidth="1" max="7" min="7" width="50"/>
    <col customWidth="1" max="8" min="8" width="41"/>
    <col customWidth="1" max="9" min="9" width="41"/>
    <col customWidth="1" max="10" min="10" width="41"/>
    <col customWidth="1" max="11" min="11" width="17"/>
    <col customWidth="1" max="12" min="12" width="44"/>
    <col customWidth="1" max="13" min="13" width="44"/>
    <col customWidth="1" max="14" min="14" width="25"/>
    <col customWidth="1" max="15" min="15" width="25"/>
    <col customWidth="1" max="16" min="16" width="25"/>
    <col customWidth="1" max="17" min="17" width="11"/>
  </cols>
  <sheetData>
    <row r="1" spans="1:17">
      <c r="A1" s="1" t="s">
        <v>150</v>
      </c>
      <c r="B1" s="2" t="s">
        <v>151</v>
      </c>
      <c r="C1" s="2" t="s">
        <v>77</v>
      </c>
      <c r="D1" s="2" t="s">
        <v>152</v>
      </c>
      <c r="E1" s="2" t="s">
        <v>153</v>
      </c>
      <c r="F1" s="2" t="s">
        <v>154</v>
      </c>
      <c r="G1" s="2" t="s">
        <v>155</v>
      </c>
      <c r="H1" s="2" t="s">
        <v>156</v>
      </c>
      <c r="I1" s="2" t="s">
        <v>157</v>
      </c>
      <c r="J1" s="2" t="s">
        <v>158</v>
      </c>
      <c r="K1" s="2" t="s">
        <v>159</v>
      </c>
      <c r="L1" s="2" t="s">
        <v>160</v>
      </c>
      <c r="M1" s="2" t="s">
        <v>161</v>
      </c>
      <c r="N1" s="2" t="s">
        <v>72</v>
      </c>
      <c r="O1" s="2" t="s">
        <v>162</v>
      </c>
      <c r="P1" s="2" t="s">
        <v>74</v>
      </c>
      <c r="Q1" s="2" t="s">
        <v>163</v>
      </c>
    </row>
    <row r="2" spans="1:17">
      <c r="A2" s="4" t="s">
        <v>164</v>
      </c>
      <c r="C2" s="6" t="n">
        <v>985</v>
      </c>
      <c r="D2" s="6" t="n">
        <v>981964</v>
      </c>
      <c r="E2" s="6" t="n">
        <v>-28824</v>
      </c>
      <c r="F2" s="6" t="n">
        <v>9563</v>
      </c>
      <c r="G2" s="6" t="n">
        <v>-11531</v>
      </c>
      <c r="K2" s="6" t="n">
        <v>-485988</v>
      </c>
      <c r="N2" s="6" t="n">
        <v>46537</v>
      </c>
      <c r="P2" s="6" t="n">
        <v>48944</v>
      </c>
      <c r="Q2" s="6" t="n">
        <v>561650</v>
      </c>
    </row>
    <row r="3" spans="1:17">
      <c r="A3" s="4" t="s">
        <v>165</v>
      </c>
      <c r="B3" s="5" t="n">
        <v>98483</v>
      </c>
      <c r="L3" s="5" t="n">
        <v>1919</v>
      </c>
      <c r="M3" s="5" t="n">
        <v>2010</v>
      </c>
    </row>
    <row r="4" spans="1:17">
      <c r="A4" s="4" t="s">
        <v>166</v>
      </c>
      <c r="C4" s="5" t="n">
        <v>1</v>
      </c>
      <c r="D4" s="5" t="n">
        <v>355</v>
      </c>
      <c r="Q4" s="5" t="n">
        <v>356</v>
      </c>
    </row>
    <row r="5" spans="1:17">
      <c r="A5" s="4" t="s">
        <v>167</v>
      </c>
      <c r="B5" s="5" t="n">
        <v>82</v>
      </c>
    </row>
    <row r="6" spans="1:17">
      <c r="A6" s="4" t="s">
        <v>168</v>
      </c>
      <c r="E6" s="5" t="n">
        <v>31278</v>
      </c>
      <c r="F6" s="5" t="n">
        <v>8165</v>
      </c>
      <c r="G6" s="5" t="n">
        <v>1003</v>
      </c>
      <c r="Q6" s="5" t="n">
        <v>40446</v>
      </c>
    </row>
    <row r="7" spans="1:17">
      <c r="A7" s="4" t="s">
        <v>169</v>
      </c>
      <c r="K7" s="5" t="n">
        <v>-19970</v>
      </c>
      <c r="Q7" s="5" t="n">
        <v>-19970</v>
      </c>
    </row>
    <row r="8" spans="1:17">
      <c r="A8" s="4" t="s">
        <v>170</v>
      </c>
      <c r="D8" s="5" t="n">
        <v>25</v>
      </c>
      <c r="Q8" s="5" t="n">
        <v>25</v>
      </c>
    </row>
    <row r="9" spans="1:17">
      <c r="A9" s="4" t="s">
        <v>171</v>
      </c>
      <c r="H9" s="6" t="n">
        <v>-1035</v>
      </c>
      <c r="I9" s="6" t="n">
        <v>-304</v>
      </c>
      <c r="J9" s="6" t="n">
        <v>-958</v>
      </c>
      <c r="N9" s="5" t="n">
        <v>-1035</v>
      </c>
      <c r="O9" s="6" t="n">
        <v>-304</v>
      </c>
      <c r="P9" s="5" t="n">
        <v>-958</v>
      </c>
      <c r="Q9" s="5" t="n">
        <v>-2297</v>
      </c>
    </row>
    <row r="10" spans="1:17">
      <c r="A10" s="4" t="s">
        <v>172</v>
      </c>
      <c r="K10" s="5" t="n">
        <v>-12815</v>
      </c>
      <c r="Q10" s="5" t="n">
        <v>-12815</v>
      </c>
    </row>
    <row r="11" spans="1:17">
      <c r="A11" s="4" t="s">
        <v>173</v>
      </c>
      <c r="C11" s="5" t="n">
        <v>986</v>
      </c>
      <c r="D11" s="5" t="n">
        <v>982344</v>
      </c>
      <c r="E11" s="5" t="n">
        <v>2454</v>
      </c>
      <c r="F11" s="5" t="n">
        <v>17728</v>
      </c>
      <c r="G11" s="5" t="n">
        <v>-10528</v>
      </c>
      <c r="K11" s="5" t="n">
        <v>-521070</v>
      </c>
      <c r="N11" s="5" t="n">
        <v>46537</v>
      </c>
      <c r="P11" s="5" t="n">
        <v>48944</v>
      </c>
      <c r="Q11" s="5" t="n">
        <v>567395</v>
      </c>
    </row>
    <row r="12" spans="1:17">
      <c r="A12" s="4" t="s">
        <v>174</v>
      </c>
      <c r="B12" s="5" t="n">
        <v>98565</v>
      </c>
      <c r="L12" s="5" t="n">
        <v>1919</v>
      </c>
      <c r="M12" s="5" t="n">
        <v>2010</v>
      </c>
    </row>
    <row r="13" spans="1:17">
      <c r="A13" s="4" t="s">
        <v>175</v>
      </c>
      <c r="K13" s="5" t="n">
        <v>-30</v>
      </c>
      <c r="Q13" s="5" t="n">
        <v>-30</v>
      </c>
    </row>
    <row r="14" spans="1:17">
      <c r="A14" s="4" t="s">
        <v>176</v>
      </c>
      <c r="C14" s="5" t="n">
        <v>988</v>
      </c>
      <c r="D14" s="5" t="n">
        <v>983401</v>
      </c>
      <c r="E14" s="5" t="n">
        <v>43590</v>
      </c>
      <c r="F14" s="5" t="n">
        <v>30034</v>
      </c>
      <c r="G14" s="5" t="n">
        <v>-7640</v>
      </c>
      <c r="K14" s="5" t="n">
        <v>-593069</v>
      </c>
      <c r="N14" s="5" t="n">
        <v>46537</v>
      </c>
      <c r="P14" s="5" t="n">
        <v>48626</v>
      </c>
      <c r="Q14" s="5" t="n">
        <v>552467</v>
      </c>
    </row>
    <row r="15" spans="1:17">
      <c r="A15" s="4" t="s">
        <v>177</v>
      </c>
      <c r="C15" s="5" t="n">
        <v>988</v>
      </c>
      <c r="D15" s="5" t="n">
        <v>983401</v>
      </c>
      <c r="E15" s="5" t="n">
        <v>43590</v>
      </c>
      <c r="F15" s="5" t="n">
        <v>30034</v>
      </c>
      <c r="G15" s="5" t="n">
        <v>-7640</v>
      </c>
      <c r="K15" s="5" t="n">
        <v>-593039</v>
      </c>
      <c r="N15" s="5" t="n">
        <v>46537</v>
      </c>
      <c r="P15" s="5" t="n">
        <v>48626</v>
      </c>
      <c r="Q15" s="5" t="n">
        <v>552497</v>
      </c>
    </row>
    <row r="16" spans="1:17">
      <c r="A16" s="4" t="s">
        <v>178</v>
      </c>
      <c r="B16" s="5" t="n">
        <v>98849</v>
      </c>
      <c r="L16" s="5" t="n">
        <v>1919</v>
      </c>
      <c r="M16" s="5" t="n">
        <v>2010</v>
      </c>
    </row>
    <row r="17" spans="1:17">
      <c r="A17" s="4" t="s">
        <v>166</v>
      </c>
      <c r="C17" s="5" t="n">
        <v>1</v>
      </c>
      <c r="D17" s="5" t="n">
        <v>264</v>
      </c>
      <c r="Q17" s="5" t="n">
        <v>265</v>
      </c>
    </row>
    <row r="18" spans="1:17">
      <c r="A18" s="4" t="s">
        <v>167</v>
      </c>
      <c r="B18" s="5" t="n">
        <v>87</v>
      </c>
    </row>
    <row r="19" spans="1:17">
      <c r="A19" s="4" t="s">
        <v>168</v>
      </c>
      <c r="E19" s="5" t="n">
        <v>29121</v>
      </c>
      <c r="F19" s="6" t="n">
        <v>-30034</v>
      </c>
      <c r="G19" s="5" t="n">
        <v>889</v>
      </c>
      <c r="Q19" s="5" t="n">
        <v>-24</v>
      </c>
    </row>
    <row r="20" spans="1:17">
      <c r="A20" s="4" t="s">
        <v>169</v>
      </c>
      <c r="K20" s="5" t="n">
        <v>-185821</v>
      </c>
      <c r="Q20" s="5" t="n">
        <v>-185821</v>
      </c>
    </row>
    <row r="21" spans="1:17">
      <c r="A21" s="4" t="s">
        <v>170</v>
      </c>
      <c r="D21" s="5" t="n">
        <v>4</v>
      </c>
      <c r="Q21" s="5" t="n">
        <v>4</v>
      </c>
    </row>
    <row r="22" spans="1:17">
      <c r="A22" s="4" t="s">
        <v>171</v>
      </c>
      <c r="H22" s="6" t="n">
        <v>-1035</v>
      </c>
      <c r="I22" s="6" t="n">
        <v>-304</v>
      </c>
      <c r="J22" s="6" t="n">
        <v>-958</v>
      </c>
      <c r="N22" s="5" t="n">
        <v>-1035</v>
      </c>
      <c r="O22" s="6" t="n">
        <v>-304</v>
      </c>
      <c r="P22" s="5" t="n">
        <v>-958</v>
      </c>
      <c r="Q22" s="5" t="n">
        <v>-2297</v>
      </c>
    </row>
    <row r="23" spans="1:17">
      <c r="A23" s="4" t="s">
        <v>179</v>
      </c>
      <c r="C23" s="6" t="n">
        <v>989</v>
      </c>
      <c r="D23" s="6" t="n">
        <v>983669</v>
      </c>
      <c r="E23" s="6" t="n">
        <v>72711</v>
      </c>
      <c r="G23" s="6" t="n">
        <v>-6751</v>
      </c>
      <c r="K23" s="6" t="n">
        <v>-781187</v>
      </c>
      <c r="N23" s="6" t="n">
        <v>46537</v>
      </c>
      <c r="P23" s="6" t="n">
        <v>48626</v>
      </c>
      <c r="Q23" s="6" t="n">
        <v>364594</v>
      </c>
    </row>
    <row r="24" spans="1:17">
      <c r="A24" s="4" t="s">
        <v>180</v>
      </c>
      <c r="B24" s="5" t="n">
        <v>98936</v>
      </c>
      <c r="L24" s="5" t="n">
        <v>1919</v>
      </c>
      <c r="M24" s="5" t="n">
        <v>20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2</v>
      </c>
      <c r="C1" s="2" t="s">
        <v>30</v>
      </c>
    </row>
    <row r="2" spans="1:3">
      <c r="A2" s="3" t="s">
        <v>45</v>
      </c>
    </row>
    <row r="3" spans="1:3">
      <c r="A3" s="4" t="s">
        <v>40</v>
      </c>
      <c r="B3" s="6" t="n">
        <v>102802</v>
      </c>
      <c r="C3" s="6" t="n">
        <v>52197</v>
      </c>
    </row>
    <row r="4" spans="1:3">
      <c r="A4" s="4" t="s">
        <v>579</v>
      </c>
    </row>
    <row r="5" spans="1:3">
      <c r="A5" s="3" t="s">
        <v>45</v>
      </c>
    </row>
    <row r="6" spans="1:3">
      <c r="A6" s="4" t="s">
        <v>40</v>
      </c>
      <c r="B6" s="5" t="n">
        <v>102802</v>
      </c>
      <c r="C6" s="5" t="n">
        <v>52197</v>
      </c>
    </row>
    <row r="7" spans="1:3">
      <c r="A7" s="4" t="s">
        <v>576</v>
      </c>
    </row>
    <row r="8" spans="1:3">
      <c r="A8" s="3" t="s">
        <v>598</v>
      </c>
    </row>
    <row r="9" spans="1:3">
      <c r="A9" s="4" t="s">
        <v>599</v>
      </c>
      <c r="B9" s="5" t="n">
        <v>3094</v>
      </c>
      <c r="C9" s="5" t="n">
        <v>5833</v>
      </c>
    </row>
    <row r="10" spans="1:3">
      <c r="A10" s="4" t="s">
        <v>66</v>
      </c>
    </row>
    <row r="11" spans="1:3">
      <c r="A11" s="3" t="s">
        <v>598</v>
      </c>
    </row>
    <row r="12" spans="1:3">
      <c r="A12" s="4" t="s">
        <v>599</v>
      </c>
      <c r="B12" s="5" t="n">
        <v>2400260</v>
      </c>
      <c r="C12" s="5" t="n">
        <v>3510051</v>
      </c>
    </row>
    <row r="13" spans="1:3">
      <c r="A13" s="4" t="s">
        <v>69</v>
      </c>
    </row>
    <row r="14" spans="1:3">
      <c r="A14" s="3" t="s">
        <v>598</v>
      </c>
    </row>
    <row r="15" spans="1:3">
      <c r="A15" s="4" t="s">
        <v>599</v>
      </c>
      <c r="B15" s="5" t="n">
        <v>281686</v>
      </c>
      <c r="C15" s="5" t="n">
        <v>643610</v>
      </c>
    </row>
    <row r="16" spans="1:3">
      <c r="A16" s="4" t="s">
        <v>600</v>
      </c>
    </row>
    <row r="17" spans="1:3">
      <c r="A17" s="3" t="s">
        <v>45</v>
      </c>
    </row>
    <row r="18" spans="1:3">
      <c r="A18" s="4" t="s">
        <v>40</v>
      </c>
      <c r="B18" s="5" t="n">
        <v>102802</v>
      </c>
      <c r="C18" s="5" t="n">
        <v>52197</v>
      </c>
    </row>
    <row r="19" spans="1:3">
      <c r="A19" s="4" t="s">
        <v>601</v>
      </c>
    </row>
    <row r="20" spans="1:3">
      <c r="A20" s="3" t="s">
        <v>598</v>
      </c>
    </row>
    <row r="21" spans="1:3">
      <c r="A21" s="4" t="s">
        <v>599</v>
      </c>
      <c r="B21" s="5" t="n">
        <v>3094</v>
      </c>
      <c r="C21" s="5" t="n">
        <v>5833</v>
      </c>
    </row>
    <row r="22" spans="1:3">
      <c r="A22" s="4" t="s">
        <v>602</v>
      </c>
    </row>
    <row r="23" spans="1:3">
      <c r="A23" s="3" t="s">
        <v>598</v>
      </c>
    </row>
    <row r="24" spans="1:3">
      <c r="A24" s="4" t="s">
        <v>599</v>
      </c>
      <c r="B24" s="5" t="n">
        <v>2400260</v>
      </c>
      <c r="C24" s="5" t="n">
        <v>3510051</v>
      </c>
    </row>
    <row r="25" spans="1:3">
      <c r="A25" s="4" t="s">
        <v>603</v>
      </c>
    </row>
    <row r="26" spans="1:3">
      <c r="A26" s="3" t="s">
        <v>598</v>
      </c>
    </row>
    <row r="27" spans="1:3">
      <c r="A27" s="4" t="s">
        <v>599</v>
      </c>
      <c r="B27" s="6" t="n">
        <v>281686</v>
      </c>
      <c r="C27" s="6" t="n">
        <v>6436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30</v>
      </c>
    </row>
    <row r="2" spans="1:4">
      <c r="A2" s="3" t="s">
        <v>605</v>
      </c>
    </row>
    <row r="3" spans="1:4">
      <c r="A3" s="4" t="s">
        <v>33</v>
      </c>
      <c r="B3" s="4" t="s">
        <v>34</v>
      </c>
      <c r="C3" s="6" t="n">
        <v>416571</v>
      </c>
      <c r="D3" s="6" t="n">
        <v>458348</v>
      </c>
    </row>
    <row r="4" spans="1:4">
      <c r="A4" s="4" t="s">
        <v>606</v>
      </c>
      <c r="C4" s="5" t="n">
        <v>405286</v>
      </c>
      <c r="D4" s="5" t="n">
        <v>461606</v>
      </c>
    </row>
    <row r="5" spans="1:4">
      <c r="A5" s="4" t="s">
        <v>32</v>
      </c>
      <c r="C5" s="5" t="n">
        <v>141645</v>
      </c>
      <c r="D5" s="5" t="n">
        <v>152922</v>
      </c>
    </row>
    <row r="6" spans="1:4">
      <c r="A6" s="4" t="s">
        <v>607</v>
      </c>
      <c r="C6" s="5" t="n">
        <v>126809</v>
      </c>
      <c r="D6" s="5" t="n">
        <v>154442</v>
      </c>
    </row>
    <row r="7" spans="1:4">
      <c r="A7" s="3" t="s">
        <v>608</v>
      </c>
    </row>
    <row r="8" spans="1:4">
      <c r="A8" s="4" t="s">
        <v>49</v>
      </c>
      <c r="B8" s="4" t="s">
        <v>34</v>
      </c>
      <c r="C8" s="5" t="n">
        <v>407243</v>
      </c>
      <c r="D8" s="5" t="n">
        <v>448987</v>
      </c>
    </row>
    <row r="9" spans="1:4">
      <c r="A9" s="4" t="s">
        <v>609</v>
      </c>
      <c r="C9" s="6" t="n">
        <v>398130</v>
      </c>
      <c r="D9" s="6" t="n">
        <v>450501</v>
      </c>
    </row>
    <row r="10" spans="1:4"/>
    <row r="11" spans="1:4">
      <c r="A11" s="4" t="s">
        <v>34</v>
      </c>
      <c r="B11" s="4" t="s">
        <v>78</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610</v>
      </c>
      <c r="B1" s="2" t="s">
        <v>1</v>
      </c>
    </row>
    <row r="2" spans="1:3">
      <c r="B2" s="2" t="s">
        <v>611</v>
      </c>
      <c r="C2" s="2" t="s">
        <v>612</v>
      </c>
    </row>
    <row r="3" spans="1:3">
      <c r="A3" s="3" t="s">
        <v>613</v>
      </c>
    </row>
    <row r="4" spans="1:3">
      <c r="A4" s="4" t="s">
        <v>614</v>
      </c>
      <c r="B4" s="7" t="n">
        <v>0.01</v>
      </c>
      <c r="C4" s="7" t="n">
        <v>0.01</v>
      </c>
    </row>
    <row r="5" spans="1:3">
      <c r="A5" s="4" t="s">
        <v>615</v>
      </c>
      <c r="B5" s="6" t="n">
        <v>25</v>
      </c>
      <c r="C5" s="6" t="n">
        <v>25</v>
      </c>
    </row>
    <row r="6" spans="1:3">
      <c r="A6" s="4" t="s">
        <v>162</v>
      </c>
    </row>
    <row r="7" spans="1:3">
      <c r="A7" s="3" t="s">
        <v>613</v>
      </c>
    </row>
    <row r="8" spans="1:3">
      <c r="A8" s="4" t="s">
        <v>616</v>
      </c>
      <c r="B8" s="4" t="s">
        <v>617</v>
      </c>
    </row>
    <row r="9" spans="1:3">
      <c r="A9" s="4" t="s">
        <v>618</v>
      </c>
      <c r="B9" s="4" t="s">
        <v>619</v>
      </c>
    </row>
    <row r="10" spans="1:3">
      <c r="A10" s="4" t="s">
        <v>620</v>
      </c>
      <c r="B10" s="5" t="n">
        <v>0</v>
      </c>
    </row>
    <row r="11" spans="1:3">
      <c r="A11" s="4" t="s">
        <v>621</v>
      </c>
      <c r="B11" s="5" t="n">
        <v>30</v>
      </c>
    </row>
    <row r="12" spans="1:3">
      <c r="A12" s="4" t="s">
        <v>622</v>
      </c>
      <c r="B12" s="5" t="n">
        <v>6</v>
      </c>
    </row>
    <row r="13" spans="1:3">
      <c r="A13" s="4" t="s">
        <v>623</v>
      </c>
      <c r="B13" s="5" t="n">
        <v>2</v>
      </c>
    </row>
    <row r="14" spans="1:3">
      <c r="A14" s="4" t="s">
        <v>624</v>
      </c>
      <c r="B14" s="4" t="s">
        <v>625</v>
      </c>
    </row>
    <row r="15" spans="1:3">
      <c r="A15" s="4" t="s">
        <v>626</v>
      </c>
    </row>
    <row r="16" spans="1:3">
      <c r="A16" s="3" t="s">
        <v>613</v>
      </c>
    </row>
    <row r="17" spans="1:3">
      <c r="A17" s="4" t="s">
        <v>627</v>
      </c>
      <c r="B17" s="4" t="s">
        <v>628</v>
      </c>
    </row>
    <row r="18" spans="1:3">
      <c r="A18" s="4" t="s">
        <v>621</v>
      </c>
      <c r="B18" s="5" t="n">
        <v>20</v>
      </c>
    </row>
    <row r="19" spans="1:3">
      <c r="A19" s="4" t="s">
        <v>72</v>
      </c>
    </row>
    <row r="20" spans="1:3">
      <c r="A20" s="3" t="s">
        <v>613</v>
      </c>
    </row>
    <row r="21" spans="1:3">
      <c r="A21" s="4" t="s">
        <v>616</v>
      </c>
      <c r="B21" s="4" t="s">
        <v>629</v>
      </c>
    </row>
    <row r="22" spans="1:3">
      <c r="A22" s="4" t="s">
        <v>74</v>
      </c>
    </row>
    <row r="23" spans="1:3">
      <c r="A23" s="3" t="s">
        <v>613</v>
      </c>
    </row>
    <row r="24" spans="1:3">
      <c r="A24" s="4" t="s">
        <v>616</v>
      </c>
      <c r="B24" s="4" t="s">
        <v>6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18"/>
    <col customWidth="1" max="6" min="6" width="30"/>
    <col customWidth="1" max="7" min="7" width="20"/>
    <col customWidth="1" max="8" min="8" width="20"/>
  </cols>
  <sheetData>
    <row r="1" spans="1:8">
      <c r="A1" s="1" t="s">
        <v>631</v>
      </c>
      <c r="B1" s="2" t="s">
        <v>632</v>
      </c>
      <c r="C1" s="2" t="s">
        <v>633</v>
      </c>
      <c r="D1" s="2" t="s">
        <v>634</v>
      </c>
      <c r="E1" s="2" t="s">
        <v>635</v>
      </c>
      <c r="F1" s="2" t="s">
        <v>636</v>
      </c>
      <c r="G1" s="2" t="s">
        <v>637</v>
      </c>
      <c r="H1" s="2" t="s">
        <v>638</v>
      </c>
    </row>
    <row r="2" spans="1:8">
      <c r="A2" s="3" t="s">
        <v>639</v>
      </c>
    </row>
    <row r="3" spans="1:8">
      <c r="A3" s="4" t="s">
        <v>88</v>
      </c>
      <c r="D3" s="5" t="n">
        <v>200000000</v>
      </c>
      <c r="F3" s="5" t="n">
        <v>200000000</v>
      </c>
    </row>
    <row r="4" spans="1:8">
      <c r="A4" s="4" t="s">
        <v>89</v>
      </c>
      <c r="D4" s="5" t="n">
        <v>98936157</v>
      </c>
      <c r="F4" s="5" t="n">
        <v>98849000</v>
      </c>
    </row>
    <row r="5" spans="1:8">
      <c r="A5" s="4" t="s">
        <v>90</v>
      </c>
      <c r="D5" s="5" t="n">
        <v>98936157</v>
      </c>
      <c r="F5" s="5" t="n">
        <v>98849000</v>
      </c>
    </row>
    <row r="6" spans="1:8">
      <c r="A6" s="4" t="s">
        <v>640</v>
      </c>
      <c r="D6" s="5" t="n">
        <v>20000000</v>
      </c>
    </row>
    <row r="7" spans="1:8">
      <c r="A7" s="4" t="s">
        <v>641</v>
      </c>
      <c r="H7" s="5" t="n">
        <v>2000000</v>
      </c>
    </row>
    <row r="8" spans="1:8">
      <c r="A8" s="4" t="s">
        <v>642</v>
      </c>
      <c r="D8" s="5" t="n">
        <v>0</v>
      </c>
    </row>
    <row r="9" spans="1:8">
      <c r="A9" s="4" t="s">
        <v>643</v>
      </c>
      <c r="B9" s="6" t="n">
        <v>490236182</v>
      </c>
    </row>
    <row r="10" spans="1:8">
      <c r="A10" s="4" t="s">
        <v>644</v>
      </c>
      <c r="D10" s="6" t="n">
        <v>490200000</v>
      </c>
    </row>
    <row r="11" spans="1:8">
      <c r="A11" s="4" t="s">
        <v>645</v>
      </c>
    </row>
    <row r="12" spans="1:8">
      <c r="A12" s="3" t="s">
        <v>639</v>
      </c>
    </row>
    <row r="13" spans="1:8">
      <c r="A13" s="4" t="s">
        <v>88</v>
      </c>
      <c r="D13" s="5" t="n">
        <v>15303119</v>
      </c>
    </row>
    <row r="14" spans="1:8">
      <c r="A14" s="4" t="s">
        <v>167</v>
      </c>
      <c r="D14" s="5" t="n">
        <v>86774</v>
      </c>
    </row>
    <row r="15" spans="1:8">
      <c r="A15" s="4" t="s">
        <v>646</v>
      </c>
      <c r="D15" s="7" t="n">
        <v>3.07</v>
      </c>
    </row>
    <row r="16" spans="1:8">
      <c r="A16" s="4" t="s">
        <v>647</v>
      </c>
      <c r="D16" s="6" t="n">
        <v>265000</v>
      </c>
    </row>
    <row r="17" spans="1:8">
      <c r="A17" s="4" t="s">
        <v>648</v>
      </c>
    </row>
    <row r="18" spans="1:8">
      <c r="A18" s="3" t="s">
        <v>639</v>
      </c>
    </row>
    <row r="19" spans="1:8">
      <c r="A19" s="4" t="s">
        <v>649</v>
      </c>
      <c r="G19" s="5" t="n">
        <v>2000000</v>
      </c>
    </row>
    <row r="20" spans="1:8">
      <c r="A20" s="4" t="s">
        <v>650</v>
      </c>
    </row>
    <row r="21" spans="1:8">
      <c r="A21" s="3" t="s">
        <v>639</v>
      </c>
    </row>
    <row r="22" spans="1:8">
      <c r="A22" s="4" t="s">
        <v>651</v>
      </c>
      <c r="D22" s="5" t="n">
        <v>45000000</v>
      </c>
    </row>
    <row r="23" spans="1:8">
      <c r="A23" s="4" t="s">
        <v>652</v>
      </c>
      <c r="E23" s="5" t="n">
        <v>6</v>
      </c>
    </row>
    <row r="24" spans="1:8">
      <c r="A24" s="4" t="s">
        <v>653</v>
      </c>
    </row>
    <row r="25" spans="1:8">
      <c r="A25" s="3" t="s">
        <v>639</v>
      </c>
    </row>
    <row r="26" spans="1:8">
      <c r="A26" s="4" t="s">
        <v>654</v>
      </c>
      <c r="D26" s="6" t="n">
        <v>196615000</v>
      </c>
    </row>
    <row r="27" spans="1:8">
      <c r="A27" s="4" t="s">
        <v>655</v>
      </c>
      <c r="D27" s="6" t="n">
        <v>152100000</v>
      </c>
    </row>
    <row r="28" spans="1:8">
      <c r="A28" s="4" t="s">
        <v>72</v>
      </c>
    </row>
    <row r="29" spans="1:8">
      <c r="A29" s="3" t="s">
        <v>639</v>
      </c>
    </row>
    <row r="30" spans="1:8">
      <c r="A30" s="4" t="s">
        <v>640</v>
      </c>
      <c r="D30" s="5" t="n">
        <v>5150000</v>
      </c>
    </row>
    <row r="31" spans="1:8">
      <c r="A31" s="4" t="s">
        <v>656</v>
      </c>
      <c r="D31" s="7" t="n">
        <v>0.01</v>
      </c>
      <c r="F31" s="7" t="n">
        <v>0.01</v>
      </c>
    </row>
    <row r="32" spans="1:8">
      <c r="A32" s="4" t="s">
        <v>657</v>
      </c>
      <c r="D32" s="6" t="n">
        <v>25</v>
      </c>
      <c r="F32" s="6" t="n">
        <v>25</v>
      </c>
    </row>
    <row r="33" spans="1:8">
      <c r="A33" s="4" t="s">
        <v>616</v>
      </c>
      <c r="D33" s="4" t="s">
        <v>629</v>
      </c>
    </row>
    <row r="34" spans="1:8">
      <c r="A34" s="4" t="s">
        <v>658</v>
      </c>
      <c r="D34" s="6" t="n">
        <v>25</v>
      </c>
    </row>
    <row r="35" spans="1:8">
      <c r="A35" s="4" t="s">
        <v>659</v>
      </c>
      <c r="D35" s="5" t="n">
        <v>1919378</v>
      </c>
      <c r="F35" s="5" t="n">
        <v>1919000</v>
      </c>
    </row>
    <row r="36" spans="1:8">
      <c r="A36" s="4" t="s">
        <v>660</v>
      </c>
      <c r="D36" s="5" t="n">
        <v>1919378</v>
      </c>
      <c r="F36" s="5" t="n">
        <v>1919000</v>
      </c>
    </row>
    <row r="37" spans="1:8">
      <c r="A37" s="4" t="s">
        <v>162</v>
      </c>
    </row>
    <row r="38" spans="1:8">
      <c r="A38" s="3" t="s">
        <v>639</v>
      </c>
    </row>
    <row r="39" spans="1:8">
      <c r="A39" s="4" t="s">
        <v>640</v>
      </c>
      <c r="D39" s="5" t="n">
        <v>3150000</v>
      </c>
    </row>
    <row r="40" spans="1:8">
      <c r="A40" s="4" t="s">
        <v>657</v>
      </c>
      <c r="D40" s="6" t="n">
        <v>25</v>
      </c>
    </row>
    <row r="41" spans="1:8">
      <c r="A41" s="4" t="s">
        <v>616</v>
      </c>
      <c r="D41" s="4" t="s">
        <v>617</v>
      </c>
    </row>
    <row r="42" spans="1:8">
      <c r="A42" s="4" t="s">
        <v>659</v>
      </c>
      <c r="D42" s="5" t="n">
        <v>779743</v>
      </c>
    </row>
    <row r="43" spans="1:8">
      <c r="A43" s="4" t="s">
        <v>660</v>
      </c>
      <c r="D43" s="5" t="n">
        <v>779743</v>
      </c>
    </row>
    <row r="44" spans="1:8">
      <c r="A44" s="4" t="s">
        <v>74</v>
      </c>
    </row>
    <row r="45" spans="1:8">
      <c r="A45" s="3" t="s">
        <v>639</v>
      </c>
    </row>
    <row r="46" spans="1:8">
      <c r="A46" s="4" t="s">
        <v>640</v>
      </c>
      <c r="D46" s="5" t="n">
        <v>5000000</v>
      </c>
    </row>
    <row r="47" spans="1:8">
      <c r="A47" s="4" t="s">
        <v>656</v>
      </c>
      <c r="D47" s="7" t="n">
        <v>0.01</v>
      </c>
      <c r="F47" s="7" t="n">
        <v>0.01</v>
      </c>
    </row>
    <row r="48" spans="1:8">
      <c r="A48" s="4" t="s">
        <v>657</v>
      </c>
      <c r="D48" s="6" t="n">
        <v>25</v>
      </c>
      <c r="F48" s="6" t="n">
        <v>25</v>
      </c>
    </row>
    <row r="49" spans="1:8">
      <c r="A49" s="4" t="s">
        <v>616</v>
      </c>
      <c r="D49" s="4" t="s">
        <v>630</v>
      </c>
    </row>
    <row r="50" spans="1:8">
      <c r="A50" s="4" t="s">
        <v>659</v>
      </c>
      <c r="D50" s="5" t="n">
        <v>2010278</v>
      </c>
      <c r="F50" s="5" t="n">
        <v>2010000</v>
      </c>
    </row>
    <row r="51" spans="1:8">
      <c r="A51" s="4" t="s">
        <v>660</v>
      </c>
      <c r="D51" s="5" t="n">
        <v>2010278</v>
      </c>
      <c r="F51" s="5" t="n">
        <v>2010000</v>
      </c>
    </row>
    <row r="52" spans="1:8">
      <c r="A52" s="4" t="s">
        <v>167</v>
      </c>
      <c r="C52" s="5" t="n">
        <v>300000</v>
      </c>
    </row>
    <row r="53" spans="1:8">
      <c r="A53" s="4" t="s">
        <v>656</v>
      </c>
      <c r="C53" s="7" t="n">
        <v>24.5</v>
      </c>
    </row>
    <row r="54" spans="1:8">
      <c r="A54" s="4" t="s">
        <v>661</v>
      </c>
      <c r="C54" s="6" t="n">
        <v>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4"/>
  </cols>
  <sheetData>
    <row r="1" spans="1:5">
      <c r="A1" s="1" t="s">
        <v>662</v>
      </c>
      <c r="B1" s="2" t="s">
        <v>663</v>
      </c>
      <c r="C1" s="2" t="s">
        <v>484</v>
      </c>
      <c r="D1" s="2" t="s">
        <v>413</v>
      </c>
      <c r="E1" s="2" t="s">
        <v>664</v>
      </c>
    </row>
    <row r="2" spans="1:5">
      <c r="A2" s="3" t="s">
        <v>665</v>
      </c>
    </row>
    <row r="3" spans="1:5">
      <c r="A3" s="4" t="s">
        <v>358</v>
      </c>
      <c r="C3" s="4" t="s">
        <v>359</v>
      </c>
    </row>
    <row r="4" spans="1:5">
      <c r="A4" s="4" t="s">
        <v>360</v>
      </c>
      <c r="C4" s="4" t="s">
        <v>361</v>
      </c>
    </row>
    <row r="5" spans="1:5">
      <c r="A5" s="4" t="s">
        <v>666</v>
      </c>
      <c r="C5" s="4" t="s">
        <v>667</v>
      </c>
    </row>
    <row r="6" spans="1:5">
      <c r="A6" s="4" t="s">
        <v>668</v>
      </c>
      <c r="C6" s="4" t="s">
        <v>669</v>
      </c>
    </row>
    <row r="7" spans="1:5">
      <c r="A7" s="4" t="s">
        <v>670</v>
      </c>
      <c r="E7" s="5" t="n">
        <v>7300</v>
      </c>
    </row>
    <row r="8" spans="1:5">
      <c r="A8" s="4" t="s">
        <v>671</v>
      </c>
      <c r="E8" s="10" t="n">
        <v>71.5</v>
      </c>
    </row>
    <row r="9" spans="1:5">
      <c r="A9" s="4" t="s">
        <v>672</v>
      </c>
      <c r="B9" s="4" t="s">
        <v>673</v>
      </c>
    </row>
    <row r="10" spans="1:5">
      <c r="A10" s="4" t="s">
        <v>674</v>
      </c>
      <c r="B10" s="10" t="n">
        <v>43497.47</v>
      </c>
    </row>
    <row r="11" spans="1:5">
      <c r="A11" s="4" t="s">
        <v>675</v>
      </c>
      <c r="B11" s="4" t="s">
        <v>676</v>
      </c>
    </row>
    <row r="12" spans="1:5">
      <c r="A12" s="4" t="s">
        <v>677</v>
      </c>
      <c r="C12" s="6" t="n">
        <v>143000</v>
      </c>
      <c r="D12" s="6" t="n">
        <v>139000</v>
      </c>
    </row>
    <row r="13" spans="1:5">
      <c r="A13" s="4" t="s">
        <v>678</v>
      </c>
      <c r="C13" s="4" t="s">
        <v>679</v>
      </c>
    </row>
    <row r="14" spans="1:5">
      <c r="A14" s="4" t="s">
        <v>680</v>
      </c>
      <c r="C14" s="4" t="s">
        <v>681</v>
      </c>
    </row>
    <row r="15" spans="1:5">
      <c r="A15" s="4" t="s">
        <v>682</v>
      </c>
      <c r="C15" s="6" t="n">
        <v>225000000</v>
      </c>
    </row>
    <row r="16" spans="1:5">
      <c r="A16" s="4" t="s">
        <v>683</v>
      </c>
      <c r="C16" s="4" t="s">
        <v>528</v>
      </c>
    </row>
    <row r="17" spans="1:5">
      <c r="A17" s="4" t="s">
        <v>684</v>
      </c>
      <c r="C17" s="6" t="n">
        <v>43000</v>
      </c>
      <c r="D17" s="6" t="n">
        <v>49000</v>
      </c>
    </row>
    <row r="18" spans="1:5">
      <c r="A18" s="4" t="s">
        <v>685</v>
      </c>
    </row>
    <row r="19" spans="1:5">
      <c r="A19" s="3" t="s">
        <v>665</v>
      </c>
    </row>
    <row r="20" spans="1:5">
      <c r="A20" s="4" t="s">
        <v>680</v>
      </c>
      <c r="C20" s="4" t="s">
        <v>686</v>
      </c>
    </row>
    <row r="21" spans="1:5">
      <c r="A21" s="4" t="s">
        <v>687</v>
      </c>
    </row>
    <row r="22" spans="1:5">
      <c r="A22" s="3" t="s">
        <v>665</v>
      </c>
    </row>
    <row r="23" spans="1:5">
      <c r="A23" s="4" t="s">
        <v>680</v>
      </c>
      <c r="C23" s="4" t="s">
        <v>688</v>
      </c>
    </row>
    <row r="24" spans="1:5">
      <c r="A24" s="4" t="s">
        <v>689</v>
      </c>
    </row>
    <row r="25" spans="1:5">
      <c r="A25" s="3" t="s">
        <v>665</v>
      </c>
    </row>
    <row r="26" spans="1:5">
      <c r="A26" s="4" t="s">
        <v>690</v>
      </c>
      <c r="C26" s="4" t="s">
        <v>691</v>
      </c>
    </row>
    <row r="27" spans="1:5">
      <c r="A27" s="4" t="s">
        <v>692</v>
      </c>
    </row>
    <row r="28" spans="1:5">
      <c r="A28" s="3" t="s">
        <v>665</v>
      </c>
    </row>
    <row r="29" spans="1:5">
      <c r="A29" s="4" t="s">
        <v>690</v>
      </c>
      <c r="C29" s="4" t="s">
        <v>691</v>
      </c>
    </row>
    <row r="30" spans="1:5">
      <c r="A30" s="4" t="s">
        <v>693</v>
      </c>
    </row>
    <row r="31" spans="1:5">
      <c r="A31" s="3" t="s">
        <v>665</v>
      </c>
    </row>
    <row r="32" spans="1:5">
      <c r="A32" s="4" t="s">
        <v>694</v>
      </c>
      <c r="C32" s="4" t="s">
        <v>695</v>
      </c>
    </row>
    <row r="33" spans="1:5">
      <c r="A33" s="4" t="s">
        <v>696</v>
      </c>
      <c r="C33" s="6" t="n">
        <v>350000</v>
      </c>
    </row>
    <row r="34" spans="1:5">
      <c r="A34" s="4" t="s">
        <v>697</v>
      </c>
    </row>
    <row r="35" spans="1:5">
      <c r="A35" s="3" t="s">
        <v>665</v>
      </c>
    </row>
    <row r="36" spans="1:5">
      <c r="A36" s="4" t="s">
        <v>690</v>
      </c>
      <c r="C36" s="4" t="s">
        <v>6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84</v>
      </c>
    </row>
    <row r="2" spans="1:2">
      <c r="A2" s="3" t="s">
        <v>700</v>
      </c>
    </row>
    <row r="3" spans="1:2">
      <c r="A3" s="4" t="s">
        <v>23</v>
      </c>
      <c r="B3" s="6" t="n">
        <v>399</v>
      </c>
    </row>
    <row r="4" spans="1:2">
      <c r="A4" s="4" t="s">
        <v>701</v>
      </c>
      <c r="B4" s="5" t="n">
        <v>546</v>
      </c>
    </row>
    <row r="5" spans="1:2">
      <c r="A5" s="4" t="s">
        <v>702</v>
      </c>
      <c r="B5" s="5" t="n">
        <v>277</v>
      </c>
    </row>
    <row r="6" spans="1:2">
      <c r="A6" s="4" t="s">
        <v>703</v>
      </c>
      <c r="B6" s="5" t="n">
        <v>1222</v>
      </c>
    </row>
    <row r="7" spans="1:2">
      <c r="A7" s="3" t="s">
        <v>704</v>
      </c>
    </row>
    <row r="8" spans="1:2">
      <c r="A8" s="4" t="s">
        <v>23</v>
      </c>
      <c r="B8" s="5" t="n">
        <v>386</v>
      </c>
    </row>
    <row r="9" spans="1:2">
      <c r="A9" s="4" t="s">
        <v>701</v>
      </c>
      <c r="B9" s="5" t="n">
        <v>516</v>
      </c>
    </row>
    <row r="10" spans="1:2">
      <c r="A10" s="4" t="s">
        <v>702</v>
      </c>
      <c r="B10" s="5" t="n">
        <v>257</v>
      </c>
    </row>
    <row r="11" spans="1:2">
      <c r="A11" s="4" t="s">
        <v>703</v>
      </c>
      <c r="B11" s="6" t="n">
        <v>11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5</v>
      </c>
      <c r="B1" s="2" t="s">
        <v>706</v>
      </c>
      <c r="D1" s="2" t="s">
        <v>1</v>
      </c>
    </row>
    <row r="2" spans="1:7">
      <c r="B2" s="2" t="s">
        <v>707</v>
      </c>
      <c r="C2" s="2" t="s">
        <v>708</v>
      </c>
      <c r="D2" s="2" t="s">
        <v>2</v>
      </c>
      <c r="E2" s="2" t="s">
        <v>106</v>
      </c>
      <c r="F2" s="2" t="s">
        <v>709</v>
      </c>
      <c r="G2" s="2" t="s">
        <v>710</v>
      </c>
    </row>
    <row r="3" spans="1:7">
      <c r="A3" s="4" t="s">
        <v>711</v>
      </c>
    </row>
    <row r="4" spans="1:7">
      <c r="A4" s="3" t="s">
        <v>712</v>
      </c>
    </row>
    <row r="5" spans="1:7">
      <c r="A5" s="4" t="s">
        <v>713</v>
      </c>
      <c r="B5" s="5" t="n">
        <v>162613</v>
      </c>
      <c r="C5" s="5" t="n">
        <v>146552</v>
      </c>
    </row>
    <row r="6" spans="1:7">
      <c r="A6" s="4" t="s">
        <v>714</v>
      </c>
      <c r="B6" s="4" t="s">
        <v>715</v>
      </c>
      <c r="C6" s="4" t="s">
        <v>715</v>
      </c>
    </row>
    <row r="7" spans="1:7">
      <c r="A7" s="4" t="s">
        <v>716</v>
      </c>
      <c r="B7" s="7" t="n">
        <v>5.66</v>
      </c>
      <c r="C7" s="7" t="n">
        <v>4.96</v>
      </c>
    </row>
    <row r="8" spans="1:7">
      <c r="A8" s="4" t="s">
        <v>717</v>
      </c>
      <c r="D8" s="6" t="n">
        <v>132</v>
      </c>
    </row>
    <row r="9" spans="1:7">
      <c r="A9" s="4" t="s">
        <v>718</v>
      </c>
      <c r="D9" s="6" t="n">
        <v>4</v>
      </c>
      <c r="E9" s="6" t="n">
        <v>4</v>
      </c>
    </row>
    <row r="10" spans="1:7">
      <c r="A10" s="4" t="s">
        <v>719</v>
      </c>
      <c r="B10" s="5" t="n">
        <v>0</v>
      </c>
      <c r="C10" s="5" t="n">
        <v>0</v>
      </c>
    </row>
    <row r="11" spans="1:7">
      <c r="A11" s="4" t="s">
        <v>720</v>
      </c>
    </row>
    <row r="12" spans="1:7">
      <c r="A12" s="3" t="s">
        <v>712</v>
      </c>
    </row>
    <row r="13" spans="1:7">
      <c r="A13" s="4" t="s">
        <v>714</v>
      </c>
      <c r="B13" s="4" t="s">
        <v>374</v>
      </c>
      <c r="C13" s="4" t="s">
        <v>374</v>
      </c>
    </row>
    <row r="14" spans="1:7">
      <c r="A14" s="4" t="s">
        <v>721</v>
      </c>
    </row>
    <row r="15" spans="1:7">
      <c r="A15" s="3" t="s">
        <v>712</v>
      </c>
    </row>
    <row r="16" spans="1:7">
      <c r="A16" s="4" t="s">
        <v>714</v>
      </c>
      <c r="B16" s="4" t="s">
        <v>715</v>
      </c>
      <c r="C16" s="4" t="s">
        <v>715</v>
      </c>
    </row>
    <row r="17" spans="1:7">
      <c r="A17" s="4" t="s">
        <v>722</v>
      </c>
    </row>
    <row r="18" spans="1:7">
      <c r="A18" s="3" t="s">
        <v>712</v>
      </c>
    </row>
    <row r="19" spans="1:7">
      <c r="A19" s="4" t="s">
        <v>723</v>
      </c>
      <c r="B19" s="4" t="s">
        <v>724</v>
      </c>
      <c r="C19" s="4" t="s">
        <v>724</v>
      </c>
    </row>
    <row r="20" spans="1:7">
      <c r="A20" s="4" t="s">
        <v>725</v>
      </c>
    </row>
    <row r="21" spans="1:7">
      <c r="A21" s="3" t="s">
        <v>712</v>
      </c>
    </row>
    <row r="22" spans="1:7">
      <c r="A22" s="4" t="s">
        <v>649</v>
      </c>
      <c r="F22" s="5" t="n">
        <v>2000000</v>
      </c>
    </row>
    <row r="23" spans="1:7">
      <c r="A23" s="4" t="s">
        <v>726</v>
      </c>
    </row>
    <row r="24" spans="1:7">
      <c r="A24" s="3" t="s">
        <v>712</v>
      </c>
    </row>
    <row r="25" spans="1:7">
      <c r="A25" s="4" t="s">
        <v>649</v>
      </c>
      <c r="G25" s="5" t="n">
        <v>3500000</v>
      </c>
    </row>
    <row r="26" spans="1:7">
      <c r="A26" s="4" t="s">
        <v>727</v>
      </c>
    </row>
    <row r="27" spans="1:7">
      <c r="A27" s="3" t="s">
        <v>712</v>
      </c>
    </row>
    <row r="28" spans="1:7">
      <c r="A28" s="4" t="s">
        <v>728</v>
      </c>
      <c r="D28" s="4" t="s">
        <v>729</v>
      </c>
    </row>
    <row r="29" spans="1:7">
      <c r="A29" s="4" t="s">
        <v>730</v>
      </c>
      <c r="D29" s="5" t="n">
        <v>746611</v>
      </c>
    </row>
    <row r="30" spans="1:7">
      <c r="A30" s="4" t="s">
        <v>731</v>
      </c>
      <c r="D30" s="5" t="n">
        <v>746611</v>
      </c>
    </row>
    <row r="31" spans="1:7">
      <c r="A31" s="4" t="s">
        <v>732</v>
      </c>
      <c r="E31" s="5" t="n">
        <v>91</v>
      </c>
    </row>
    <row r="32" spans="1:7">
      <c r="A32" s="4" t="s">
        <v>733</v>
      </c>
    </row>
    <row r="33" spans="1:7">
      <c r="A33" s="3" t="s">
        <v>712</v>
      </c>
    </row>
    <row r="34" spans="1:7">
      <c r="A34" s="4" t="s">
        <v>718</v>
      </c>
      <c r="E34" s="6" t="n">
        <v>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4</v>
      </c>
      <c r="B1" s="2" t="s">
        <v>1</v>
      </c>
    </row>
    <row r="2" spans="1:4">
      <c r="B2" s="2" t="s">
        <v>412</v>
      </c>
      <c r="C2" s="2" t="s">
        <v>413</v>
      </c>
      <c r="D2" s="2" t="s">
        <v>735</v>
      </c>
    </row>
    <row r="3" spans="1:4">
      <c r="A3" s="3" t="s">
        <v>736</v>
      </c>
    </row>
    <row r="4" spans="1:4">
      <c r="A4" s="4" t="s">
        <v>737</v>
      </c>
      <c r="B4" s="6" t="n">
        <v>3094</v>
      </c>
      <c r="D4" s="6" t="n">
        <v>5833</v>
      </c>
    </row>
    <row r="5" spans="1:4">
      <c r="A5" s="4" t="s">
        <v>738</v>
      </c>
      <c r="B5" s="5" t="n">
        <v>102802</v>
      </c>
      <c r="D5" s="5" t="n">
        <v>52197</v>
      </c>
    </row>
    <row r="6" spans="1:4">
      <c r="A6" s="4" t="s">
        <v>739</v>
      </c>
      <c r="B6" s="5" t="n">
        <v>6800</v>
      </c>
    </row>
    <row r="7" spans="1:4">
      <c r="A7" s="4" t="s">
        <v>740</v>
      </c>
      <c r="B7" s="5" t="n">
        <v>-3000</v>
      </c>
    </row>
    <row r="8" spans="1:4">
      <c r="A8" s="4" t="s">
        <v>192</v>
      </c>
      <c r="B8" s="5" t="n">
        <v>99609</v>
      </c>
      <c r="C8" s="6" t="n">
        <v>33718</v>
      </c>
    </row>
    <row r="9" spans="1:4">
      <c r="A9" s="4" t="s">
        <v>741</v>
      </c>
    </row>
    <row r="10" spans="1:4">
      <c r="A10" s="3" t="s">
        <v>736</v>
      </c>
    </row>
    <row r="11" spans="1:4">
      <c r="A11" s="4" t="s">
        <v>737</v>
      </c>
      <c r="D11" s="5" t="n">
        <v>5302</v>
      </c>
    </row>
    <row r="12" spans="1:4">
      <c r="A12" s="4" t="s">
        <v>738</v>
      </c>
      <c r="B12" s="6" t="n">
        <v>102802</v>
      </c>
      <c r="D12" s="5" t="n">
        <v>52197</v>
      </c>
    </row>
    <row r="13" spans="1:4">
      <c r="A13" s="4" t="s">
        <v>742</v>
      </c>
    </row>
    <row r="14" spans="1:4">
      <c r="A14" s="3" t="s">
        <v>736</v>
      </c>
    </row>
    <row r="15" spans="1:4">
      <c r="A15" s="4" t="s">
        <v>743</v>
      </c>
      <c r="B15" s="4" t="s">
        <v>744</v>
      </c>
    </row>
    <row r="16" spans="1:4">
      <c r="A16" s="4" t="s">
        <v>745</v>
      </c>
      <c r="B16" s="5" t="n">
        <v>26</v>
      </c>
    </row>
    <row r="17" spans="1:4">
      <c r="A17" s="4" t="s">
        <v>746</v>
      </c>
      <c r="B17" s="6" t="n">
        <v>1225000</v>
      </c>
    </row>
    <row r="18" spans="1:4">
      <c r="A18" s="4" t="s">
        <v>235</v>
      </c>
    </row>
    <row r="19" spans="1:4">
      <c r="A19" s="3" t="s">
        <v>736</v>
      </c>
    </row>
    <row r="20" spans="1:4">
      <c r="A20" s="4" t="s">
        <v>737</v>
      </c>
      <c r="B20" s="6" t="n">
        <v>3094</v>
      </c>
      <c r="D20" s="6" t="n">
        <v>531</v>
      </c>
    </row>
    <row r="21" spans="1:4">
      <c r="A21" s="4" t="s">
        <v>747</v>
      </c>
    </row>
    <row r="22" spans="1:4">
      <c r="A22" s="3" t="s">
        <v>736</v>
      </c>
    </row>
    <row r="23" spans="1:4">
      <c r="A23" s="4" t="s">
        <v>748</v>
      </c>
      <c r="B23" s="4" t="s">
        <v>749</v>
      </c>
    </row>
    <row r="24" spans="1:4">
      <c r="A24" s="4" t="s">
        <v>750</v>
      </c>
    </row>
    <row r="25" spans="1:4">
      <c r="A25" s="3" t="s">
        <v>736</v>
      </c>
    </row>
    <row r="26" spans="1:4">
      <c r="A26" s="4" t="s">
        <v>748</v>
      </c>
      <c r="B26" s="4" t="s">
        <v>676</v>
      </c>
    </row>
    <row r="27" spans="1:4">
      <c r="A27" s="4" t="s">
        <v>751</v>
      </c>
    </row>
    <row r="28" spans="1:4">
      <c r="A28" s="3" t="s">
        <v>736</v>
      </c>
    </row>
    <row r="29" spans="1:4">
      <c r="A29" s="4" t="s">
        <v>748</v>
      </c>
      <c r="B29" s="4" t="s">
        <v>752</v>
      </c>
    </row>
    <row r="30" spans="1:4">
      <c r="A30" s="4" t="s">
        <v>753</v>
      </c>
    </row>
    <row r="31" spans="1:4">
      <c r="A31" s="3" t="s">
        <v>736</v>
      </c>
    </row>
    <row r="32" spans="1:4">
      <c r="A32" s="4" t="s">
        <v>748</v>
      </c>
      <c r="B32" s="4" t="s">
        <v>7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5</v>
      </c>
      <c r="B1" s="2" t="s">
        <v>1</v>
      </c>
      <c r="C1" s="2" t="s">
        <v>185</v>
      </c>
    </row>
    <row r="2" spans="1:3">
      <c r="B2" s="2" t="s">
        <v>2</v>
      </c>
      <c r="C2" s="2" t="s">
        <v>30</v>
      </c>
    </row>
    <row r="3" spans="1:3">
      <c r="A3" s="3" t="s">
        <v>736</v>
      </c>
    </row>
    <row r="4" spans="1:3">
      <c r="A4" s="4" t="s">
        <v>756</v>
      </c>
      <c r="B4" s="6" t="n">
        <v>1276000</v>
      </c>
      <c r="C4" s="6" t="n">
        <v>2501000</v>
      </c>
    </row>
    <row r="5" spans="1:3">
      <c r="A5" s="4" t="s">
        <v>757</v>
      </c>
      <c r="B5" s="4" t="s">
        <v>758</v>
      </c>
      <c r="C5" s="4" t="s">
        <v>759</v>
      </c>
    </row>
    <row r="6" spans="1:3">
      <c r="A6" s="4" t="s">
        <v>760</v>
      </c>
      <c r="B6" s="4" t="s">
        <v>744</v>
      </c>
      <c r="C6" s="4" t="s">
        <v>761</v>
      </c>
    </row>
    <row r="7" spans="1:3">
      <c r="A7" s="4" t="s">
        <v>762</v>
      </c>
    </row>
    <row r="8" spans="1:3">
      <c r="A8" s="3" t="s">
        <v>736</v>
      </c>
    </row>
    <row r="9" spans="1:3">
      <c r="A9" s="4" t="s">
        <v>756</v>
      </c>
      <c r="B9" s="6" t="n">
        <v>316000</v>
      </c>
      <c r="C9" s="6" t="n">
        <v>541000</v>
      </c>
    </row>
    <row r="10" spans="1:3">
      <c r="A10" s="4" t="s">
        <v>757</v>
      </c>
      <c r="B10" s="4" t="s">
        <v>763</v>
      </c>
      <c r="C10" s="4" t="s">
        <v>764</v>
      </c>
    </row>
    <row r="11" spans="1:3">
      <c r="A11" s="4" t="s">
        <v>760</v>
      </c>
      <c r="B11" s="4" t="s">
        <v>765</v>
      </c>
      <c r="C11" s="4" t="s">
        <v>766</v>
      </c>
    </row>
    <row r="12" spans="1:3">
      <c r="A12" s="4" t="s">
        <v>767</v>
      </c>
    </row>
    <row r="13" spans="1:3">
      <c r="A13" s="3" t="s">
        <v>736</v>
      </c>
    </row>
    <row r="14" spans="1:3">
      <c r="A14" s="4" t="s">
        <v>756</v>
      </c>
      <c r="B14" s="6" t="n">
        <v>25000</v>
      </c>
      <c r="C14" s="6" t="n">
        <v>190000</v>
      </c>
    </row>
    <row r="15" spans="1:3">
      <c r="A15" s="4" t="s">
        <v>757</v>
      </c>
      <c r="B15" s="4" t="s">
        <v>768</v>
      </c>
      <c r="C15" s="4" t="s">
        <v>769</v>
      </c>
    </row>
    <row r="16" spans="1:3">
      <c r="A16" s="4" t="s">
        <v>760</v>
      </c>
      <c r="B16" s="4" t="s">
        <v>770</v>
      </c>
      <c r="C16" s="4" t="s">
        <v>771</v>
      </c>
    </row>
    <row r="17" spans="1:3">
      <c r="A17" s="4" t="s">
        <v>772</v>
      </c>
    </row>
    <row r="18" spans="1:3">
      <c r="A18" s="3" t="s">
        <v>736</v>
      </c>
    </row>
    <row r="19" spans="1:3">
      <c r="A19" s="4" t="s">
        <v>756</v>
      </c>
      <c r="B19" s="6" t="n">
        <v>55000</v>
      </c>
      <c r="C19" s="6" t="n">
        <v>335000</v>
      </c>
    </row>
    <row r="20" spans="1:3">
      <c r="A20" s="4" t="s">
        <v>757</v>
      </c>
      <c r="B20" s="4" t="s">
        <v>773</v>
      </c>
      <c r="C20" s="4" t="s">
        <v>774</v>
      </c>
    </row>
    <row r="21" spans="1:3">
      <c r="A21" s="4" t="s">
        <v>760</v>
      </c>
      <c r="B21" s="4" t="s">
        <v>775</v>
      </c>
      <c r="C21" s="4" t="s">
        <v>776</v>
      </c>
    </row>
    <row r="22" spans="1:3">
      <c r="A22" s="4" t="s">
        <v>777</v>
      </c>
    </row>
    <row r="23" spans="1:3">
      <c r="A23" s="3" t="s">
        <v>736</v>
      </c>
    </row>
    <row r="24" spans="1:3">
      <c r="A24" s="4" t="s">
        <v>756</v>
      </c>
      <c r="B24" s="6" t="n">
        <v>115000</v>
      </c>
      <c r="C24" s="6" t="n">
        <v>295000</v>
      </c>
    </row>
    <row r="25" spans="1:3">
      <c r="A25" s="4" t="s">
        <v>757</v>
      </c>
      <c r="B25" s="4" t="s">
        <v>778</v>
      </c>
      <c r="C25" s="4" t="s">
        <v>779</v>
      </c>
    </row>
    <row r="26" spans="1:3">
      <c r="A26" s="4" t="s">
        <v>760</v>
      </c>
      <c r="B26" s="4" t="s">
        <v>780</v>
      </c>
      <c r="C26" s="4" t="s">
        <v>781</v>
      </c>
    </row>
    <row r="27" spans="1:3">
      <c r="A27" s="4" t="s">
        <v>782</v>
      </c>
    </row>
    <row r="28" spans="1:3">
      <c r="A28" s="3" t="s">
        <v>736</v>
      </c>
    </row>
    <row r="29" spans="1:3">
      <c r="A29" s="4" t="s">
        <v>756</v>
      </c>
      <c r="B29" s="6" t="n">
        <v>225000</v>
      </c>
      <c r="C29" s="6" t="n">
        <v>550000</v>
      </c>
    </row>
    <row r="30" spans="1:3">
      <c r="A30" s="4" t="s">
        <v>757</v>
      </c>
      <c r="B30" s="4" t="s">
        <v>783</v>
      </c>
      <c r="C30" s="4" t="s">
        <v>784</v>
      </c>
    </row>
    <row r="31" spans="1:3">
      <c r="A31" s="4" t="s">
        <v>760</v>
      </c>
      <c r="B31" s="4" t="s">
        <v>785</v>
      </c>
      <c r="C31" s="4" t="s">
        <v>786</v>
      </c>
    </row>
    <row r="32" spans="1:3">
      <c r="A32" s="4" t="s">
        <v>787</v>
      </c>
    </row>
    <row r="33" spans="1:3">
      <c r="A33" s="3" t="s">
        <v>736</v>
      </c>
    </row>
    <row r="34" spans="1:3">
      <c r="A34" s="4" t="s">
        <v>756</v>
      </c>
      <c r="B34" s="6" t="n">
        <v>390000</v>
      </c>
      <c r="C34" s="6" t="n">
        <v>390000</v>
      </c>
    </row>
    <row r="35" spans="1:3">
      <c r="A35" s="4" t="s">
        <v>757</v>
      </c>
      <c r="B35" s="4" t="s">
        <v>788</v>
      </c>
      <c r="C35" s="4" t="s">
        <v>789</v>
      </c>
    </row>
    <row r="36" spans="1:3">
      <c r="A36" s="4" t="s">
        <v>760</v>
      </c>
      <c r="B36" s="4" t="s">
        <v>790</v>
      </c>
      <c r="C36" s="4" t="s">
        <v>790</v>
      </c>
    </row>
    <row r="37" spans="1:3">
      <c r="A37" s="4" t="s">
        <v>791</v>
      </c>
    </row>
    <row r="38" spans="1:3">
      <c r="A38" s="3" t="s">
        <v>736</v>
      </c>
    </row>
    <row r="39" spans="1:3">
      <c r="A39" s="4" t="s">
        <v>756</v>
      </c>
      <c r="B39" s="6" t="n">
        <v>150000</v>
      </c>
      <c r="C39" s="6" t="n">
        <v>200000</v>
      </c>
    </row>
    <row r="40" spans="1:3">
      <c r="A40" s="4" t="s">
        <v>757</v>
      </c>
      <c r="B40" s="4" t="s">
        <v>792</v>
      </c>
      <c r="C40" s="4" t="s">
        <v>793</v>
      </c>
    </row>
    <row r="41" spans="1:3">
      <c r="A41" s="4" t="s">
        <v>760</v>
      </c>
      <c r="B41" s="4" t="s">
        <v>794</v>
      </c>
      <c r="C41" s="4" t="s">
        <v>7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4" t="s">
        <v>742</v>
      </c>
    </row>
    <row r="3" spans="1:3">
      <c r="A3" s="3" t="s">
        <v>736</v>
      </c>
    </row>
    <row r="4" spans="1:3">
      <c r="A4" s="4" t="s">
        <v>756</v>
      </c>
      <c r="B4" s="6" t="n">
        <v>1276000</v>
      </c>
      <c r="C4" s="6" t="n">
        <v>25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1</v>
      </c>
      <c r="B1" s="2" t="s">
        <v>1</v>
      </c>
    </row>
    <row r="2" spans="1:3">
      <c r="B2" s="2" t="s">
        <v>2</v>
      </c>
      <c r="C2" s="2" t="s">
        <v>106</v>
      </c>
    </row>
    <row r="3" spans="1:3">
      <c r="A3" s="4" t="s">
        <v>182</v>
      </c>
      <c r="C3" s="7" t="n">
        <v>0.13</v>
      </c>
    </row>
    <row r="4" spans="1:3">
      <c r="A4" s="4" t="s">
        <v>72</v>
      </c>
    </row>
    <row r="5" spans="1:3">
      <c r="A5" s="4" t="s">
        <v>183</v>
      </c>
      <c r="B5" s="8" t="n">
        <v>0.539063</v>
      </c>
      <c r="C5" s="9" t="n">
        <v>0.539063</v>
      </c>
    </row>
    <row r="6" spans="1:3">
      <c r="A6" s="4" t="s">
        <v>162</v>
      </c>
    </row>
    <row r="7" spans="1:3">
      <c r="A7" s="4" t="s">
        <v>183</v>
      </c>
      <c r="B7" s="9" t="n">
        <v>0.390625</v>
      </c>
      <c r="C7" s="9" t="n">
        <v>0.390625</v>
      </c>
    </row>
    <row r="8" spans="1:3">
      <c r="A8" s="4" t="s">
        <v>74</v>
      </c>
    </row>
    <row r="9" spans="1:3">
      <c r="A9" s="4" t="s">
        <v>183</v>
      </c>
      <c r="B9" s="8" t="n">
        <v>0.476563</v>
      </c>
      <c r="C9" s="8" t="n">
        <v>0.4765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7</v>
      </c>
      <c r="B1" s="2" t="s">
        <v>1</v>
      </c>
    </row>
    <row r="2" spans="1:4">
      <c r="B2" s="2" t="s">
        <v>2</v>
      </c>
      <c r="C2" s="2" t="s">
        <v>106</v>
      </c>
      <c r="D2" s="2" t="s">
        <v>30</v>
      </c>
    </row>
    <row r="3" spans="1:4">
      <c r="A3" s="3" t="s">
        <v>736</v>
      </c>
    </row>
    <row r="4" spans="1:4">
      <c r="A4" s="4" t="s">
        <v>798</v>
      </c>
      <c r="B4" s="6" t="n">
        <v>-88791</v>
      </c>
      <c r="C4" s="6" t="n">
        <v>-27289</v>
      </c>
    </row>
    <row r="5" spans="1:4">
      <c r="A5" s="4" t="s">
        <v>742</v>
      </c>
    </row>
    <row r="6" spans="1:4">
      <c r="A6" s="3" t="s">
        <v>736</v>
      </c>
    </row>
    <row r="7" spans="1:4">
      <c r="A7" s="4" t="s">
        <v>743</v>
      </c>
      <c r="B7" s="4" t="s">
        <v>744</v>
      </c>
    </row>
    <row r="8" spans="1:4">
      <c r="A8" s="4" t="s">
        <v>799</v>
      </c>
      <c r="B8" s="6" t="n">
        <v>1276000</v>
      </c>
      <c r="D8" s="6" t="n">
        <v>2501000</v>
      </c>
    </row>
    <row r="9" spans="1:4">
      <c r="A9" s="4" t="s">
        <v>800</v>
      </c>
    </row>
    <row r="10" spans="1:4">
      <c r="A10" s="3" t="s">
        <v>736</v>
      </c>
    </row>
    <row r="11" spans="1:4">
      <c r="A11" s="4" t="s">
        <v>748</v>
      </c>
      <c r="B11" s="4" t="s">
        <v>749</v>
      </c>
    </row>
    <row r="12" spans="1:4">
      <c r="A12" s="4" t="s">
        <v>801</v>
      </c>
    </row>
    <row r="13" spans="1:4">
      <c r="A13" s="3" t="s">
        <v>736</v>
      </c>
    </row>
    <row r="14" spans="1:4">
      <c r="A14" s="4" t="s">
        <v>748</v>
      </c>
      <c r="B14" s="4" t="s">
        <v>752</v>
      </c>
    </row>
    <row r="15" spans="1:4">
      <c r="A15" s="4" t="s">
        <v>235</v>
      </c>
    </row>
    <row r="16" spans="1:4">
      <c r="A16" s="3" t="s">
        <v>736</v>
      </c>
    </row>
    <row r="17" spans="1:4">
      <c r="A17" s="4" t="s">
        <v>798</v>
      </c>
      <c r="B17" s="6" t="n">
        <v>12564</v>
      </c>
      <c r="C17" s="6" t="n">
        <v>6429</v>
      </c>
    </row>
    <row r="18" spans="1:4">
      <c r="A18" s="4" t="s">
        <v>799</v>
      </c>
      <c r="B18" s="6" t="n">
        <v>150000</v>
      </c>
    </row>
    <row r="19" spans="1:4">
      <c r="A19" s="4" t="s">
        <v>802</v>
      </c>
    </row>
    <row r="20" spans="1:4">
      <c r="A20" s="3" t="s">
        <v>736</v>
      </c>
    </row>
    <row r="21" spans="1:4">
      <c r="A21" s="4" t="s">
        <v>748</v>
      </c>
      <c r="B21" s="4" t="s">
        <v>676</v>
      </c>
    </row>
    <row r="22" spans="1:4">
      <c r="A22" s="4" t="s">
        <v>803</v>
      </c>
    </row>
    <row r="23" spans="1:4">
      <c r="A23" s="3" t="s">
        <v>736</v>
      </c>
    </row>
    <row r="24" spans="1:4">
      <c r="A24" s="4" t="s">
        <v>748</v>
      </c>
      <c r="B24" s="4" t="s">
        <v>7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06</v>
      </c>
    </row>
    <row r="3" spans="1:3">
      <c r="A3" s="3" t="s">
        <v>273</v>
      </c>
    </row>
    <row r="4" spans="1:3">
      <c r="A4" s="4" t="s">
        <v>805</v>
      </c>
      <c r="B4" s="6" t="n">
        <v>-188118</v>
      </c>
      <c r="C4" s="6" t="n">
        <v>-22267</v>
      </c>
    </row>
    <row r="5" spans="1:3">
      <c r="A5" s="4" t="s">
        <v>806</v>
      </c>
      <c r="B5" s="6" t="n">
        <v>-188118</v>
      </c>
      <c r="C5" s="6" t="n">
        <v>-22267</v>
      </c>
    </row>
    <row r="6" spans="1:3">
      <c r="A6" s="4" t="s">
        <v>807</v>
      </c>
      <c r="B6" s="5" t="n">
        <v>98823</v>
      </c>
      <c r="C6" s="5" t="n">
        <v>98537</v>
      </c>
    </row>
    <row r="7" spans="1:3">
      <c r="A7" s="4" t="s">
        <v>808</v>
      </c>
      <c r="B7" s="5" t="n">
        <v>98823</v>
      </c>
      <c r="C7" s="5" t="n">
        <v>98537</v>
      </c>
    </row>
    <row r="8" spans="1:3">
      <c r="A8" s="4" t="s">
        <v>809</v>
      </c>
      <c r="B8" s="7" t="n">
        <v>-1.9</v>
      </c>
      <c r="C8" s="7" t="n">
        <v>-0.23</v>
      </c>
    </row>
    <row r="9" spans="1:3">
      <c r="A9" s="4" t="s">
        <v>810</v>
      </c>
      <c r="B9" s="7" t="n">
        <v>-1.9</v>
      </c>
      <c r="C9" s="7" t="n">
        <v>-0.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812</v>
      </c>
      <c r="C1" s="2" t="s">
        <v>813</v>
      </c>
      <c r="D1" s="2" t="s">
        <v>2</v>
      </c>
      <c r="E1" s="2" t="s">
        <v>106</v>
      </c>
    </row>
    <row r="2" spans="1:5">
      <c r="A2" s="3" t="s">
        <v>814</v>
      </c>
    </row>
    <row r="3" spans="1:5">
      <c r="A3" s="4" t="s">
        <v>182</v>
      </c>
      <c r="E3" s="7" t="n">
        <v>0.13</v>
      </c>
    </row>
    <row r="4" spans="1:5">
      <c r="A4" s="4" t="s">
        <v>202</v>
      </c>
      <c r="D4" s="6" t="n">
        <v>1170362</v>
      </c>
      <c r="E4" s="6" t="n">
        <v>903822</v>
      </c>
    </row>
    <row r="5" spans="1:5">
      <c r="A5" s="4" t="s">
        <v>69</v>
      </c>
    </row>
    <row r="6" spans="1:5">
      <c r="A6" s="3" t="s">
        <v>814</v>
      </c>
    </row>
    <row r="7" spans="1:5">
      <c r="A7" s="4" t="s">
        <v>202</v>
      </c>
      <c r="D7" s="6" t="n">
        <v>200000</v>
      </c>
    </row>
    <row r="8" spans="1:5">
      <c r="A8" s="4" t="s">
        <v>815</v>
      </c>
    </row>
    <row r="9" spans="1:5">
      <c r="A9" s="3" t="s">
        <v>814</v>
      </c>
    </row>
    <row r="10" spans="1:5">
      <c r="A10" s="4" t="s">
        <v>182</v>
      </c>
      <c r="B10" s="7" t="n">
        <v>0.05</v>
      </c>
    </row>
    <row r="11" spans="1:5">
      <c r="A11" s="4" t="s">
        <v>816</v>
      </c>
    </row>
    <row r="12" spans="1:5">
      <c r="A12" s="3" t="s">
        <v>814</v>
      </c>
    </row>
    <row r="13" spans="1:5">
      <c r="A13" s="4" t="s">
        <v>202</v>
      </c>
      <c r="C13" s="6" t="n">
        <v>400000</v>
      </c>
    </row>
    <row r="14" spans="1:5">
      <c r="A14" s="4" t="s">
        <v>817</v>
      </c>
    </row>
    <row r="15" spans="1:5">
      <c r="A15" s="3" t="s">
        <v>814</v>
      </c>
    </row>
    <row r="16" spans="1:5">
      <c r="A16" s="4" t="s">
        <v>818</v>
      </c>
      <c r="C16"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4</v>
      </c>
      <c r="B1" s="2" t="s">
        <v>1</v>
      </c>
      <c r="D1" s="2" t="s">
        <v>185</v>
      </c>
    </row>
    <row r="2" spans="1:4">
      <c r="B2" s="2" t="s">
        <v>2</v>
      </c>
      <c r="C2" s="2" t="s">
        <v>106</v>
      </c>
      <c r="D2" s="2" t="s">
        <v>30</v>
      </c>
    </row>
    <row r="3" spans="1:4">
      <c r="A3" s="3" t="s">
        <v>186</v>
      </c>
    </row>
    <row r="4" spans="1:4">
      <c r="A4" s="4" t="s">
        <v>134</v>
      </c>
      <c r="B4" s="6" t="n">
        <v>-185821</v>
      </c>
      <c r="C4" s="6" t="n">
        <v>-19970</v>
      </c>
    </row>
    <row r="5" spans="1:4">
      <c r="A5" s="3" t="s">
        <v>187</v>
      </c>
    </row>
    <row r="6" spans="1:4">
      <c r="A6" s="4" t="s">
        <v>188</v>
      </c>
      <c r="B6" s="5" t="n">
        <v>120</v>
      </c>
      <c r="C6" s="5" t="n">
        <v>119</v>
      </c>
    </row>
    <row r="7" spans="1:4">
      <c r="A7" s="4" t="s">
        <v>189</v>
      </c>
      <c r="B7" s="5" t="n">
        <v>-5710</v>
      </c>
      <c r="C7" s="5" t="n">
        <v>6147</v>
      </c>
    </row>
    <row r="8" spans="1:4">
      <c r="A8" s="4" t="s">
        <v>190</v>
      </c>
      <c r="B8" s="5" t="n">
        <v>-78</v>
      </c>
    </row>
    <row r="9" spans="1:4">
      <c r="A9" s="4" t="s">
        <v>170</v>
      </c>
      <c r="B9" s="5" t="n">
        <v>4</v>
      </c>
      <c r="C9" s="5" t="n">
        <v>25</v>
      </c>
    </row>
    <row r="10" spans="1:4">
      <c r="A10" s="4" t="s">
        <v>191</v>
      </c>
      <c r="B10" s="5" t="n">
        <v>889</v>
      </c>
      <c r="C10" s="5" t="n">
        <v>4861</v>
      </c>
    </row>
    <row r="11" spans="1:4">
      <c r="A11" s="4" t="s">
        <v>192</v>
      </c>
      <c r="B11" s="5" t="n">
        <v>99609</v>
      </c>
      <c r="C11" s="5" t="n">
        <v>33718</v>
      </c>
    </row>
    <row r="12" spans="1:4">
      <c r="A12" s="4" t="s">
        <v>193</v>
      </c>
      <c r="B12" s="5" t="n">
        <v>88791</v>
      </c>
      <c r="C12" s="5" t="n">
        <v>27289</v>
      </c>
    </row>
    <row r="13" spans="1:4">
      <c r="A13" s="3" t="s">
        <v>194</v>
      </c>
    </row>
    <row r="14" spans="1:4">
      <c r="A14" s="4" t="s">
        <v>195</v>
      </c>
      <c r="B14" s="5" t="n">
        <v>15000</v>
      </c>
      <c r="C14" s="5" t="n">
        <v>20000</v>
      </c>
    </row>
    <row r="15" spans="1:4">
      <c r="A15" s="4" t="s">
        <v>196</v>
      </c>
      <c r="B15" s="5" t="n">
        <v>3954</v>
      </c>
      <c r="C15" s="5" t="n">
        <v>-765</v>
      </c>
    </row>
    <row r="16" spans="1:4">
      <c r="A16" s="4" t="s">
        <v>197</v>
      </c>
      <c r="B16" s="5" t="n">
        <v>2206</v>
      </c>
      <c r="C16" s="5" t="n">
        <v>-4546</v>
      </c>
    </row>
    <row r="17" spans="1:4">
      <c r="A17" s="4" t="s">
        <v>198</v>
      </c>
      <c r="B17" s="5" t="n">
        <v>-322</v>
      </c>
      <c r="C17" s="5" t="n">
        <v>-8705</v>
      </c>
    </row>
    <row r="18" spans="1:4">
      <c r="A18" s="4" t="s">
        <v>199</v>
      </c>
      <c r="B18" s="5" t="n">
        <v>1950</v>
      </c>
      <c r="C18" s="5" t="n">
        <v>2063</v>
      </c>
    </row>
    <row r="19" spans="1:4">
      <c r="A19" s="4" t="s">
        <v>200</v>
      </c>
      <c r="B19" s="5" t="n">
        <v>39797</v>
      </c>
      <c r="C19" s="5" t="n">
        <v>26054</v>
      </c>
    </row>
    <row r="20" spans="1:4">
      <c r="A20" s="3" t="s">
        <v>201</v>
      </c>
    </row>
    <row r="21" spans="1:4">
      <c r="A21" s="4" t="s">
        <v>202</v>
      </c>
      <c r="B21" s="5" t="n">
        <v>1170362</v>
      </c>
      <c r="C21" s="5" t="n">
        <v>903822</v>
      </c>
    </row>
    <row r="22" spans="1:4">
      <c r="A22" s="4" t="s">
        <v>203</v>
      </c>
      <c r="B22" s="5" t="n">
        <v>-76283</v>
      </c>
      <c r="C22" s="5" t="n">
        <v>-997367</v>
      </c>
    </row>
    <row r="23" spans="1:4">
      <c r="A23" s="4" t="s">
        <v>204</v>
      </c>
      <c r="B23" s="5" t="n">
        <v>200620</v>
      </c>
      <c r="C23" s="5" t="n">
        <v>185692</v>
      </c>
    </row>
    <row r="24" spans="1:4">
      <c r="A24" s="4" t="s">
        <v>205</v>
      </c>
      <c r="B24" s="5" t="n">
        <v>-4761</v>
      </c>
      <c r="C24" s="5" t="n">
        <v>-18028</v>
      </c>
    </row>
    <row r="25" spans="1:4">
      <c r="A25" s="4" t="s">
        <v>206</v>
      </c>
      <c r="B25" s="5" t="n">
        <v>10049</v>
      </c>
      <c r="C25" s="5" t="n">
        <v>802</v>
      </c>
    </row>
    <row r="26" spans="1:4">
      <c r="A26" s="4" t="s">
        <v>207</v>
      </c>
      <c r="B26" s="5" t="n">
        <v>-121</v>
      </c>
      <c r="C26" s="5" t="n">
        <v>-195</v>
      </c>
    </row>
    <row r="27" spans="1:4">
      <c r="A27" s="4" t="s">
        <v>208</v>
      </c>
      <c r="B27" s="5" t="n">
        <v>250</v>
      </c>
    </row>
    <row r="28" spans="1:4">
      <c r="A28" s="4" t="s">
        <v>209</v>
      </c>
      <c r="B28" s="5" t="n">
        <v>1300147</v>
      </c>
      <c r="C28" s="5" t="n">
        <v>74756</v>
      </c>
    </row>
    <row r="29" spans="1:4">
      <c r="A29" s="3" t="s">
        <v>210</v>
      </c>
    </row>
    <row r="30" spans="1:4">
      <c r="A30" s="4" t="s">
        <v>211</v>
      </c>
      <c r="B30" s="5" t="n">
        <v>6295038</v>
      </c>
      <c r="C30" s="5" t="n">
        <v>7207740</v>
      </c>
    </row>
    <row r="31" spans="1:4">
      <c r="A31" s="4" t="s">
        <v>212</v>
      </c>
      <c r="B31" s="5" t="n">
        <v>-7479777</v>
      </c>
      <c r="C31" s="5" t="n">
        <v>-7258733</v>
      </c>
    </row>
    <row r="32" spans="1:4">
      <c r="A32" s="4" t="s">
        <v>213</v>
      </c>
      <c r="C32" s="5" t="n">
        <v>15716</v>
      </c>
    </row>
    <row r="33" spans="1:4">
      <c r="A33" s="4" t="s">
        <v>214</v>
      </c>
      <c r="B33" s="5" t="n">
        <v>-17428</v>
      </c>
    </row>
    <row r="34" spans="1:4">
      <c r="A34" s="4" t="s">
        <v>215</v>
      </c>
      <c r="B34" s="5" t="n">
        <v>10002</v>
      </c>
      <c r="C34" s="5" t="n">
        <v>8022</v>
      </c>
    </row>
    <row r="35" spans="1:4">
      <c r="A35" s="4" t="s">
        <v>216</v>
      </c>
      <c r="B35" s="5" t="n">
        <v>-48037</v>
      </c>
    </row>
    <row r="36" spans="1:4">
      <c r="A36" s="4" t="s">
        <v>51</v>
      </c>
      <c r="B36" s="5" t="n">
        <v>6266</v>
      </c>
      <c r="C36" s="5" t="n">
        <v>5238</v>
      </c>
    </row>
    <row r="37" spans="1:4">
      <c r="A37" s="4" t="s">
        <v>217</v>
      </c>
      <c r="B37" s="5" t="n">
        <v>265</v>
      </c>
      <c r="C37" s="5" t="n">
        <v>356</v>
      </c>
    </row>
    <row r="38" spans="1:4">
      <c r="A38" s="4" t="s">
        <v>218</v>
      </c>
      <c r="B38" s="5" t="n">
        <v>-2297</v>
      </c>
      <c r="C38" s="5" t="n">
        <v>-2297</v>
      </c>
    </row>
    <row r="39" spans="1:4">
      <c r="A39" s="4" t="s">
        <v>219</v>
      </c>
      <c r="B39" s="5" t="n">
        <v>-8897</v>
      </c>
      <c r="C39" s="5" t="n">
        <v>-12803</v>
      </c>
    </row>
    <row r="40" spans="1:4">
      <c r="A40" s="4" t="s">
        <v>220</v>
      </c>
      <c r="B40" s="5" t="n">
        <v>-1244865</v>
      </c>
      <c r="C40" s="5" t="n">
        <v>-36761</v>
      </c>
    </row>
    <row r="41" spans="1:4">
      <c r="A41" s="4" t="s">
        <v>221</v>
      </c>
      <c r="B41" s="5" t="n">
        <v>95079</v>
      </c>
      <c r="C41" s="5" t="n">
        <v>64049</v>
      </c>
    </row>
    <row r="42" spans="1:4">
      <c r="A42" s="4" t="s">
        <v>222</v>
      </c>
      <c r="B42" s="5" t="n">
        <v>112935</v>
      </c>
      <c r="C42" s="5" t="n">
        <v>33461</v>
      </c>
      <c r="D42" s="6" t="n">
        <v>33461</v>
      </c>
    </row>
    <row r="43" spans="1:4">
      <c r="A43" s="4" t="s">
        <v>223</v>
      </c>
      <c r="B43" s="5" t="n">
        <v>208014</v>
      </c>
      <c r="C43" s="5" t="n">
        <v>97510</v>
      </c>
      <c r="D43" s="6" t="n">
        <v>112935</v>
      </c>
    </row>
    <row r="44" spans="1:4">
      <c r="A44" s="3" t="s">
        <v>224</v>
      </c>
    </row>
    <row r="45" spans="1:4">
      <c r="A45" s="4" t="s">
        <v>225</v>
      </c>
      <c r="B45" s="5" t="n">
        <v>24462</v>
      </c>
      <c r="C45" s="5" t="n">
        <v>31612</v>
      </c>
    </row>
    <row r="46" spans="1:4">
      <c r="A46" s="4" t="s">
        <v>226</v>
      </c>
      <c r="C46" s="5" t="n">
        <v>227997</v>
      </c>
    </row>
    <row r="47" spans="1:4">
      <c r="A47" s="4" t="s">
        <v>227</v>
      </c>
      <c r="B47" s="5" t="n">
        <v>-5545</v>
      </c>
      <c r="C47" s="5" t="n">
        <v>100656</v>
      </c>
    </row>
    <row r="48" spans="1:4">
      <c r="A48" s="4" t="s">
        <v>228</v>
      </c>
      <c r="B48" s="5" t="n">
        <v>65828</v>
      </c>
    </row>
    <row r="49" spans="1:4">
      <c r="A49" s="4" t="s">
        <v>229</v>
      </c>
    </row>
    <row r="50" spans="1:4">
      <c r="A50" s="3" t="s">
        <v>187</v>
      </c>
    </row>
    <row r="51" spans="1:4">
      <c r="A51" s="4" t="s">
        <v>230</v>
      </c>
      <c r="B51" s="5" t="n">
        <v>-29</v>
      </c>
      <c r="C51" s="5" t="n">
        <v>-29</v>
      </c>
    </row>
    <row r="52" spans="1:4">
      <c r="A52" s="3" t="s">
        <v>201</v>
      </c>
    </row>
    <row r="53" spans="1:4">
      <c r="A53" s="4" t="s">
        <v>231</v>
      </c>
      <c r="B53" s="5" t="n">
        <v>31</v>
      </c>
      <c r="C53" s="5" t="n">
        <v>30</v>
      </c>
    </row>
    <row r="54" spans="1:4">
      <c r="A54" s="4" t="s">
        <v>232</v>
      </c>
    </row>
    <row r="55" spans="1:4">
      <c r="A55" s="3" t="s">
        <v>187</v>
      </c>
    </row>
    <row r="56" spans="1:4">
      <c r="A56" s="4" t="s">
        <v>230</v>
      </c>
      <c r="B56" s="5" t="n">
        <v>327</v>
      </c>
    </row>
    <row r="57" spans="1:4">
      <c r="A57" s="4" t="s">
        <v>66</v>
      </c>
    </row>
    <row r="58" spans="1:4">
      <c r="A58" s="3" t="s">
        <v>187</v>
      </c>
    </row>
    <row r="59" spans="1:4">
      <c r="A59" s="4" t="s">
        <v>230</v>
      </c>
      <c r="B59" s="5" t="n">
        <v>6477</v>
      </c>
      <c r="C59" s="5" t="n">
        <v>5886</v>
      </c>
    </row>
    <row r="60" spans="1:4">
      <c r="A60" s="4" t="s">
        <v>189</v>
      </c>
      <c r="B60" s="5" t="n">
        <v>-5710</v>
      </c>
      <c r="C60" s="5" t="n">
        <v>6147</v>
      </c>
    </row>
    <row r="61" spans="1:4">
      <c r="A61" s="4" t="s">
        <v>233</v>
      </c>
      <c r="B61" s="5" t="n">
        <v>-3981</v>
      </c>
      <c r="C61" s="5" t="n">
        <v>7363</v>
      </c>
    </row>
    <row r="62" spans="1:4">
      <c r="A62" s="4" t="s">
        <v>234</v>
      </c>
      <c r="B62" s="5" t="n">
        <v>1141</v>
      </c>
      <c r="C62" s="5" t="n">
        <v>-14906</v>
      </c>
    </row>
    <row r="63" spans="1:4">
      <c r="A63" s="3" t="s">
        <v>201</v>
      </c>
    </row>
    <row r="64" spans="1:4">
      <c r="A64" s="4" t="s">
        <v>202</v>
      </c>
      <c r="B64" s="5" t="n">
        <v>1000000</v>
      </c>
      <c r="C64" s="5" t="n">
        <v>903800</v>
      </c>
    </row>
    <row r="65" spans="1:4">
      <c r="A65" s="4" t="s">
        <v>69</v>
      </c>
    </row>
    <row r="66" spans="1:4">
      <c r="A66" s="3" t="s">
        <v>187</v>
      </c>
    </row>
    <row r="67" spans="1:4">
      <c r="A67" s="4" t="s">
        <v>230</v>
      </c>
      <c r="B67" s="5" t="n">
        <v>1253</v>
      </c>
      <c r="C67" s="5" t="n">
        <v>1222</v>
      </c>
    </row>
    <row r="68" spans="1:4">
      <c r="A68" s="4" t="s">
        <v>189</v>
      </c>
      <c r="B68" s="5" t="n">
        <v>55390</v>
      </c>
    </row>
    <row r="69" spans="1:4">
      <c r="A69" s="4" t="s">
        <v>234</v>
      </c>
      <c r="B69" s="5" t="n">
        <v>59982</v>
      </c>
    </row>
    <row r="70" spans="1:4">
      <c r="A70" s="3" t="s">
        <v>201</v>
      </c>
    </row>
    <row r="71" spans="1:4">
      <c r="A71" s="4" t="s">
        <v>202</v>
      </c>
      <c r="B71" s="5" t="n">
        <v>200000</v>
      </c>
    </row>
    <row r="72" spans="1:4">
      <c r="A72" s="4" t="s">
        <v>235</v>
      </c>
    </row>
    <row r="73" spans="1:4">
      <c r="A73" s="3" t="s">
        <v>187</v>
      </c>
    </row>
    <row r="74" spans="1:4">
      <c r="A74" s="4" t="s">
        <v>193</v>
      </c>
      <c r="B74" s="6" t="n">
        <v>-12564</v>
      </c>
      <c r="C74" s="6" t="n">
        <v>-64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46:01Z</dcterms:created>
  <dcterms:modified xmlns:dcterms="http://purl.org/dc/terms/" xmlns:xsi="http://www.w3.org/2001/XMLSchema-instance" xsi:type="dcterms:W3CDTF">2020-05-11T14:46:01Z</dcterms:modified>
</cp:coreProperties>
</file>